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Long-term Debt" sheetId="13" state="visible" r:id="rId13"/>
    <sheet xmlns:r="http://schemas.openxmlformats.org/officeDocument/2006/relationships" name="Convertible Preferred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Employee Benefit Plan" sheetId="18" state="visible" r:id="rId18"/>
    <sheet xmlns:r="http://schemas.openxmlformats.org/officeDocument/2006/relationships" name="Selected Quarterly Financial I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Commitments and Contingencies (" sheetId="25" state="visible" r:id="rId25"/>
    <sheet xmlns:r="http://schemas.openxmlformats.org/officeDocument/2006/relationships" name="Long-term Debt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Selected Quarterly Financial _2" sheetId="30" state="visible" r:id="rId30"/>
    <sheet xmlns:r="http://schemas.openxmlformats.org/officeDocument/2006/relationships" name="Formation and Business of the_2" sheetId="31" state="visible" r:id="rId31"/>
    <sheet xmlns:r="http://schemas.openxmlformats.org/officeDocument/2006/relationships" name="Formation and Business of the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 Cumulative Effect of " sheetId="35" state="visible" r:id="rId35"/>
    <sheet xmlns:r="http://schemas.openxmlformats.org/officeDocument/2006/relationships" name="Revenue - Impact of Adoption on" sheetId="36" state="visible" r:id="rId36"/>
    <sheet xmlns:r="http://schemas.openxmlformats.org/officeDocument/2006/relationships" name="Revenue - Impact of Adoption _2" sheetId="37" state="visible" r:id="rId37"/>
    <sheet xmlns:r="http://schemas.openxmlformats.org/officeDocument/2006/relationships" name="Revenue - Summary of Revenue by" sheetId="38" state="visible" r:id="rId38"/>
    <sheet xmlns:r="http://schemas.openxmlformats.org/officeDocument/2006/relationships" name="Revenue - Additional Informatio" sheetId="39" state="visible" r:id="rId39"/>
    <sheet xmlns:r="http://schemas.openxmlformats.org/officeDocument/2006/relationships" name="Revenue - Additional Informat_2" sheetId="40" state="visible" r:id="rId40"/>
    <sheet xmlns:r="http://schemas.openxmlformats.org/officeDocument/2006/relationships" name="Fair Value Measurements - Addit" sheetId="41" state="visible" r:id="rId41"/>
    <sheet xmlns:r="http://schemas.openxmlformats.org/officeDocument/2006/relationships" name="Fair Value Measurements - Finan" sheetId="42" state="visible" r:id="rId42"/>
    <sheet xmlns:r="http://schemas.openxmlformats.org/officeDocument/2006/relationships" name="Balance Sheet Components - Summ" sheetId="43" state="visible" r:id="rId43"/>
    <sheet xmlns:r="http://schemas.openxmlformats.org/officeDocument/2006/relationships" name="Balance Sheet Components - Su_2" sheetId="44" state="visible" r:id="rId44"/>
    <sheet xmlns:r="http://schemas.openxmlformats.org/officeDocument/2006/relationships" name="Balance Sheet Components - Comp" sheetId="45" state="visible" r:id="rId45"/>
    <sheet xmlns:r="http://schemas.openxmlformats.org/officeDocument/2006/relationships" name="Balance Sheet Components - Sche" sheetId="46" state="visible" r:id="rId46"/>
    <sheet xmlns:r="http://schemas.openxmlformats.org/officeDocument/2006/relationships" name="Balance Sheet Components - Addi" sheetId="47" state="visible" r:id="rId47"/>
    <sheet xmlns:r="http://schemas.openxmlformats.org/officeDocument/2006/relationships" name="Balance Sheet Components - Su_3"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Long-term Debt - Additional Inf" sheetId="52" state="visible" r:id="rId52"/>
    <sheet xmlns:r="http://schemas.openxmlformats.org/officeDocument/2006/relationships" name="Long-term Debt - Net Carrying A" sheetId="53" state="visible" r:id="rId53"/>
    <sheet xmlns:r="http://schemas.openxmlformats.org/officeDocument/2006/relationships" name="Long-term Debt - Net Carrying_2" sheetId="54" state="visible" r:id="rId54"/>
    <sheet xmlns:r="http://schemas.openxmlformats.org/officeDocument/2006/relationships" name="Long-term Debt - Interest Expen" sheetId="55" state="visible" r:id="rId55"/>
    <sheet xmlns:r="http://schemas.openxmlformats.org/officeDocument/2006/relationships" name="Convertible Preferred Stock - A" sheetId="56" state="visible" r:id="rId56"/>
    <sheet xmlns:r="http://schemas.openxmlformats.org/officeDocument/2006/relationships" name="Stock-Based Compensation - Summ" sheetId="57" state="visible" r:id="rId57"/>
    <sheet xmlns:r="http://schemas.openxmlformats.org/officeDocument/2006/relationships" name="Stock-Based Compensation - Addi" sheetId="58" state="visible" r:id="rId58"/>
    <sheet xmlns:r="http://schemas.openxmlformats.org/officeDocument/2006/relationships" name="Stock-Based Compensation - Su_2" sheetId="59" state="visible" r:id="rId59"/>
    <sheet xmlns:r="http://schemas.openxmlformats.org/officeDocument/2006/relationships" name="Stock-Based Compensation - Su_3" sheetId="60" state="visible" r:id="rId60"/>
    <sheet xmlns:r="http://schemas.openxmlformats.org/officeDocument/2006/relationships" name="Stock-Based Compensation - Su_4" sheetId="61" state="visible" r:id="rId61"/>
    <sheet xmlns:r="http://schemas.openxmlformats.org/officeDocument/2006/relationships" name="Stock-Based Compensation - Su_5"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u_6" sheetId="65" state="visible" r:id="rId65"/>
    <sheet xmlns:r="http://schemas.openxmlformats.org/officeDocument/2006/relationships" name="Stock-Based Compensation - Su_7" sheetId="66" state="visible" r:id="rId66"/>
    <sheet xmlns:r="http://schemas.openxmlformats.org/officeDocument/2006/relationships" name="Stock-Based Compensation - Su_8" sheetId="67" state="visible" r:id="rId67"/>
    <sheet xmlns:r="http://schemas.openxmlformats.org/officeDocument/2006/relationships" name="Income Taxes - Components of Lo" sheetId="68" state="visible" r:id="rId68"/>
    <sheet xmlns:r="http://schemas.openxmlformats.org/officeDocument/2006/relationships" name="Income Taxes - Components of Pr" sheetId="69" state="visible" r:id="rId69"/>
    <sheet xmlns:r="http://schemas.openxmlformats.org/officeDocument/2006/relationships" name="Income Taxes - Income Tax Expen" sheetId="70" state="visible" r:id="rId70"/>
    <sheet xmlns:r="http://schemas.openxmlformats.org/officeDocument/2006/relationships" name="Income Taxes - Tax Effects of T" sheetId="71" state="visible" r:id="rId71"/>
    <sheet xmlns:r="http://schemas.openxmlformats.org/officeDocument/2006/relationships" name="Income Taxes - Additional Infor" sheetId="72" state="visible" r:id="rId72"/>
    <sheet xmlns:r="http://schemas.openxmlformats.org/officeDocument/2006/relationships" name="Income Taxes - Summary of Unrec" sheetId="73" state="visible" r:id="rId73"/>
    <sheet xmlns:r="http://schemas.openxmlformats.org/officeDocument/2006/relationships" name="Net Loss Per Share - Computatio" sheetId="74" state="visible" r:id="rId74"/>
    <sheet xmlns:r="http://schemas.openxmlformats.org/officeDocument/2006/relationships" name="Net Loss Per Share - Computat_2" sheetId="75" state="visible" r:id="rId75"/>
    <sheet xmlns:r="http://schemas.openxmlformats.org/officeDocument/2006/relationships" name="Net Loss Per Share - Additional" sheetId="76" state="visible" r:id="rId76"/>
    <sheet xmlns:r="http://schemas.openxmlformats.org/officeDocument/2006/relationships" name="Employee Benefit Plan - Additio" sheetId="77" state="visible" r:id="rId77"/>
    <sheet xmlns:r="http://schemas.openxmlformats.org/officeDocument/2006/relationships" name="Selected Quarterly Financial _3" sheetId="78" state="visible" r:id="rId78"/>
  </sheets>
  <definedNames/>
  <calcPr calcId="124519" fullCalcOnLoad="1"/>
</workbook>
</file>

<file path=xl/sharedStrings.xml><?xml version="1.0" encoding="utf-8"?>
<sst xmlns="http://schemas.openxmlformats.org/spreadsheetml/2006/main" uniqueCount="864">
  <si>
    <t>Document and Entity Information - USD ($) $ in Millions</t>
  </si>
  <si>
    <t>12 Months Ended</t>
  </si>
  <si>
    <t>Dec. 31, 2018</t>
  </si>
  <si>
    <t>Feb. 14,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NVRO</t>
  </si>
  <si>
    <t>Entity Registrant Name</t>
  </si>
  <si>
    <t>NEVRO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t>
  </si>
  <si>
    <t>Accounts receivable, net of allowance for doubtful accounts of $824 and $1,333 at December 31, 2018 and 2017, respectively</t>
  </si>
  <si>
    <t>Inventories</t>
  </si>
  <si>
    <t>Prepaid expenses and other current assets</t>
  </si>
  <si>
    <t>Total current assets</t>
  </si>
  <si>
    <t>Property and equipment, net</t>
  </si>
  <si>
    <t>Other assets</t>
  </si>
  <si>
    <t>Restricted cash</t>
  </si>
  <si>
    <t>Total assets</t>
  </si>
  <si>
    <t>Current liabilities</t>
  </si>
  <si>
    <t>Accounts payable</t>
  </si>
  <si>
    <t>Accrued liabilities</t>
  </si>
  <si>
    <t>Other current liabilities</t>
  </si>
  <si>
    <t>Total current liabilities</t>
  </si>
  <si>
    <t>Long-term debt</t>
  </si>
  <si>
    <t>Other long-term liabilities</t>
  </si>
  <si>
    <t>Total liabilities</t>
  </si>
  <si>
    <t>Commitments and contingencies (Note 6)</t>
  </si>
  <si>
    <t xml:space="preserve"> </t>
  </si>
  <si>
    <t>Stockholders’ equity</t>
  </si>
  <si>
    <t>Preferred stock, $0.001 par value, 10,000,000 shares authorized at December 31, 2018 and 2017, respectively; zero shares issued and outstanding at December 31, 2018 and 2017, respectively</t>
  </si>
  <si>
    <t>Common stock, $0.001 par value, 290,000,000 shares authorized at December 31, 2018 and 2017, respectively; 30,263,536 and 29,737,561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6</t>
  </si>
  <si>
    <t>Income Statement [Abstract]</t>
  </si>
  <si>
    <t>Revenue</t>
  </si>
  <si>
    <t>Cost of revenue</t>
  </si>
  <si>
    <t>Gross profit</t>
  </si>
  <si>
    <t>Operating expenses</t>
  </si>
  <si>
    <t>Research and development</t>
  </si>
  <si>
    <t>Sales, general and administrative</t>
  </si>
  <si>
    <t>Total operating expenses</t>
  </si>
  <si>
    <t>Loss from operations</t>
  </si>
  <si>
    <t>Interest income</t>
  </si>
  <si>
    <t>Interest expense</t>
  </si>
  <si>
    <t>Other income (expense), net</t>
  </si>
  <si>
    <t>Loss on extinguishment of debt</t>
  </si>
  <si>
    <t>Loss before income taxes</t>
  </si>
  <si>
    <t>Provision for income taxes</t>
  </si>
  <si>
    <t>Net loss</t>
  </si>
  <si>
    <t>Other comprehensive loss:</t>
  </si>
  <si>
    <t>Changes in foreign currency translation adjustment</t>
  </si>
  <si>
    <t>Changes in unrealized gains (losses) on short-term investments, net</t>
  </si>
  <si>
    <t>Net change in other comprehensive loss</t>
  </si>
  <si>
    <t>Comprehensive loss</t>
  </si>
  <si>
    <t>Net loss per share, basic and diluted</t>
  </si>
  <si>
    <t>Weighted average number of common shares used to compute basic and diluted net loss per share</t>
  </si>
  <si>
    <t>Consolidated Statements of Stockholders' Equity - USD ($) $ in Thousands</t>
  </si>
  <si>
    <t>Total</t>
  </si>
  <si>
    <t>Common Stock [Member]</t>
  </si>
  <si>
    <t>Additional Paid-In Capital [Member]</t>
  </si>
  <si>
    <t>Accumulated Deficit [Member]</t>
  </si>
  <si>
    <t>Accumulated Other Comprehensive Income (Loss) [Member]</t>
  </si>
  <si>
    <t>Beginning balances at Dec. 31, 2015</t>
  </si>
  <si>
    <t>Beginning balances, shares at Dec. 31, 2015</t>
  </si>
  <si>
    <t>Conversion feature of convertible senior notes due 2021, net of allocated costs</t>
  </si>
  <si>
    <t>Purchase of bond hedges</t>
  </si>
  <si>
    <t>Sales of warrants</t>
  </si>
  <si>
    <t>Exercise of common stock options</t>
  </si>
  <si>
    <t>Exercise of common stock options, shares</t>
  </si>
  <si>
    <t>Issuance of common stock upon release of restricted stock units</t>
  </si>
  <si>
    <t>Issuance of common stock under employee stock purchase plan</t>
  </si>
  <si>
    <t>Issuance of common stock under employee stock purchase plan, shares</t>
  </si>
  <si>
    <t>Vesting of early exercised stock options</t>
  </si>
  <si>
    <t>Stock based compensation</t>
  </si>
  <si>
    <t>Tax benefit from stock option deductions</t>
  </si>
  <si>
    <t>Other comprehensive loss</t>
  </si>
  <si>
    <t>Ending balances at Dec. 31, 2016</t>
  </si>
  <si>
    <t>Ending balances, shares at Dec. 31, 2016</t>
  </si>
  <si>
    <t>Shares withheld for tax obligations</t>
  </si>
  <si>
    <t>Shares withheld for tax obligations, shares</t>
  </si>
  <si>
    <t>Ending balances at Dec. 31, 2017</t>
  </si>
  <si>
    <t>Ending balances, shares at Dec. 31, 2017</t>
  </si>
  <si>
    <t>Adoption of accounting standard</t>
  </si>
  <si>
    <t>Ending balances at Dec. 31, 2018</t>
  </si>
  <si>
    <t>Ending balances, shares at Dec. 31, 2018</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Accretion of discount on short-term investments</t>
  </si>
  <si>
    <t>Non-cash loss on extinguishment of debt</t>
  </si>
  <si>
    <t>Payment of original issue discount</t>
  </si>
  <si>
    <t>Provision for (recovery of) doubtful accounts</t>
  </si>
  <si>
    <t>Write-down of inventory</t>
  </si>
  <si>
    <t>Loss on disposal of equipment</t>
  </si>
  <si>
    <t>Non-cash interest expense</t>
  </si>
  <si>
    <t>Unrealized gains (losses) on foreign currency transactions</t>
  </si>
  <si>
    <t>Changes in operating assets and liabilities</t>
  </si>
  <si>
    <t>Accounts receivable</t>
  </si>
  <si>
    <t>Net cash used in operating activities</t>
  </si>
  <si>
    <t>Cash flows from investing activities</t>
  </si>
  <si>
    <t>Purchases of short-term investments</t>
  </si>
  <si>
    <t>Proceeds from sales of short-term investments</t>
  </si>
  <si>
    <t>Proceeds from maturity of short-term investments</t>
  </si>
  <si>
    <t>Purchases of property and equipment</t>
  </si>
  <si>
    <t>Net cash provided by (used in) investing activities</t>
  </si>
  <si>
    <t>Cash flows from financing activities</t>
  </si>
  <si>
    <t>Proceeds from issuance of convertible notes</t>
  </si>
  <si>
    <t>Convertible notes initial issuance discount and debt issuance costs</t>
  </si>
  <si>
    <t>Proceeds from issuance of warrants</t>
  </si>
  <si>
    <t>Purchase of convertible note hedges</t>
  </si>
  <si>
    <t>Repayment of debt</t>
  </si>
  <si>
    <t>Minimum tax withholding paid on behalf of employees for net share settlement</t>
  </si>
  <si>
    <t>Proceeds from issuance of common stock to employees</t>
  </si>
  <si>
    <t>Net cash provided by financing activities</t>
  </si>
  <si>
    <t>Effect of exchange rate changes on cash, cash equivalents and restricted cash</t>
  </si>
  <si>
    <t>Net increase (decrease) in cash, cash equivalents and restricted cash</t>
  </si>
  <si>
    <t>Cash, cash equivalents and restricted cash</t>
  </si>
  <si>
    <t>Cash, cash equivalents and restricted cash at beginning of year</t>
  </si>
  <si>
    <t>Cash, cash equivalents and restricted cash at end of year</t>
  </si>
  <si>
    <t>Supplemental disclosures of cash flow information</t>
  </si>
  <si>
    <t>Cash paid for income taxes</t>
  </si>
  <si>
    <t>Cash paid for interest</t>
  </si>
  <si>
    <t>Significant non-cash transactions</t>
  </si>
  <si>
    <t>Purchases of property and equipment in accounts payable</t>
  </si>
  <si>
    <t>Vesting of early-exercised stock options</t>
  </si>
  <si>
    <t>Formation and Business of the Company</t>
  </si>
  <si>
    <t>Organization Consolidation And Presentation Of Financial Statements [Abstract]</t>
  </si>
  <si>
    <t>1. Formation and Business of the Company The Company was incorporated in Minnesota on March 10, 2006 to manufacture and market innovative active implantable medical devices for the treatment of neurological disorders initially focusing on the treatment of chronic pain. Subsequently, the Company was reincorporated in Delaware on October 4, 2006 and relocated to California. Since inception, the Company has incurred net losses and negative cash flows from operations. During the year ended December 31, 2018, the Company incurred a net loss of $49.2 million and used $5.7 million of cash in operations. At December 31, 2018, the Company had an accumulated deficit of $306.1 million and does not expect to experience positive cash flows in the immediate future. The Company has financed operations to date primarily through private placements of equity securities, borrowings under a debt agreement, the issuance of common stock in its November 2014 initial public offering and its June 2015 underwritten public offering, as well as its June 2016 underwritten public offering of convertible senior notes due in 2021. The Company’s ability to continue to meet its obligations and to achieve its business objectives for the foreseeable future is dependent upon, amongst other things, generating sufficient revenues and its ability to continue to control expenses to meet its obligations as they become due. Failure to increase sales of its products, manage discretionary expenditures or raise additional financing, if required, may adversely impact the Company’s ability to achieve its intended business objectives. Public Offerings In November 2014, the Company completed its initial public offering (IPO) of shares of its common stock and as a result, the following transactions were recorded in the Company’s consolidated financial statements during the fourth quarter of 2014:
•
the sale of 8,050,000 shares of common stock, including 1,050,000 from the exercise by the underwriters of their overallotment option, at an offering price of $18.00 per share, for net proceeds of $131.6 million, after deducting the underwriters’ discounts, commissions and offering costs paid by us; and
•
immediately prior to the completion of the IPO, all the outstanding shares of the Company’s redeemable convertible preferred stock and convertible preferred stock were converted into 15,208,048 shares of common stock. In June 2015, the Company completed an underwritten public offering of its common stock, which included shares of its common stock held by certain of its stockholders, and issued 2,470,587 shares of common stock, including 705,882 shares issued pursuant to the exercise in full by the underwriters of their option to purchase additional shares. The Company received cash proceeds of approximately $118.4 million, net of underwriting discounts and commissions and offering costs paid by the Company. In June 2016, the Company issued $150.0 million aggregate principal amount of 1.75% convertible senior notes due 2021 in a registered underwritten public offering and an additional $22.5 million aggregate principal amount of such notes pursuant to the exercise in full of the over-allotment options of the underwriters (the 2021 Notes). The interest rates are fixed at 1.75% per annum and are payable semi-annually in arrears on June 1 and December 1 of each year, commencing on December 1, 2016. The total net proceeds from the debt offering, after deducting transaction costs, were approximately $166.2 million.</t>
  </si>
  <si>
    <t>Summary of Significant Accounting Policies</t>
  </si>
  <si>
    <t>Accounting Policies [Abstract]</t>
  </si>
  <si>
    <t>2. Summary of Significant Accounting Policies Basis of Presentation These consolidated financial statements have been prepared in accordance with accounting principles generally accepted in the U.S. (U.S. GAAP). The consolidated financial statements include the Company’s accounts and those of its four wholly owned subsidiaries. All intercompany accounts and transactions have been eliminated. Segments The chief operating decision maker for the Company is the Chief Executive Officer. The Chief Executive Officer reviews financial information presented on a consolidated basis, accompanied only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other than revenue. Accordingly, the Company has determined that it has a single reportable and operating segment structure. The Company and its Chief Executive Officer evaluate performance based primarily on revenue in the geographic locations in which the Company operates. Until 2015, the Company had derived most of its revenue from sales to customers in Australia and Europe. In May 2015, the U.S. Food and Drug Administration (FDA) approved the Company’s premarket approval (PMA) application to market Senza in the United States and the Company launched sales in the United States in 2015. Revenue by geography is based on the billing address of the customer. The United States is the only country that accounts for 10% or more of the revenue during the periods presented:
Years Ended December 31,
2018
2017
2016
United States
83
%
81
%
76
% Long-lived assets and operating income outside the United States are not material; therefore disclosures have been limited to revenue. Foreign Currency Translation The Company’s consolidated financial statements are prepared in U.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monthly average exchange rates during the period when the transaction occurs. The resulting foreign currency translation adjustments from this process are recorded in accumulated other comprehensive income (loss) in the consolidated balance sheets. Unrealized foreign exchange gains and losses from the remeasurement of assets and liabilities denominated in currencies other than the functional currency of the reporting entity are recorded in other income (expense), net. The Company recorded net unrealized foreign currency transaction losses of $0.6 million during the year ended December 31, 2018, gains of $0.8 million during the year ended December 31, 2017 and losses of $1.6 million during the year ended December 31, 2016. Additionally, realized gains and losses resulting from transactions denominated in currencies other than the local currency are recorded in other income (expense), net. The Company recorded realized foreign currency transaction losses of $0.4 million during the year ended December 31, 2018, gains of $0.5 million during the year ended December 31, 2017 and gains of $0.7 million during the year ended December 31, 2016. As the Company’s international operations grow, the effect of fluctuations in currency rates will become greater, and the Company will continue to reassess its approach to managing this risk. In addition, currency fluctuations or a weakening U.S. dollar can increase the costs of the Company’s international expansion. To date, the Company has not entered into any foreign currency hedging contracts. Based on its current international structure, the Company does not plan on engaging in hedging activities in the near future. Use of Estimates The preparation of financial statements in accordance with accounting principles generally accepted in the United States of America requires management to make estimates and assumptions that affect the amounts reported in the consolidated financial statements and accompanying notes. Significant accounting estimates and management judgments reflected in the consolidated financial statements include items such as allowances for doubtful accounts; warranty obligations; stock-based compensation; depreciation and amortization lives; inventory valuation; valuation of investments and accounting for income taxes. Estimates are based on historical experience, where applicable, and other assumptions believed to be reasonable by management. Actual results may differ from those estimates under different assumptions or conditions. Concentration of Credit Risk and Other Risks and Uncertainties Financial instruments that potentially subject the Company to a concentration of credit risk consist of cash, cash equivalents and investments. The majority of the Company’s cash is held by one financial institution in the United States in excess of federally insured limits. The Company maintained investments in money market funds that were not federally insured during the years ended December 31, 2018 and 2017, and held cash in foreign banks of approximately $4.1 million and $4.5 million at December 31, 2018 and 2017, respectively, that was not federally insured. The Company has not experienced any losses on its deposits of cash and cash equivalents. The Company’s convertible note hedge transactions, entered into in connection with the 2021 Notes, subject the Company to credit risk such that the counterparties may be unable to fulfill the terms of the transactions. The associated risk is mitigated by limiting the counterparties to major financial institutions. In the international markets in which the Company participates, the Company uses both a direct sales force and distributors to sell its products, while in the United States the Company utilizes a direct sales force. The Company performs ongoing credit evaluations of some of its direct customers and distributors, does not require collateral, and maintains allowances for potential credit losses on customer accounts when deemed necessary. There were no customers that accounted for 10% or more of the Company’s revenue for each of the years ended December 31, 2018, 2017 and 2016. Additionally, there were no customers that accounted for 10% or more of the Company’s accounts receivable balance as of December 31, 2018 and 2017.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need to obtain additional financing. The Company is dependent on third party manufacturers and suppliers, in some cases sole- or single-source suppliers. There can be no assurance that the Company’s products or services will continue to be accepted in the marketplace, nor can there be any assurance that any future products or services can be developed or manufactured at an acceptable cost and with appropriate performance characteristics, or that such products or services will be successfully marketed, if at all. The Company expects to incur operating losses in the near term and may need to obtain additional financing. There can be no assurance that such financing will be available or will be at terms acceptable by the Company. Fair Value of Financial Instruments Carrying amounts of certain of the Company’s financial instruments, including cash equivalents, short term investments, accounts receivable, accounts payable and accrued liabilities approximate fair value due to their relatively short maturities. Cash and Cash Equivalents The Company considers all highly liquid investments purchased with an original maturity of three months or less at the date of purchase to be cash equivalents. Cash and cash equivalents include money market funds in the amount of $15.6 million and $30.3 million as of December 31, 2018 and 2017, respectively. At December 31, 2018 and 2017, the Company’s cash equivalents were held in institutions in the United States and include deposits in a money market fund which were unrestricted as to withdrawal or use. Restricted Cash Restricted cash as of December 31, 2018 and 2017 includes certificates of deposit of $0.6 million representing collateral for the Company’s Redwood City, CA building lease pursuant to an agreement dated March 5, 2015. Restricted cash as of December 31, 2017 additionally includes certificates of deposit of $0.2 million collateralizing payment of charges related to the Company’s credit cards. Investment Securities The Company classifies its investment securities as available-for-sale. The Company classifies these investment securities as short-term or long-term based on the nature of the investment, its maturity date and its availability for use in current operations. Those investments with original maturities greater than three months at the date of purchase and remaining maturities of less than 12 months are considered short-term investments. Those investments with remaining maturities greater than 12 months are also classified as short-term investments as management considers them to be available for current operations if needed. The Company’s investment securities are recorded at fair value based on the fair value hierarchy. Money market funds are classified within Level 1 of the fair value hierarchy, and commercial paper and corporate notes are classified within Level 2 of the fair value hierarchy.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 Inventories Inventories are stated at the lower of cost to purchase or manufacture the inventory or the net realizable value of such inventory. Cost is determined using the standard cost method which approximates the first-in, first-out basis.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to record a provision for excess and obsolete inventory when appropriate.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the accompanying consolidated statements of operations and comprehensive loss. The Company periodically evaluates the carrying value of inventory on hand for potential excess amount over demand using the same lower of cost or net realizable value approach as that has been used to value the inventory. The Company also periodically evaluates inventory quantities in consideration of actual loss experience. As a result of these evaluations, for the years ended December 31, 2018, 2017 and 2016, the Company recognized total write downs of $2.0 million, $4.0 million and $4.1 million for its inventories. The Company’s estimation of the future demand for a particular component of the Company’s products may vary and may result in changes in estimates in any particular period. Shipping and Handling Costs Shipping and handling costs are expensed as incurred and are included in cost of revenue. Revenue Recognition The Company has revenue arrangements that generally consist of a single performance obligation, although, in some instances, revenue arrangements may consist of two performance obligations. The Company recognizes revenue at the point in time when it transfers control of promised goods to its customers. Revenue is measured as the amount of consideration it expects to receive in exchange for transferring goods. See Note 3 for further discussion on Revenue Recognition. Allowance for Doubtful Accounts The Company makes estimates of the collectability of accounts receivable. In doing so, the Company analyzes historical bad debt trends, customer credit worthiness, current economic trends and changes in customer payment patterns when evaluating the adequacy of the allowance for doubtful accounts. Warranty Obligations The Company provides a limited one- to five-year warranty and warrants that its products will operate substantially in conformity with product specifications. The Company records an estimate for the provision for warranty claims in cost of revenue when the related revenues are recognized. This estimate is based on historical and anticipated rates of warranty claims, the cost per claim and the number of units sold. The Company regularly assesses the adequacy of its recorded warranty obligations and adjusts the amounts as necessary. Property and Equipment Property and equipment are stated at cost less accumulated depreciation and amortization. Depreciation of property and equipment, other than leasehold improvements, is computed using the straight-line method over the assets’ estimated useful lives of three to five years. Leasehold improvements are amortized on a straight-line basis over the shorter of the estimated useful life of the asset or the life of the lease. Upon retirement or sale, the cost and related accumulated depreciation are removed from the consolidated balance sheet and the resulting gain or loss is reflected in operations. Maintenance and repairs are charged to operations as incurred. Impairment of Long-Lived Assets The Company reviews long-lived assets for impairment whenever events or changes in circumstances indicate that the carrying amount of an asset or asset group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ere no impairment charges, or changes in estimated useful lives, recorded through December 31, 2018. 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other than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o date, taxes paid have been predominantly due to income taxes in foreign and state jurisdictions in which we conduct busines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related to income taxes as a component of income tax expense. No interest or penalties related to income taxes have been recognized in the statements of operations and comprehensive loss in 2018, 2017 and 2016. On December 22, 2017, the 2017 Tax Cuts and Jobs Act (the 2017 Tax Act) was enacted into law. The Securities and Exchange Commission (SEC) staff previously issued Staff Accounting Bulletin No. 118 (SAB 118), Income Tax Accounting Implications of the Tax Cuts and Jobs Act Other Comprehensive Income (Loss) Other comprehensive income (loss) represents all changes in stockholders’ equity except those resulting from distributions to stockholders. The Company’s unrealized gains on short-term available-for-sale investment securities and foreign currency translation adjustments represent the components of other comprehensive income (loss) that are excluded from the reported net loss and are presented in the consolidated statements of operations and comprehensive loss. Research and Development Research and development expenses, including new product development, regulatory compliance, and clinical research, are charged to operations as incurred in the consolidated statements of operations and comprehensive loss. Such costs include personnel-related costs, including stock-based compensation, supplies, services, depreciation, allocated facilities and information services, clinical trial and related clinical manufacturing expenses, fees paid to investigative sites, and other indirect costs. Stock-Based Compensation The Company accounts for stock-based compensation arrangements with employees in accordance with Accounting Standards Codification (ASC) 718, Compensation—Stock Compensation. In March 2016, the Financial Accounting Standards Board (FASB) issued Accounting Standards Update (ASU) No. 2016-09, Stock Compensation (Topic 718): Improvements to Employee Shared-Based Payment Accounting The Company’s determination of the fair value of stock options on the date of grant utilizes the Black-Scholes option-pricing model, and is impacted by its common stock price as well as changes in assumptions regarding a number of highly complex and subjective variables. These variables include, but are not limited to, the expected term that options will remain outstanding, the expected common stock price volatility over the term of the option awards, risk-free interest rates and expected dividends. The fair value of stock options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The Company estimates the fair value of the rights to purchase shares by employees under the Employee Stock Purchase Plan using the Black-Scholes option pricing formula. The Employee Stock Purchase Plan provides for consecutive six-month offering periods and the Company uses its own historical volatility data in the valuation. Equity instruments issued to non-employees are recorded at their fair value on the measurement date and are subject to periodic adjustments as the underlying equity instruments vest. The fair value of options granted to consultants is expensed when vested. The non-employee stock-based compensation expense was not material for all periods presented. The Company accounts for stock-based compensation for the restricted stock units at their fair value, based on the closing market price of the Company’s common stock on the grant date. These costs are recognized on a straight-line basis over the requisite service period, which is generally the vesting term of four years. The Company also issues stock options and restricted stock units with vesting based upon completion of performance goals. The fair value for these performance-based awards is recognized over the period during which the goals are to be achieved. Stock-based compensation expense recognized at fair value includes the impact of estimated probability that the goals would be achieved, which is assessed prior to the requisite service period for the specific goals. Upon adoption of ASU 2016-09 as described above, excess tax benefits or deficiencies from share-based award activity are reflected in the consolidated statements of operations as a component of the provision for income taxes, whereas they were previously recognized as additional paid-in capital. Net Loss per Share of Common Stock Basic net loss per common share is calculated by dividing net loss by the weighted-average number of common shares outstanding during the period, without consideration for potentially dilutive securities. Diluted net loss per share is computed by dividing net loss by the weighted-average number of common shares and potentially dilutive securities outstanding for the period. For purposes of the diluted net loss per share calculation, restricted stock units and common stock options are considered to be potentially dilutive securities. Because the Company has reported a net loss in all periods presented, diluted net loss per common share is the same as basic net loss per common share for those periods. Recent Accounting Pronouncements In February 2016, the FASB issued ASU No. 2016-02, Leases (Topic 842) Codification Improvements to Topic 842, Leases Leases (Topic 842): Targeted Improvements In March 2017, the FASB issued ASU No. 2017-08, Receivables – Nonrefundable Fees and Other Costs (Subtopic 310-20): Premium Amortization on Purchased Callable Debt Securities. In February 2018, the FASB issued ASU No. 2018-02, Income Statement – Reporting Comprehensive Income (Topic 220). In June 2018, the FASB issued ASU No. 2018-07, Compensation-Stock Compensation (Topic 718), Improvements to Nonemployee Share-based Payments</t>
  </si>
  <si>
    <t>Revenue From Contract With Customer [Abstract]</t>
  </si>
  <si>
    <t>3. Revenue Adoption of ASC 606 On January 1, 2018, the Company adopted the new accounting standard ASC 606, Revenue from Contracts with Customers Revenue Recognition Under ASC 606, assuming all other revenue recognition criteria have been met, the Company will recognize revenue earlier for arrangements where the Company has satisfied its performance obligations but has not issued invoices. These amounts are recorded as unbilled receivables, which are included in accounts receivable on the consolidated balance sheet, as the Company has an unconditional right to payment at the end of the applicable period. The Company recognized the cumulative effect of initially applying ASC 606 as an adjustment to the opening balance of accumulated deficit. The cumulative effect of the changes made to the consolidated balance sheet as of January 1, 2018 for the adoption of ASC 606 were as follows (in thousands):
Balance at
Adjustments Due
Balance at
December 31, 2017
to ASC 606
January 1, 2018
Balance Sheet:
Accounts receivable, net
$
67,287
$
1,447
$
68,734
Prepaid expenses and other current assets
6,463
(476
)
5,987
Accumulated other comprehensive loss
(1,242
)
4
(1,238
)
Accumulated deficit
(257,844
)
967
(256,877
) In accordance with ASC 606, the disclosure of the impact of adoption on the Consolidated Balance Sheet was as follows (in thousands):
December 31, 2018
Balance
Balance Without
As Reported
ASC 606 Adoption
Effect of Change
Balance Sheet:
Accounts receivable, net
$
80,656
$
78,142
$
2,514
Inventories
92,035
92,126
(91
)
Prepaid expenses and other current assets
6,621
7,514
(893
) In accordance with ASC 606, the disclosure of the impact of adoption on the Consolidated Statements of Operations was as follows (in thousands):
Year Ended December 31, 2018
Balance Without
Balance As Reported
ASC 606 Adoption
Effect of Change
Statement of Operations:
Revenue
$
387,289
$
386,212
$
1,077
Cost of revenue
113,965
113,441
524
Revenue Recognition Revenue is recognized when obligations under the terms of a contract with customers are satisfied, which occurs with the transfer of control of the Company’s goods to its customers. Revenue is measured as the amount of consideration the Company expects to receive in exchange for transferring the goods. For a majority of sales, where the Company’s sales representative delivers its product at the point of implantation at hospitals or medical facilities, the Company recognizes revenue upon completion of the procedure and authorization, which represents the point in time when control transfers to the customers. For the remaining sales, which are sent from the Company’s distribution centers directly to hospitals and medical facilities, as well as distributor sales, where product is ordered in advance of an implantation, the transfer of control occurs at the time of shipment of the product. These customers are obligated to pay within specified terms regardless of when or if they ever sell or use the products. The Company does not offer rights of return or price protection. Sales, value add, and other taxes the Company collects concurrent with revenue-producing activities are excluded from revenue. The expected costs associated with warranty obligations continue to be recognized as expense when the products are sold (see Note 6). The Company periodically provides incentive offers, in the form of rebates, to customers based on their aggregate levels of purchases. Product revenue is recorded net of such incentive offers. The following table presents revenue by geography, based on the billing address of the customer (in thousands):
Year Ended
December 31, 2018
2018
2017
United States
$
321,781
$
263,462
International
65,508
63,212
Total revenue
$
387,289
$
326,674
Practical Expedients and Exemptions The Company recognizes revenue upon the transfer of control of the product and there are no material future performance obligations beyond such transfer. As a result,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does not capitalize incremental costs when the amortization period of the asset is less than a year.</t>
  </si>
  <si>
    <t>Fair Value Measurements</t>
  </si>
  <si>
    <t>Fair Value Disclosures [Abstract]</t>
  </si>
  <si>
    <t>4. Fair Value Measure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1 — Observable inputs, such as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ash Equivalents and Short Term Investments The Company’s cash equivalents includes investments in money market funds that are classified as Level 1 of the fair value hierarchy. To value its money market funds, the Company values the funds at $1 stable net asset value, which is the quoted price in active markets for identical assets that the Company has the ability to access. The Company’s cash equivalents and short-term investments also includes commercial paper and corporate notes, which have been classified within Level 2 of the fair value hierarchy because of the sufficient observable inputs for revaluation.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y broker/dealer quotes on the same or similar investments, issuer credit spreads, benchmark investments, prepayment/default projections based on historical data and other observable inputs. The following table sets forth the Company’s financial instruments that were measured at fair value on a recurring basis, by level, within the fair value hierarchy (in thousands):
Balance as of December 31, 2018
Level 1
Level 2
Level 3
Total
Assets:
Money market funds (i)
$
15,572
$
—
$
—
$
15,572
Commercial paper (ii)
—
119,602
—
119,602
Corporate notes (ii)
—
111,532
—
111,532
Total assets
$
15,572
$
231,134
$
—
$
246,706
Balance as of December 31, 2017
Level 1
Level 2
Level 3
Total
Assets:
Money market funds (i)
$
30,278
$
—
$
—
$
30,278
Commercial paper (iii)
—
61,086
—
61,086
Corporate notes (iii)
—
165,381
—
165,381
Total assets
$
30,278
$
226,467
$
—
$
256,745
( i )
Included in cash and cash equivalents on the consolidated balance sheets.
(ii)
Included in either cash and cash equivalents or short-term investments on the consolidated balance sheets.
(iii)
Included in short-term investments on the consolidated balance sheets. Convertible Senior Notes As of December 31, 2018, the fair value of the 1.75% convertible senior notes due 2021 was $160.5 million. The fair value was determined on the basis of market prices observable for similar instruments and is considered Level 2 in the fair value hierarchy.</t>
  </si>
  <si>
    <t>Balance Sheet Components</t>
  </si>
  <si>
    <t>5. Balance Sheet Components Investments The fair value of the Company’s cash equivalents and short-term investments approximates their respective carrying amounts due to their short-term maturity. The following is a summary of the gross unrealized gains and unrealized losses on the Company’s investment securities (in thousands):
December 31, 2018
Amortized Cost
Gross Unrealized Holding Gains
Gross Unrealized Holding Losses
Aggregate Fair Value
Investment Securities
Commercial paper
$
119,692
$
—
$
(90
)
$
119,602
Corporate notes
111,652
—
(120
)
111,532
Total securities
$
231,344
$
—
$
(210
)
$
231,134
December 31, 2017
Amortized Cost
Gross Unrealized Holding Gains
Gross Unrealized Holding Losses
Aggregate Fair Value
Investment Securities
Commercial paper
$
61,167
$
—
$
(81
)
$
61,086
Corporate notes
165,712
1
(332
)
165,381
Total securities
$
226,879
$
1
$
(413
)
$
226,467
Realized gains or losses from the sale of investments and other-than-temporary impairments, if any, on available-for-sale securities are reported in other income (expense), net as incurred. The cost of securities sold was determined based on the specific identification method. The amount of realized gains and realized losses on investments for the periods presented have not been material. The amortized costs and estimated fair values of the Company’s available-for-sale securities by contractual maturities as of December 31, 2018 were as follows (in thousands):
Amortized Cost
Fair Value
Amounts maturing within one year
$
231,344
$
231,134
Amounts after one year through five years
—
—
Total investment securities
$
231,344
$
231,134
Inventories (in thousands)
December 31,
2018
2017
Raw materials
$
37,453
$
51,602
Finished goods
54,582
46,517
Total inventories
$
92,035
$
98,119
Property and Equipment, Net (in thousands)
December 31,
2018
2017
Laboratory equipment
$
2,874
$
2,416
Computer equipment and software
8,751
5,076
Furniture and fixtures
3,903
2,241
Leasehold improvements
4,218
1,221
Construction in process
1,811
2,734
Total
21,557
13,688
Less: Accumulated depreciation and amortization
(8,756
)
(4,869
)
Property and equipment, net
$
12,801
$
8,819
Depreciation and amortization expense for the years ended December 31, 2018, 2017 and 2016 was $3.9 million, $2.5 million and $1.7 million, respectively. Accrued Liabilities (in thousands)
December 31,
2018
2017
Accrued payroll and related expenses
$
26,792
$
26,108
Accrued professional fees
1,595
4,734
Accrued taxes
2,506
2,827
Accrued clinical and research expenses
1,105
1,279
Accrued interest
243
243
Accrued warranty
1,236
708
Accrued other
5,313
3,491
Total accrued liabilities
$
38,790
$
39,390</t>
  </si>
  <si>
    <t>Commitments and Contingencies</t>
  </si>
  <si>
    <t>Commitments And Contingencies Disclosure [Abstract]</t>
  </si>
  <si>
    <t xml:space="preserve">6. Commitments and Contingencies Operating Leases In March 2015, the Company entered into a lease agreement for approximately 50,740 square feet of office space located in Redwood City, California for a period beginning in June 2015 through May 2022 with initial annual payments of approximately $2.0 million, increasing to $2.4 million annually during the final year of the lease term. In December 2016, the Company entered into an amendment for an additional approximately 49,980 square feet of office space adjacent to the premises under the original lease (the Expansion Premises), with initial annual payments of $1.2 million, increasing to $2.9 million in the final year of the amended lease term. The lease for the Expansion Premises commenced on June 1, 2018. In August 2014, the Company entered into a new facility lease for warehouse space beginning on August 21, 2014 through May 31, 2015, under which it was obligated to pay approximately $100,000 in lease payments over the term of the lease. In March 2015, the Company extended the warehouse lease through February 2017 under which it was obligated to pay approximately $0.3 million in lease payments over the remaining term of the lease. In February 2017, the Company entered into a separate non-cancellable facility lease for warehouse space beginning March 1, 2017 through February 28, 2022, under which the Company is obligated to pay approximately $0.4 million in lease payments over the term of the lease. Rent expense for the years ended December 31, 2018, 2017 and 2016 was $4.0 million, $2.5 million and $2.4 million, respectively. Future minimum lease payments under operating leases as of December 31, 2018 are as follows (in thousands):
Leases
Year ending December 31,
2019
$
3,989
2020
4,924
2021
5,073
2022
5,258
2023
5,522
Thereafter
8,086
Total
$
32,852
Warranty Obligations The Company warrants that its products will operate substantially in conformity with product specifications and provides a limited one- to five-year warranty. Activities related to warranty obligations were as follows (in thousands):
December 31,
2018
2017
Beginning Balance
$
708
$
645
Provision for warranty
2,334
1,468
Utilization
(1,806
)
(1,405
)
Ending Balance
$
1,236
$
708
Supply Agreements License Agreements In March 2006, the Company entered into an amended and restated license agreement with the Mayo Foundation for Medical Education and Research (Mayo) and Venturi Group LLC (VGL), which provides the Company access to the certain know how and licensed patents owned by Mayo and VGL for treatment of central, autonomic and peripheral nervous system disorders, including pain, using devices to modulate nerve signaling. The licenses granted are exclusive and the Company has the right to sub-license. The agreement will terminate upon the last to expire patent application, unless terminated earlier. The agreement can be terminated any time after three years from March 2006 by Mayo or VGL. Per terms of the license, the Company is required to pay royalties based on the greater of earned royalty or minimum royalty. The earned royalty will be based on a percentage of net sales of licensed products either by the Company or the sub-licensee. The minimum royalty payment will be based on royalty periods as defined in the agreement. In March 2011, the Company entered into a Phase II License Agreement with Mayo which provides the Company access to the certain know how and licensed patents owned by Mayo. The licenses granted are exclusive and the Company has the right to sub-license. The agreement will terminate upon the last to expire patent application, unless terminated earlier. Per terms of the license, the Company is required to:
•
Pay a retainer fee of $40,000 per annum starting March 2011 and ending February 2013;
•
Pay royalties based on the greater of earned royalty or minimum royalty. The earned royalty is based on a percentage of net sales of licensed products either by the Company or the sub-licensee. The minimum annual royalty payment is $200,000. Royalties paid during the years ended December 31, 2018, 2017 and 2016 were $3.1 million, $2.5 million and $1.9 million, respectively. In November 2014, the Company issued Mayo 20,833 shares of common stock owed in connection with the IPO pursuant to the terms of the license, and recorded noncash research and development expense of $0.5 million for the fair value of the shares on the date of issuance. In July 2017, the Company entered into a license agreement for which it is committed to pay $0.4 million over the remaining term of this license agreement, which ends in 2022.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at December 31, 2018 and 2017.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cluding, among other circumstances,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has not incurred costs to defend lawsuits or settle claims related to these indemnification agreements. No liability associated with such indemnifications has been recorded to date. Legal Matters On November 28, 2016, the Company filed a lawsuit for patent infringement against Boston Scientific Corporation and Boston Scientific Neuromodulation Corporation (collectively, Boston Scientific). The lawsuit, filed in the United States District Court for the Northern District of California (the Court), asserts that Boston Scientific is infringing seven of the Company’s patents covering inventions relating to the Senza system and HF10 therapy. The lawsuit seeks preliminary and permanent injunctive relief against further infringement as well as damages and attorney’s fees. On July 24, 2018, the Court issued an order on claim construction and summary judgment. In the order, the Court ruled that six asserted method claims in three of the Company’s asserted patents were patent eligible and not invalid as indefinite. Specifically, the claims upheld in the ruling were claims 11, 21 and 23 of U.S. Patent No. 8,359,102; claim 18 of U.S. Patent No. 8,792,988; and claims 1 and 5 of U.S. Patent No. 8,768,472. Collectively, these six claims cover methods for delivering SCS therapy at frequencies between 1.5 kHz and 100 kHz. The Court, however, found that Boston Scientific is not currently infringing the six upheld method claims. Specifically, the Court found that Boston Scientific's sale of the Spectra WaveWriter systems for commercial use in the United States does not infringe the upheld method claims because the Spectra WaveWriter systems cannot be programmed to generate signals above 1.2 kHz. With regard to the use of the Spectra WaveWriter and the Precision with MultiWave systems in patients that have completed the ACCELERATE clinical trial, the Court found such use to fall within the safe harbor provision of 35 U.S.C. § 271(e). The Court further held that 35 U.S.C. § 271(f) does not apply to method claims, and therefore the sale of the Precision with MultiWave systems in Europe does not infringe the upheld method claims. The Court also found that the asserted system claims in four of the Company's asserted patents were invalid as indefinite. Specifically, the Court invalidated claims 18, 34, and 55 of U.S. Patent No. 9,327,125; claims 5 and 34 of U.S. Patent No. 9,333,357; claims 7, 12, 35, 37, and 58 of U.S. Patent No. 8,712,533; and claims 1 and 22 of U.S. Patent No. 9,480,842. On July 27, 2018, the parties submitted a joint statement to the Court wherein Boston Scientific asserted to the Court that, with respect to whether any U.S. launch of a high-rate product (such as the Precision with Multiwave and Spectra WaveWriter models used in the ACCELERATE study or any other system that is programmable at any frequency in the range 1.5 to 100 kHz) is imminent, Boston Scientific, as of now, has not decided whether to launch such a product; has not established a timeline for when such a decision might be made, if ever; and has not determined what frequencies would be enabled if it were to decide to launch such a product in the future. Boston Scientific further confirmed its public statements that the ACCELERATE study has been extended into 2019, with an estimated study completion date between April 2019 and November 2019. On the basis of the foregoing, the parties agreed to dismissal on ripeness grounds of Nevro’s declaratory judgment claims without prejudice, each side to bear its own fees and costs as to these claims, and jointly requested that the Court enter such a dismissal. The dismissal was thereafter entered as a court order on July 31, 2018. On that same day, the Company filed a Notice of Appeal with the intent of appealing portions of the Court’s July 24 th On December 9, 2016, Boston Scientific filed a patent infringement lawsuit alleging the Company’s manufacture, use and sale of the Senza system infringes ten of Boston Scientific’s patents covering spinal cord stimulation technology related to stimulation leads, rechargeable batteries and telemetry. The lawsuit, filed in the United States District Court for the District of Delaware, seeks unspecified damages and attorney’s fees, as well as preliminary and permanent injunctive relief against further infringement. During this litigation, Boston Scientific unilaterally dismissed their assertions with regard to two of the ten patents. inter partes inter partes On April 27, 2018, Boston Scientific filed a second patent lawsuit alleging patent infringement, theft of trade secrets and tortious interference with contract. The lawsuit, filed in the United States District Court for the District of Delaware, seeks unspecified damages and attorney’s fees, as well as preliminary and permanent injunctive relief against further infringement. As of this time, the Company is unable to determine an outcome or potential range of loss. On August 23, 2018, the Oklahoma Police Pension and Retirement System filed a putative securities class action complaint against the Company and certain individual officers alleging violations of Sections 10(b) and 20(a) of the Exchange Act, and Rule 10b-5 of the Exchange Act. The lawsuit, filed in the United States District Court for the Northern District of California, seeks unspecified damages and attorneys’ fees based on alleged misleading statements or omissions by the Company and the individual officers regarding the Company’s rights in technology underlying the Senza SCS systems and the termination of the Company’s former Vice President of Worldwide Sales. In February 2019, the Company filed a lawsuit for patent infringement against Stimwave Technologies, Inc. (“Stimwave”) asserting that Stimwave is infringing the Company’s patents covering inventions related to its HF10 therapy and the Senza system, as well as a claim for false advertising under the Lanham Action Section 43(a), 15 U.S.C. § 1125(a). The lawsuit seeks preliminary and permanent injunctive relief against further infringement as well as damages and attorney fees. As of December 31, 2018, the Company did not record a liability, as an outcome or potential loss range cannot be reasonably determined The Company is and may from time to time continue to be involved in various legal proceedings of a character normally incident to the ordinary course of its business, including several pending European patent oppositions at the European Patent Office (EPO) initiated by the Company’s competitors Medtronic and Boston Scientific, and an entitlement action filed by Boston Scientific in Germany, </t>
  </si>
  <si>
    <t>Long-term Debt</t>
  </si>
  <si>
    <t>Debt Disclosure [Abstract]</t>
  </si>
  <si>
    <t xml:space="preserve">7. Long-term Debt 1.75% Convertible Senior Notes and Convertible Note Hedge and Warrant Transactions In June 2016, the Company issued $150.0 million aggregate principal amount of 1.75% convertible senior notes due 2021 in a registered underwritten public offering and an additional $22.5 million aggregate principal amount of such notes pursuant to the exercise in full of the over-allotment options of the underwriters (the 2021 Notes). The interest rates are fixed at 1.75% per annum and are payable semi-annually in arrears on June 1 and December 1 of each year, commencing on December 1, 2016. The total net proceeds from the debt offering, after deducting initial purchase discounts and debt issuance costs, were approximately $166.2 million. Each $1,000 principal amount of the 2021 Notes will initially be convertible into 10.3770 shares of the Company’s common stock, which is equivalent to an initial conversion price of approximately $96.37 per share, subject to adjustment upon the occurrence of specified events. The 2021 Notes will be convertible at the option of the holders at any time prior to the close of business on the business day immediately preceding December 1, 2020, only under the following circumstances: (1) during any calendar quarter commencing after the calendar quarter ending on September 30, 2016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as defined in the indenture to the 2021 Notes)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December 1, 2020 until the close of business on the second scheduled trading day immediately preceding the maturity date, holders may convert their 2021 Notes at any time,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prior to the maturity date, holders of the notes may require the Company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the Company will increase the conversion rate for a holder who elects to convert their notes in connection with such a corporate event in certain circumstances. It is the Company’s current intent and policy to settle conversions through combination settlement with a specified dollar amount per $1,000 principal amount of notes of $1,000. During the three months ended December 31, 2018, the conditions allowing holders of the 2021 Notes to convert have not been met. The 2021 Notes are therefore not convertible during the three months ended March 31, 2019 and are classified as long-term debt. Should the sale price condition be met in a future quarter, the 2021 Notes will be convertible at the holders’ option during the immediately following quarter. As of December 31, 2018, the if-converted value of the 2021 Notes did not exceed the principal value of those notes. In accounting for the issuance of the convertible senior notes, the Company separated the 2021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32.9 million and was determined by deducting the fair value of the liability component from the par value of the 2021 Notes. The equity component is not remeasured as long as it continues to meet the conditions for equity classification. The excess of the principal amount of the liability component over its carrying amount (debt discount) is amortized to interest expense over the term of the 2021 Notes expense at an effective interest rate of 6.29% over the contractual terms of the notes. In accounting for the debt issuance costs of $6.2 million related to the 2021 Notes, the Company allocated the total amount incurred to the liability and equity components of the 2021 Notes based on their relative values. Issuance costs attributable to the liability component were $5.0 million and will be amortized to interest expense using the effective interest method over the contractual terms of the 2021 Notes. Issuance costs attributable to the equity component were netted with the equity component in stockholders’ equity. The net carrying amount of the liability component of the 2021 Notes was as follows (in thousands):
December 31,
2018
2017
Principal
$
172,500
$
172,500
Unamortized discount
(17,305
)
(23,737
)
Unamortized issuance cost
(2,801
)
(3,744
)
Net carrying amount
$
152,394
$
145,019
The net carrying amount of the equity component of the 2021 Notes was as follows (in thousands):
December 31,
2018
2017
Debt discount related to value of conversion option
$
32,945
$
32,945
Debt issuance cost
(1,179
)
(1,179
)
Net carrying amount
$
31,766
$
31,766
The following table sets forth the interest expense recognized related to the 2021 Notes (in thousands):
Years Ended December 31,
2018
2017
2016
Contractual interest expense
$
3,019
$
3,019
$
1,652
Amortization of debt discount
6,432
6,046
3,162
Amortization of debt issuance costs
943
833
416
Total interest expense related to the 2021 Notes
$
10,394
$
9,898
$
5,230
In connection with the offering of the 2021 Notes, the Company entered into convertible note hedge transactions with certain bank counterparties in which the Company has the option to purchase initially (subject to adjustment for certain specified events) a total of approximately 1.8 million shares of the Company’s common stock at a price of approximately $96.37 per share. The total cost of the convertible note hedge transactions was $45.1 million. In addition, the Company sold warrants to certain bank counterparties whereby the holders of the warrants have the option to purchase initially (subject to adjustment for certain specified events) a total of approximately 1.8 million shares of the Company’s common stock at a price of $127.28 per share. The Company received $33.1 million in cash proceeds from the sale of these warrants. Taken together, the purchase of the convertible note hedges and the sale of warrants are intended to offset any actual dilution from the conversion of these notes and to effectively increase the overall conversion price from $96.37 to $127.28 per share. As these transactions meet certain accounting criteria, the convertible note hedges and warrants are recorded in stockholders’ equity and are not accounted for as derivatives. The net cost of $12.0 million incurred in connection with the convertible note hedge and warrant transactions was recorded as a reduction to additional paid-in capital on the consolidated balance sheet. Capital Royalty Term Loan On October 24, 2014, the Company entered into a credit facility (the “credit facility”) with Capital Royalty Partners and certain of its affiliates (the “lenders”) under which, subject to certain conditions, the Company could enter into three term loan agreements totaling $50.0 million with the lenders on or before September 30, 2015. In June 2016, the Company paid the outstanding principal and repayment fees totaling $21.0 million to the lenders, and the credit facility terminated and is now no longer in effect. The difference between the total payment to the lenders and the net carrying amount of the obligation recorded on the balance sheet was recorded as a loss on extinguishment of debt. </t>
  </si>
  <si>
    <t>Convertible Preferred Stock</t>
  </si>
  <si>
    <t>Equity [Abstract]</t>
  </si>
  <si>
    <t>8. Convertible Preferred Stock Prior to its initial public offering, the Company had outstanding 15,208,048 shares of convertible preferred stock. Each share of preferred stock was convertible to one share of common stock. Upon the closing of the Company’s initial public offering on November 11, 2014, all shares of outstanding redeemable convertible preferred stock were automatically converted to 15,208,048 shares of the Company’s common stock.</t>
  </si>
  <si>
    <t>Stock-Based Compensation</t>
  </si>
  <si>
    <t>9. Stock-Based Compensation Common stock reserved for future issuance as of December 31, 2018 was as follows:
December 31,
2018
Outstanding stock options and restricted stock units
3,539,863
Reserved for grants of future stock options and restricted stock units
2,980,762
Reserved for employee stock purchase plan
1,023,970
Total common stock reserved for future issuance
7,544,595
Stock Plans The Company’s Board of Directors (Board) and stockholders previously approved the 2007 Stock Option Plan (the 2007 Plan). In October 2014, the Board adopted the 2014 Equity Incentive Award Plan (the 2014 Plan and, together with the 2007 Plan, the Stock Plans). As of the effective date of the 2014 Plan, the Company suspended the 2007 Plan and no additional awards may be granted under the 2007 Plan. Any shares of common stock covered by awards granted under the 2007 Plan that terminate after the effective date of the 2014 Plan by expiration, forfeiture, cancellation or other means without the issuance of such shares, will be added to the 2014 Plan reserve. Under the 2014 Plan, 1,854,166 shares of common stock were initially reserved for issuance, plus the number of shares remaining available for future awards under the 2007 Plan, as of the pricing of the IPO. The number of shares initially reserved for issuance under the 2014 Plan is subject to increase by (i) the number of shares represented by awards outstanding under the 2007 Plan that are forfeited or lapse unexercised and which following the pricing date are not issued under the 2007 Plan, and (ii) an annual increase on January 1 of each year. Under the 2014 Plan, the Company may grant awards such as incentive stock options, nonstatutory stock options, restricted stock units and stock appreciation rights. Incentive stock options (ISO) may be granted only to Company employees (including directors who are also employees). Nonqualified stock options (NSO) may be granted to Company employees, directors and consultants. Stock Options Options under the 2014 Plan may be granted for periods of up to ten years and at prices no less than 100% of the estimated fair market value of the shares on the date of grant as determined by the Board, provided, however, that the exercise price of an ISO or an NSO granted to a 10% stockholder shall not be less than 110% of the estimated fair market value of the shares on the date of grant. Upon the exercise of options, the Company issues new common stock from its authorized shares. The vesting provisions of individual options vary but are generally over four years, with the exception of performance based stock options. Pursuant to the 2014 Plan, the Company granted performance based stock options to the Company’s CEO in March 2016. This performance based stock option award is subject to the CEO’s continued service to the Company through each applicable vesting date. If a performance metric is not met within the time limits specified in the award agreements, the shares subject to vesting under the vesting tranche for that performance metric will be cancelled. A summary of shares available for grant under the Stock Plans is as follows:
Shares Available
for Grant
Balance at December 31, 2015
1,856,709
Additional shares reserved
1,125,742
Options and restricted stock granted
(856,043
)
Options and restricted stock cancelled
75,831
Balance at December 31, 2016
2,202,239
Additional shares reserved
1,155,474
Shares forfeited for tax
13,094
Options and restricted stock granted
(1,002,063
)
Options and restricted stock cancelled
97,502
Balance at December 31, 2017
2,466,246
Additional shares reserved
1,189,502
Shares forfeited for tax
28,107
Options and restricted stock granted
(805,653
)
Options and restricted stock cancelled
102,560
Balance at December 31, 2018
2,980,762
A summary of stock option activity under the Stock Plans is as follows:
Options Outstanding
Weighted Average
Number of
Weighted Average
Remaining
Aggregate
Options
Exercise Price
Contractual Term
Intrinsic Value
(in years)
(in thousands)
Outstanding at December 31, 2015
3,050,288
$
19.74
7.8
$
145,721
Options granted
498,564
$
66.74
Options exercised
(667,494
)
$
10.19
$
46,529
Options cancelled
(60,131
)
$
40.89
Outstanding at December 31, 2016
2,821,227
$
29.85
7.4
$
123,425
Options granted
503,690
$
74.71
Options exercised
(707,410
)
$
10.59
$
50,971
Options cancelled
(57,535
)
$
46.83
Outstanding at December 31, 2017
2,559,972
$
43.62
7.3
$
71,120
Options granted
236,900
$
47.96
Options exercised
(247,768
)
$
16.05
$
15,468
Options cancelled
(19,364
)
$
44.70
Outstanding at December 31, 2018
2,529,740
$
46.72
6.7
$
21,866
Options exercisable as of December 31, 2018
2,478,361
$
46.40
6.7
$
21,866
Options vested, exercisable or expected to vest as of December 31, 2018
1,700,383
$
38.33
5.8
$
21,866
The aggregate intrinsic value of options exercised is the difference between the estimated fair market value of the Company’s common stock at the date of exercise and the exercise price for in-the-money options. The aggregate intrinsic value of outstanding options is the difference between the closing price as of the date outstanding and the exercise price of the underlying stock options. The weighted-average grant-date fair value of options granted during the years ended December 31, 2018, 2017 and 2016 was $23.27, $32.35 and $32.11 per share, respectively. The total fair value of options vested during the years ended December 31, 2018, 2017 and 2016 was approximately $14.0 million, $13.3 million and $10.7 million, respectively, based on the grant date fair value. The options outstanding and vested under the Stock Plans by exercise price, at December 31, 2018, were as follows:
Options Outstanding
Options Vested
Weighted Average
Remaining
Number
Contractual Term
Weighted Average
Number
Weighted Average
Exercise Price
Outstanding
(in years)
Exercise Price
Exercisable
Exercise Price
$1.44 — $18.00
717,786
4.29
$
8.62
717,786
$
8.62
$32.51 — $53.70
517,192
7.32
$
43.87
315,285
$
44.40
$54.50 — $63.23
543,534
6.96
$
58.63
362,733
$
59.17
$63.39 — $76.81
591,830
8.59
$
73.13
221,697
$
72.83
$86.90 — $97.52
159,398
7.89
$
88.84
82,882
$
89.05
$1.44 — $97.52
2,529,740
6.72
$
46.72
1,700,383
$
38.33
Restricted Stock Units In 2015, the Company began granting restricted stock units (RSUs) under the 2014 Plan. Holders of RSUs do not have stockholder rights. Upon the release of RSUs, the Company issues new common stock from its authorized shares. RSUs generally vest four years from the date of grant. Pursuant to the 2014 Plan, the Company granted performance based RSUs to the CEO in March 2016. The performance based RSUs are subject to the CEO’s continued service to the Company through each applicable vesting date. If a performance metric is not met within the time limits specified in the RSU agreement, the shares subject to vesting under the vesting tranche for that performance metric will be cancelled. A summary of RSUs activity under the Stock Plans was as follows:
Number of
Weighted Average
Aggregate
Restricted
Grant Date
Intrinsic Value
Stock Units
Fair Value
(in thousands)
Outstanding at December 31, 2015
5,160
$
56.09
$
348
Restricted stock granted
357,479
$
70.31
Restricted stock released
(1,384
)
$
56.65
$
115
Restricted stock cancelled
(15,700
)
$
65.15
Outstanding at December 31, 2016
345,555
$
70.39
$
25,108
Restricted stock granted
498,373
$
82.60
Restricted stock released
(83,121
)
$
69.90
$
1,175
Restricted stock cancelled
(39,967
)
$
81.57
Outstanding at December 31, 2017
720,840
$
78.26
$
49,767
Restricted stock granted
568,753
$
68.09
Restricted stock released
(196,274
)
$
77.43
$
968
Restricted stock cancelled
(83,196
)
$
81.73
Outstanding at December 31, 2018
1,010,123
$
72.41
$
39,284
Restricted stock expected to vest as of December 31, 2018
930,205
$
36,176
The aggregate intrinsic value of RSUs released is calculated using the fair market value of the Company’s common stock at the date of release. The aggregate intrinsic value of outstanding RSUs is calculated based on the closing price of the Company’s common stock as of the date outstanding. 2014 Employee Stock Purchase Plan In October 2014, the Board adopted the 2014 Employee Stock Purchase Plan (the ESPP). A total of 196,666 shares of common stock were initially available for future issuance under the 2014 Employee Stock Purchase Plan, subject to an annual increase on January 1 of each year. The ESPP provides eligible employees with an opportunity to purchase shares of the Company’s common stock through payroll deductions of up to 15% of their eligible compensation, subject to plan limitations. Under the ESPP, the purchase price of the Company stock is equal to 85% of the lower of its fair market value at the start and end of a six-month purchase period. A summary of ESPP activity was as follows:
December 31,
2018
2017
2016
Additional shares reserved
297,375
288,868
281,435
Shares issued
110,040
73,262
72,568
Shares available for future issuance
1,023,970
836,635
621,029
Employee contributions for shares issued (in thousands)
$
5,521
$
4,697
$
3,499
Early Exercises Stock options previously granted under the 2007 Plan allowed the Board of Directors to grant awards to provide employee option holders the right to elect to exercise unvested options in exchange for restricted common stock. Unvested shares, which amounted to 0 at December 31, 2018, 0 at December 31, 2017 and 1,836 at December 31, 2016, were subject to a repurchase right held by the Company at the original issue price in the event the optionees’ employment was terminated either voluntarily or involuntarily. For exercises of employee options, this right lapses according to the vesting schedule designated on the associated option grant. The repurchase terms are considered to be a forfeiture provision. The shares purchased by the employees pursuant to the early exercise of stock options are not deemed to be issued or outstanding for accounting purposes until those shares vest, though they are legally issued and outstanding. In addition, cash received from employees for exercise of unvested options is treated as a refundable deposit shown as a liability on the consolidated balance sheets. As of December 31, 2018 and 2017, there was no cash received related to unvested shares, respectively. Amounts recorded are transferred into common stock and additional paid-in-capital as the shares vest. Employee Stock-Based Compensation The Company estimated the fair value of stock options granted to employees and shares purchased by employees under the ESPP using the Black-Scholes option valuation model. The fair value is amortized on a straight-line basis over the requisite service period of the awards, with the exception of performance based stock options whose fair value is recorded as expenses when performance metrics are achieved. The following assumptions were used in estimating the fair value:
Years Ended December 31,
2018
2017
2016
Stock Options:
Expected term (in years)
5.5
5.5
5.3 — 6.1
Expected volatility
44% — 51%
44% — 46%
47% — 49%
Risk-free interest rate
2.3% — 2.9%
1.8% — 2.2%
1.3% — 1.9%
Dividend Yield
0%
0%
0%
ESPP:
Expected term (in years)
0.5
0.5
0.5
Expected volatility
44% — 57%
36% — 37%
46% — 53%
Risk-free interest rate
2.1% — 2.5%
1.0% — 1.4%
0.4% — 0.6%
Dividend Yield
0%
0%
0%
Expected Term . The expected term of stock-based awards represents the weighted-average period that the stock-based awards are expected to remain outstanding. The Company has historically opted to use the “simplified method” for estimating the expected term of the awards, whereby the expected term equals the arithmetic average of the vesting term and the original contractual term of the awards. Starting in late 2016, the Company started to utilize its own historical data for the calculation of expected term. Expected Volatility . The Company has historically determined the share price volatility for stock-based awards based on an analysis of the historical volatilities of a peer group of publicly traded medical device companies. Starting in late 2016, the Company has started to incorporate its own stock trading volatility with those of its peer group for the calculation of volatility. In evaluating similarity, the Company considered factors such as industry, stage of life cycle and size. Risk-Free Interest Rate. The risk-free interest rate is based on the U.S. Treasury yield in effect at the time of the grant for zero-coupon U.S. Treasury notes with remaining terms similar to the expected term of the stock-based awards. Dividend Rate. The expected dividend was assumed to be zero as the Company has never paid dividends and has no current plans to do so. Expected Forfeiture Rate. 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 To the extent actual forfeitures differ from the estimates, the difference will be recorded as a cumulative adjustment in the period that the estimates are revised. The Company accounts for RSUs at their fair value, based on the closing market price of the Company’s common stock on the grant date. The fair value is amortized on a straight-line basis over the requisite service period of the awards, with the exception of performance based awards whose fair value is recorded as an expense when performance metrics are achieved. A summary of pre-tax stock-based compensation expense by line items in the consolidated statements of operations was as follows (in thousands):
Years Ended December 31,
2018
2017
2016
Cost of revenue
$
2,656
$
1,878
$
1,094
Research and development
5,871
4,601
3,182
Sales, general and administrative
28,110
19,664
11,484
Total stock-based compensation expense
$
36,637
$
26,143
$
15,760
A summary of pre-tax stock-based compensation expense by category was as follows (in thousands):
Years Ended December 31,
2018
2017
2016
Stock options
$
13,765
$
13,412
$
10,832
Restricted stock units
21,006
11,197
3,548
Employee stock purchase plan
1,866
1,534
1,380
Total stock-based compensation expense
$
36,637
$
26,143
$
15,760
As of December 31, 2018, total stock-based compensation expense not yet recognized, net of estimated forfeitures, were as follows:
Unrecognized
Weighted-Average
Compensation
Amortization Period
(in thousands)
(in years)
Stock options
$
19,545
2.5
Restricted stock units
57,310
2.8
Employee stock purchase plan
1,107
0.4</t>
  </si>
  <si>
    <t>Income Taxes</t>
  </si>
  <si>
    <t>Income Tax Disclosure [Abstract]</t>
  </si>
  <si>
    <t>10. Income Taxes The components of the Company’s loss before income taxes were as follows:
Years Ended December 31,
2018
2017
2016
(in thousands)
Domestic
$
(52,755
)
$
(39,370
)
$
(34,258
)
Foreign
4,318
4,120
4,103
Total loss before income taxes
$
(48,437
)
$
(35,250
)
$
(30,155
) The components of the provision for income taxes are as follows (in thousands):
Years Ended December 31,
2018
2017
2016
Current:
Federal
$
—
$
—
$
—
State
220
170
181
Foreign
1,477
1,238
1,442
Total current
1,697
1,408
1,623
Deferred:
Federal
—
—
—
State
—
—
—
Foreign
(929
)
—
—
Total deferred
(929
)
—
—
Total provision for income taxes
$
768
$
1,408
$
1,623
Income tax expense differs from the amount computed by applying the statutory federal income tax rate as follows:
Years Ended December 31,
2018
2017
2016
Tax at statutory federal rate
21.0
%
34.0
%
34.0
%
State tax, net of federal benefit
(0.4
)%
(0.4
)%
(0.4
)%
Other
(4.9
)%
(4.4
)%
(3.7
)%
Foreign rate differential
(1.0
)%
0.5
%
(0.2
)%
Tax credits
2.8
%
4.5
%
3.2
%
Excess tax benefits related to stock-based compensation
2.0
%
21.5
%
—
%
Effect of Tax Cuts and Jobs Act of 2017
—
%
(121.1
)%
—
%
Change in valuation allowance
(21.2
)%
61.4
%
(38.4
)%
Total
(1.7
)%
(4.0
)%
(5.5
)% The tax effects of temporary differences and carryforwards that give rise to significant portions of deferred tax assets are as follows:
December 31,
2018
2017
(in thousands)
Net operating loss carryforwards
$
68,552
$
60,999
Tax credits
12,451
10,198
Depreciation
339
133
Stock-based compensation
10,770
6,983
Accruals and reserves
7,507
7,280
Other
2,057
2,525
Deferred tax assets
101,676
88,118
Other
—
—
Deferred tax liabilities
—
—
Valuation allowance
(100,747
)
(88,118
)
Net deferred tax assets
$
929
$
—
The 2017 Tax Act reduces the U.S. statutory corporate tax rate to 21% for the Company’s tax years beginning in 2018, which resulted in the re-measurement of the Company’s federal deferred tax assets as of December 31, 2017 from 34% to the new 21% tax rate. The Company has established a full valuation allowance against its federal and state deferred tax assets due to the uncertainty surrounding realization of these assets. Realization of deferred tax assets is dependent upon future earnings, if any, the timing and amount of which are uncertain. Accordingly, substantially all of the net deferred tax assets have been offset by a valuation allowance. The valuation allowance increased by $12.6 million, $2.4 million and $18.7 million for the years ended December 31, 2018, 2017 and 2016, respectively. As of December 31, 2018, the Company had net operating loss carryforwards (NOLs) for federal and state income tax purposes of approximately $291.6 million and $124.2 million, respectively. These NOLs are available to reduce future taxable income, if any. The federal NOLs begin expiring in 2026, and the state NOLs begin expiring in 2020. As of December 31, 2018, the Company had research and development credit carryforwards of approximately $9.6 million and $6.8 million for federal and California state income tax purposes, respectively. The federal credit carryforward begins expiring in 2026, and the state credits carry forward indefinitely. Under Section 382 of the Internal Revenue Code of 1986, as amended, the Company’s ability to utilize NOLs or other tax attributes such as research tax credits, in any taxable year may be limited if the Company experiences, or has experienced, a Section 382 “ownership change.” A Section 382 “ownership change” generally occurs if one or more stockholders or groups of stockholders, who own at least 5% of the Company’s stock, increase their ownership by a greater than 50 percentage point change (by value) over a rolling three-year period. Similar rules may apply under state tax laws. As a result of the Company’s June 2015 underwritten public offering, the Company experienced a Section 382 “ownership change.” The Company currently estimates that this “ownership change” will not inhibit its ability to utilize its NOLs. However, the Company may, in the future, experience one or more additional Section 382 “ownership changes” as a result of subsequent changes in its stock ownership, some of which changes are outside the Company’s control. If so, the Company may not be able to utilize a material portion of its NOLs and tax credits, even if the Company achieves profitability. The Company had unrecognized tax benefits (UTBs) of approximately $5.2 million as of December 31, 2018. The deferred tax assets associated with these UTBs are fully offset by a valuation allowance. The following table summarizes the activity related to UTBs (in thousands):
Balance at December 31, 2015
$
3,844
Increases related to current year tax provisions
1,059
Decreases related to prior year tax provisions
(1,519
)
Balance at December 31, 2016
3,384
Increases related to current year tax provisions
790
Increases related to prior year tax provisions
193
Decreases related to prior year tax provisions
(134
)
Balance at December 31, 2017
4,233
Increases related to current year tax provisions
893
Increases related to prior year tax provisions
80
Decreases related to prior year tax provisions
(6
)
Balance at December 31, 2018
$
5,200
All of these UTBs, if recognized, would affect the effective tax rate before consideration of the valuation allowance. In accordance with ASC 740, Income Taxes The Company files U.S. federal and state income tax and foreign income tax returns with varying statues of limitations. The Company’s tax years from inception in 2006 will remain open to examination due to the carryover of the unused NOLs and tax credits. The Company does not have any tax audits or other proceedings pending. The Company does not expect any material changes to the estimated amount of liability associated with its uncertain tax positions within the next twelve months.</t>
  </si>
  <si>
    <t>Net Loss Per Share</t>
  </si>
  <si>
    <t>Earnings Per Share [Abstract]</t>
  </si>
  <si>
    <t xml:space="preserve">11. Net Loss Per Share The following table summarizes the computation of basic and diluted net loss per share (in thousands, except share and per share data):
Years Ended December 31,
2018
2017
2016
Net loss
$
(49,205
)
$
(36,658
)
$
(31,778
)
Weighted average shares outstanding
30,051,961
29,424,360
28,492,091
Less: weighted average shares subject to repurchase
—
(306
)
(7,088
)
Weighted average shares used to compute basic and diluted net loss per share
30,051,961
29,424,054
28,485,003
Net loss per share, basic and diluted
$
(1.64
)
$
(1.25
)
$
(1.12
) Basic net loss per share is computed by dividing net loss by the weighted-average number of common shares outstanding for the period. Diluted net loss per share is computed by dividing net loss by the weighted-average number of common shares and potentially dilutive securities outstanding for the period, determined using the treasury-stock method, if inclusion of these is dilutive. Because the Company has reported a net loss for all periods presented, diluted net loss per common share is the same as basic net loss per common share for those periods. The following potentially dilutive securities outstanding at the end of the periods presented have been excluded from the computation of diluted shares outstanding:
December 31,
2018
2017
2016
Unreleased restricted stock
1,010,123
720,840
345,555
Options to purchase common stock
2,529,740
2,559,972
2,821,227
Convertible senior notes
1,790,033
1,790,033
1,790,033
Warrants related to the issuance of convertible senior notes
1,790,033
1,790,033
1,790,033
Total
7,119,929
6,860,878
6,746,848
Additionally, since the Company expects to settle the principal amount of its outstanding convertible senior notes in cash,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96.37 per share for the 2021 Notes, which has not occurred as of December 31, 2018. </t>
  </si>
  <si>
    <t>Employee Benefit Plan</t>
  </si>
  <si>
    <t>Postemployment Benefits [Abstract]</t>
  </si>
  <si>
    <t>12. Employee Benefit Plan. In 2007, the Company adopted a 401(K) plan for its employees whereby eligible employees may contribute up to the maximum amount permitted by the Internal Revenue Code of 1986, as amended. In June 2016, the Company adopted a policy to match a portion of employee contributions for all qualified employees participating in the 401(k) plan. For the years ended December 31, 2018, 2017 and 2016, the Company recorded expenses of $2.5 million, $2.2 million and $1.3 million for matching contributions, respectively.</t>
  </si>
  <si>
    <t>Selected Quarterly Financial Information</t>
  </si>
  <si>
    <t>Quarterly Financial Information Disclosure [Abstract]</t>
  </si>
  <si>
    <t>13. Selected Quarterly Financial Information (Unaudited)
Three Months Ended
December 31,
September 30,
June 30,
March 31,
2018
2018
2018
2018
(in thousands, except per share data)
Total revenue
$
107,944
$
95,630
$
96,080
$
87,635
Gross profit
$
76,154
$
67,248
$
67,921
$
62,001
Loss from operations
$
(8,603
)
$
(9,237
)
$
(8,201
)
$
(15,702
)
Net loss
$
(9,607
)
$
(11,265
)
$
(10,620
)
$
(17,713
)
Net loss per share, basic and diluted
$
(0.32
)
$
(0.37
)
$
(0.35
)
$
(0.59
)
Shares used in computing net loss per common share, basic and diluted
30,214,454
30,123,188
30,028,985
29,836,277
Three Months Ended
December 31,
September 30,
June 30,
March 31,
2017
2017
2017
2017
(in thousands, except per share data)
Total revenue
$
97,963
$
82,256
$
78,016
$
68,439
Gross profit
$
69,512
$
57,940
$
53,873
$
46,368
Loss from operations
$
(2,172
)
$
(4,418
)
$
(9,938
)
$
(13,051
)
Net loss
$
(4,311
)
$
(6,230
)
$
(11,610
)
$
(14,507
)
Net loss per share, basic and diluted
$
(0.15
)
$
(0.21
)
$
(0.40
)
$
(0.50
)
Shares used in computing net loss per common share, basic and diluted
29,664,926
29,513,842
29,351,414
29,159,509</t>
  </si>
  <si>
    <t>Summary of Significant Accounting Policies (Policies)</t>
  </si>
  <si>
    <t>Basis of Presentation</t>
  </si>
  <si>
    <t>Basis of Presentation These consolidated financial statements have been prepared in accordance with accounting principles generally accepted in the U.S. (U.S. GAAP). The consolidated financial statements include the Company’s accounts and those of its four wholly owned subsidiaries. All intercompany accounts and transactions have been eliminated.</t>
  </si>
  <si>
    <t>Segments</t>
  </si>
  <si>
    <t>Segments The chief operating decision maker for the Company is the Chief Executive Officer. The Chief Executive Officer reviews financial information presented on a consolidated basis, accompanied only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other than revenue. Accordingly, the Company has determined that it has a single reportable and operating segment structure. The Company and its Chief Executive Officer evaluate performance based primarily on revenue in the geographic locations in which the Company operates. Until 2015, the Company had derived most of its revenue from sales to customers in Australia and Europe. In May 2015, the U.S. Food and Drug Administration (FDA) approved the Company’s premarket approval (PMA) application to market Senza in the United States and the Company launched sales in the United States in 2015. Revenue by geography is based on the billing address of the customer. The United States is the only country that accounts for 10% or more of the revenue during the periods presented:
Years Ended December 31,
2018
2017
2016
United States
83
%
81
%
76
% Long-lived assets and operating income outside the United States are not material; therefore disclosures have been limited to revenue.</t>
  </si>
  <si>
    <t>Foreign Currency Translation</t>
  </si>
  <si>
    <t>Foreign Currency Translation The Company’s consolidated financial statements are prepared in U.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monthly average exchange rates during the period when the transaction occurs. The resulting foreign currency translation adjustments from this process are recorded in accumulated other comprehensive income (loss) in the consolidated balance sheets. Unrealized foreign exchange gains and losses from the remeasurement of assets and liabilities denominated in currencies other than the functional currency of the reporting entity are recorded in other income (expense), net. The Company recorded net unrealized foreign currency transaction losses of $0.6 million during the year ended December 31, 2018, gains of $0.8 million during the year ended December 31, 2017 and losses of $1.6 million during the year ended December 31, 2016. Additionally, realized gains and losses resulting from transactions denominated in currencies other than the local currency are recorded in other income (expense), net. The Company recorded realized foreign currency transaction losses of $0.4 million during the year ended December 31, 2018, gains of $0.5 million during the year ended December 31, 2017 and gains of $0.7 million during the year ended December 31, 2016. As the Company’s international operations grow, the effect of fluctuations in currency rates will become greater, and the Company will continue to reassess its approach to managing this risk. In addition, currency fluctuations or a weakening U.S. dollar can increase the costs of the Company’s international expansion. To date, the Company has not entered into any foreign currency hedging contracts. Based on its current international structure, the Company does not plan on engaging in hedging activities in the near future.</t>
  </si>
  <si>
    <t>Use of Estimates</t>
  </si>
  <si>
    <t>Use of Estimates The preparation of financial statements in accordance with accounting principles generally accepted in the United States of America requires management to make estimates and assumptions that affect the amounts reported in the consolidated financial statements and accompanying notes. Significant accounting estimates and management judgments reflected in the consolidated financial statements include items such as allowances for doubtful accounts; warranty obligations; stock-based compensation; depreciation and amortization lives; inventory valuation; valuation of investments and accounting for income taxes. Estimates are based on historical experience, where applicable, and other assumptions believed to be reasonable by management. Actual results may differ from those estimates under different assumptions or conditions.</t>
  </si>
  <si>
    <t>Concentration of Credit Risk and Other Risks and Uncertainties</t>
  </si>
  <si>
    <t>Concentration of Credit Risk and Other Risks and Uncertainties Financial instruments that potentially subject the Company to a concentration of credit risk consist of cash, cash equivalents and investments. The majority of the Company’s cash is held by one financial institution in the United States in excess of federally insured limits. The Company maintained investments in money market funds that were not federally insured during the years ended December 31, 2018 and 2017, and held cash in foreign banks of approximately $4.1 million and $4.5 million at December 31, 2018 and 2017, respectively, that was not federally insured. The Company has not experienced any losses on its deposits of cash and cash equivalents. The Company’s convertible note hedge transactions, entered into in connection with the 2021 Notes, subject the Company to credit risk such that the counterparties may be unable to fulfill the terms of the transactions. The associated risk is mitigated by limiting the counterparties to major financial institutions. In the international markets in which the Company participates, the Company uses both a direct sales force and distributors to sell its products, while in the United States the Company utilizes a direct sales force. The Company performs ongoing credit evaluations of some of its direct customers and distributors, does not require collateral, and maintains allowances for potential credit losses on customer accounts when deemed necessary. There were no customers that accounted for 10% or more of the Company’s revenue for each of the years ended December 31, 2018, 2017 and 2016. Additionally, there were no customers that accounted for 10% or more of the Company’s accounts receivable balance as of December 31, 2018 and 2017.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need to obtain additional financing. The Company is dependent on third party manufacturers and suppliers, in some cases sole- or single-source suppliers. There can be no assurance that the Company’s products or services will continue to be accepted in the marketplace, nor can there be any assurance that any future products or services can be developed or manufactured at an acceptable cost and with appropriate performance characteristics, or that such products or services will be successfully marketed, if at all. The Company expects to incur operating losses in the near term and may need to obtain additional financing. There can be no assurance that such financing will be available or will be at terms acceptable by the Company.</t>
  </si>
  <si>
    <t>Fair Value of Financial Instruments</t>
  </si>
  <si>
    <t>Fair Value of Financial Instruments Carrying amounts of certain of the Company’s financial instruments, including cash equivalents, short term investments, accounts receivable, accounts payable and accrued liabilities approximate fair value due to their relatively short maturities.</t>
  </si>
  <si>
    <t>Cash and Cash Equivalents</t>
  </si>
  <si>
    <t>Cash and Cash Equivalents The Company considers all highly liquid investments purchased with an original maturity of three months or less at the date of purchase to be cash equivalents. Cash and cash equivalents include money market funds in the amount of $15.6 million and $30.3 million as of December 31, 2018 and 2017, respectively. At December 31, 2018 and 2017, the Company’s cash equivalents were held in institutions in the United States and include deposits in a money market fund which were unrestricted as to withdrawal or use.</t>
  </si>
  <si>
    <t>Restricted Cash</t>
  </si>
  <si>
    <t>Restricted Cash Restricted cash as of December 31, 2018 and 2017 includes certificates of deposit of $0.6 million representing collateral for the Company’s Redwood City, CA building lease pursuant to an agreement dated March 5, 2015. Restricted cash as of December 31, 2017 additionally includes certificates of deposit of $0.2 million collateralizing payment of charges related to the Company’s credit cards.</t>
  </si>
  <si>
    <t>Investment Securities</t>
  </si>
  <si>
    <t>Investment Securities The Company classifies its investment securities as available-for-sale. The Company classifies these investment securities as short-term or long-term based on the nature of the investment, its maturity date and its availability for use in current operations. Those investments with original maturities greater than three months at the date of purchase and remaining maturities of less than 12 months are considered short-term investments. Those investments with remaining maturities greater than 12 months are also classified as short-term investments as management considers them to be available for current operations if needed. The Company’s investment securities are recorded at fair value based on the fair value hierarchy. Money market funds are classified within Level 1 of the fair value hierarchy, and commercial paper and corporate notes are classified within Level 2 of the fair value hierarchy.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t>
  </si>
  <si>
    <t>Inventories Inventories are stated at the lower of cost to purchase or manufacture the inventory or the net realizable value of such inventory. Cost is determined using the standard cost method which approximates the first-in, first-out basis.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to record a provision for excess and obsolete inventory when appropriate.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the accompanying consolidated statements of operations and comprehensive loss. The Company periodically evaluates the carrying value of inventory on hand for potential excess amount over demand using the same lower of cost or net realizable value approach as that has been used to value the inventory. The Company also periodically evaluates inventory quantities in consideration of actual loss experience. As a result of these evaluations, for the years ended December 31, 2018, 2017 and 2016, the Company recognized total write downs of $2.0 million, $4.0 million and $4.1 million for its inventories. The Company’s estimation of the future demand for a particular component of the Company’s products may vary and may result in changes in estimates in any particular period.</t>
  </si>
  <si>
    <t>Shipping and Handling Costs</t>
  </si>
  <si>
    <t>Shipping and Handling Costs Shipping and handling costs are expensed as incurred and are included in cost of revenue.</t>
  </si>
  <si>
    <t>Revenue Recognition</t>
  </si>
  <si>
    <t>Revenue Recognition The Company has revenue arrangements that generally consist of a single performance obligation, although, in some instances, revenue arrangements may consist of two performance obligations. The Company recognizes revenue at the point in time when it transfers control of promised goods to its customers. Revenue is measured as the amount of consideration it expects to receive in exchange for transferring goods. See Note 3 for further discussion on Revenue Recognition. Adoption of ASC 606 On January 1, 2018, the Company adopted the new accounting standard ASC 606, Revenue from Contracts with Customers Revenue Recognition Under ASC 606, assuming all other revenue recognition criteria have been met, the Company will recognize revenue earlier for arrangements where the Company has satisfied its performance obligations but has not issued invoices. These amounts are recorded as unbilled receivables, which are included in accounts receivable on the consolidated balance sheet, as the Company has an unconditional right to payment at the end of the applicable period. Revenue Recognition Revenue is recognized when obligations under the terms of a contract with customers are satisfied, which occurs with the transfer of control of the Company’s goods to its customers. Revenue is measured as the amount of consideration the Company expects to receive in exchange for transferring the goods. For a majority of sales, where the Company’s sales representative delivers its product at the point of implantation at hospitals or medical facilities, the Company recognizes revenue upon completion of the procedure and authorization, which represents the point in time when control transfers to the customers. For the remaining sales, which are sent from the Company’s distribution centers directly to hospitals and medical facilities, as well as distributor sales, where product is ordered in advance of an implantation, the transfer of control occurs at the time of shipment of the product. These customers are obligated to pay within specified terms regardless of when or if they ever sell or use the products. The Company does not offer rights of return or price protection. Sales, value add, and other taxes the Company collects concurrent with revenue-producing activities are excluded from revenue. The expected costs associated with warranty obligations continue to be recognized as expense when the products are sold (see Note 6). The Company periodically provides incentive offers, in the form of rebates, to customers based on their aggregate levels of purchases. Product revenue is recorded net of such incentive offers. Practical Expedients and Exemptions The Company recognizes revenue upon the transfer of control of the product and there are no material future performance obligations beyond such transfer. As a result,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does not capitalize incremental costs when the amortization period of the asset is less than a year.</t>
  </si>
  <si>
    <t>Allowance for Doubtful Accounts</t>
  </si>
  <si>
    <t>Allowance for Doubtful Accounts The Company makes estimates of the collectability of accounts receivable. In doing so, the Company analyzes historical bad debt trends, customer credit worthiness, current economic trends and changes in customer payment patterns when evaluating the adequacy of the allowance for doubtful accounts.</t>
  </si>
  <si>
    <t>Warranty Obligations</t>
  </si>
  <si>
    <t>Warranty Obligations The Company provides a limited one- to five-year warranty and warrants that its products will operate substantially in conformity with product specifications. The Company records an estimate for the provision for warranty claims in cost of revenue when the related revenues are recognized. This estimate is based on historical and anticipated rates of warranty claims, the cost per claim and the number of units sold. The Company regularly assesses the adequacy of its recorded warranty obligations and adjusts the amounts as necessary.</t>
  </si>
  <si>
    <t>Property and Equipment</t>
  </si>
  <si>
    <t>Property and Equipment Property and equipment are stated at cost less accumulated depreciation and amortization. Depreciation of property and equipment, other than leasehold improvements, is computed using the straight-line method over the assets’ estimated useful lives of three to five years. Leasehold improvements are amortized on a straight-line basis over the shorter of the estimated useful life of the asset or the life of the lease. Upon retirement or sale, the cost and related accumulated depreciation are removed from the consolidated balance sheet and the resulting gain or loss is reflected in operations. Maintenance and repairs are charged to operations as incurred.</t>
  </si>
  <si>
    <t>Impairment of Long-Lived Assets</t>
  </si>
  <si>
    <t>Impairment of Long-Lived Assets The Company reviews long-lived assets for impairment whenever events or changes in circumstances indicate that the carrying amount of an asset or asset group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ere no impairment charges, or changes in estimated useful lives, recorded through December 31, 2018.</t>
  </si>
  <si>
    <t>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other than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o date, taxes paid have been predominantly due to income taxes in foreign and state jurisdictions in which we conduct busines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related to income taxes as a component of income tax expense. No interest or penalties related to income taxes have been recognized in the statements of operations and comprehensive loss in 2018, 2017 and 2016. On December 22, 2017, the 2017 Tax Cuts and Jobs Act (the 2017 Tax Act) was enacted into law. The Securities and Exchange Commission (SEC) staff previously issued Staff Accounting Bulletin No. 118 (SAB 118), Income Tax Accounting Implications of the Tax Cuts and Jobs Act</t>
  </si>
  <si>
    <t>Other Comprehensive Income (Loss)</t>
  </si>
  <si>
    <t>Other Comprehensive Income (Loss) Other comprehensive income (loss) represents all changes in stockholders’ equity except those resulting from distributions to stockholders. The Company’s unrealized gains on short-term available-for-sale investment securities and foreign currency translation adjustments represent the components of other comprehensive income (loss) that are excluded from the reported net loss and are presented in the consolidated statements of operations and comprehensive loss.</t>
  </si>
  <si>
    <t>Research and Development</t>
  </si>
  <si>
    <t>Research and Development Research and development expenses, including new product development, regulatory compliance, and clinical research, are charged to operations as incurred in the consolidated statements of operations and comprehensive loss. Such costs include personnel-related costs, including stock-based compensation, supplies, services, depreciation, allocated facilities and information services, clinical trial and related clinical manufacturing expenses, fees paid to investigative sites, and other indirect costs.</t>
  </si>
  <si>
    <t>Stock-Based Compensation The Company accounts for stock-based compensation arrangements with employees in accordance with Accounting Standards Codification (ASC) 718, Compensation—Stock Compensation. In March 2016, the Financial Accounting Standards Board (FASB) issued Accounting Standards Update (ASU) No. 2016-09, Stock Compensation (Topic 718): Improvements to Employee Shared-Based Payment Accounting The Company’s determination of the fair value of stock options on the date of grant utilizes the Black-Scholes option-pricing model, and is impacted by its common stock price as well as changes in assumptions regarding a number of highly complex and subjective variables. These variables include, but are not limited to, the expected term that options will remain outstanding, the expected common stock price volatility over the term of the option awards, risk-free interest rates and expected dividends. The fair value of stock options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The Company estimates the fair value of the rights to purchase shares by employees under the Employee Stock Purchase Plan using the Black-Scholes option pricing formula. The Employee Stock Purchase Plan provides for consecutive six-month offering periods and the Company uses its own historical volatility data in the valuation. Equity instruments issued to non-employees are recorded at their fair value on the measurement date and are subject to periodic adjustments as the underlying equity instruments vest. The fair value of options granted to consultants is expensed when vested. The non-employee stock-based compensation expense was not material for all periods presented. The Company accounts for stock-based compensation for the restricted stock units at their fair value, based on the closing market price of the Company’s common stock on the grant date. These costs are recognized on a straight-line basis over the requisite service period, which is generally the vesting term of four years. The Company also issues stock options and restricted stock units with vesting based upon completion of performance goals. The fair value for these performance-based awards is recognized over the period during which the goals are to be achieved. Stock-based compensation expense recognized at fair value includes the impact of estimated probability that the goals would be achieved, which is assessed prior to the requisite service period for the specific goals. Upon adoption of ASU 2016-09 as described above, excess tax benefits or deficiencies from share-based award activity are reflected in the consolidated statements of operations as a component of the provision for income taxes, whereas they were previously recognized as additional paid-in capital.</t>
  </si>
  <si>
    <t>Net Loss per Share of Common Stock</t>
  </si>
  <si>
    <t>Net Loss per Share of Common Stock Basic net loss per common share is calculated by dividing net loss by the weighted-average number of common shares outstanding during the period, without consideration for potentially dilutive securities. Diluted net loss per share is computed by dividing net loss by the weighted-average number of common shares and potentially dilutive securities outstanding for the period. For purposes of the diluted net loss per share calculation, restricted stock units and common stock options are considered to be potentially dilutive securities. Because the Company has reported a net loss in all periods presented, diluted net loss per common share is the same as basic net loss per common share for those periods.</t>
  </si>
  <si>
    <t>Recent Accounting Pronouncements</t>
  </si>
  <si>
    <t>Recent Accounting Pronouncements In February 2016, the FASB issued ASU No. 2016-02, Leases (Topic 842) Codification Improvements to Topic 842, Leases Leases (Topic 842): Targeted Improvements In March 2017, the FASB issued ASU No. 2017-08, Receivables – Nonrefundable Fees and Other Costs (Subtopic 310-20): Premium Amortization on Purchased Callable Debt Securities. In February 2018, the FASB issued ASU No. 2018-02, Income Statement – Reporting Comprehensive Income (Topic 220). In June 2018, the FASB issued ASU No. 2018-07, Compensation-Stock Compensation (Topic 718), Improvements to Nonemployee Share-based Payments</t>
  </si>
  <si>
    <t>Summary of Significant Accounting Policies (Tables)</t>
  </si>
  <si>
    <t>Schedule of Revenue by Major Customers by Geographic Area</t>
  </si>
  <si>
    <t xml:space="preserve">The United States is the only country that accounts for 10% or more of the revenue during the periods presented:
Years Ended December 31,
2018
2017
2016
United States
83
%
81
%
76
% </t>
  </si>
  <si>
    <t>Revenue (Tables)</t>
  </si>
  <si>
    <t>Disaggregation Of Revenue [Line Items]</t>
  </si>
  <si>
    <t>Summary of Revenue by Geography on Billing Address of Customer</t>
  </si>
  <si>
    <t>The following table presents revenue by geography, based on the billing address of the customer (in thousands):
Year Ended
December 31, 2018
2018
2017
United States
$
321,781
$
263,462
International
65,508
63,212
Total revenue
$
387,289
$
326,674</t>
  </si>
  <si>
    <t>ASC 606 [Member]</t>
  </si>
  <si>
    <t>Cumulative Effect of Changes to Consolidated Balance Sheet</t>
  </si>
  <si>
    <t>The cumulative effect of the changes made to the consolidated balance sheet as of January 1, 2018 for the adoption of ASC 606 were as follows (in thousands):
Balance at
Adjustments Due
Balance at
December 31, 2017
to ASC 606
January 1, 2018
Balance Sheet:
Accounts receivable, net
$
67,287
$
1,447
$
68,734
Prepaid expenses and other current assets
6,463
(476
)
5,987
Accumulated other comprehensive loss
(1,242
)
4
(1,238
)
Accumulated deficit
(257,844
)
967
(256,877
)</t>
  </si>
  <si>
    <t>Impact of Adoption on Consolidated Balance Sheet and Statement of Operations</t>
  </si>
  <si>
    <t>In accordance with ASC 606, the disclosure of the impact of adoption on the Consolidated Balance Sheet was as follows (in thousands):
December 31, 2018
Balance
Balance Without
As Reported
ASC 606 Adoption
Effect of Change
Balance Sheet:
Accounts receivable, net
$
80,656
$
78,142
$
2,514
Inventories
92,035
92,126
(91
)
Prepaid expenses and other current assets
6,621
7,514
(893
) In accordance with ASC 606, the disclosure of the impact of adoption on the Consolidated Statements of Operations was as follows (in thousands):
Year Ended December 31, 2018
Balance Without
Balance As Reported
ASC 606 Adoption
Effect of Change
Statement of Operations:
Revenue
$
387,289
$
386,212
$
1,077
Cost of revenue
113,965
113,441
524</t>
  </si>
  <si>
    <t>Fair Value Measurements (Tables)</t>
  </si>
  <si>
    <t>Financial Instruments Measured at Fair Value on Recurring Basis</t>
  </si>
  <si>
    <t>The following table sets forth the Company’s financial instruments that were measured at fair value on a recurring basis, by level, within the fair value hierarchy (in thousands):
Balance as of December 31, 2018
Level 1
Level 2
Level 3
Total
Assets:
Money market funds (i)
$
15,572
$
—
$
—
$
15,572
Commercial paper (ii)
—
119,602
—
119,602
Corporate notes (ii)
—
111,532
—
111,532
Total assets
$
15,572
$
231,134
$
—
$
246,706
Balance as of December 31, 2017
Level 1
Level 2
Level 3
Total
Assets:
Money market funds (i)
$
30,278
$
—
$
—
$
30,278
Commercial paper (iii)
—
61,086
—
61,086
Corporate notes (iii)
—
165,381
—
165,381
Total assets
$
30,278
$
226,467
$
—
$
256,745
( i )
Included in cash and cash equivalents on the consolidated balance sheets.
(ii)
Included in either cash and cash equivalents or short-term investments on the consolidated balance sheets.
(iii)
Included in short-term investments on the consolidated balance sheets.</t>
  </si>
  <si>
    <t>Balance Sheet Components (Tables)</t>
  </si>
  <si>
    <t>Summary of Gross Unrealized Gains and Unrealized Losses of Investment Securities Excluding Investments in Money Market Funds</t>
  </si>
  <si>
    <t>The following is a summary of the gross unrealized gains and unrealized losses on the Company’s investment securities (in thousands):
December 31, 2018
Amortized Cost
Gross Unrealized Holding Gains
Gross Unrealized Holding Losses
Aggregate Fair Value
Investment Securities
Commercial paper
$
119,692
$
—
$
(90
)
$
119,602
Corporate notes
111,652
—
(120
)
111,532
Total securities
$
231,344
$
—
$
(210
)
$
231,134
December 31, 2017
Amortized Cost
Gross Unrealized Holding Gains
Gross Unrealized Holding Losses
Aggregate Fair Value
Investment Securities
Commercial paper
$
61,167
$
—
$
(81
)
$
61,086
Corporate notes
165,712
1
(332
)
165,381
Total securities
$
226,879
$
1
$
(413
)
$
226,467</t>
  </si>
  <si>
    <t>Summary of Amortized Costs and Estimated Fair Value of Available-for-Sale Securities by Contractual Maturities</t>
  </si>
  <si>
    <t>The amortized costs and estimated fair values of the Company’s available-for-sale securities by contractual maturities as of December 31, 2018 were as follows (in thousands):
Amortized Cost
Fair Value
Amounts maturing within one year
$
231,344
$
231,134
Amounts after one year through five years
—
—
Total investment securities
$
231,344
$
231,134</t>
  </si>
  <si>
    <t>Components of Inventories</t>
  </si>
  <si>
    <t>Inventories (in thousands)
December 31,
2018
2017
Raw materials
$
37,453
$
51,602
Finished goods
54,582
46,517
Total inventories
$
92,035
$
98,119</t>
  </si>
  <si>
    <t>Schedule of Property and Equipment, Net and Depreciation and Amortization Expense</t>
  </si>
  <si>
    <t>Property and Equipment, Net (in thousands)
December 31,
2018
2017
Laboratory equipment
$
2,874
$
2,416
Computer equipment and software
8,751
5,076
Furniture and fixtures
3,903
2,241
Leasehold improvements
4,218
1,221
Construction in process
1,811
2,734
Total
21,557
13,688
Less: Accumulated depreciation and amortization
(8,756
)
(4,869
)
Property and equipment, net
$
12,801
$
8,819</t>
  </si>
  <si>
    <t>Summary of Accrued Liabilities</t>
  </si>
  <si>
    <t>Accrued Liabilities (in thousands)
December 31,
2018
2017
Accrued payroll and related expenses
$
26,792
$
26,108
Accrued professional fees
1,595
4,734
Accrued taxes
2,506
2,827
Accrued clinical and research expenses
1,105
1,279
Accrued interest
243
243
Accrued warranty
1,236
708
Accrued other
5,313
3,491
Total accrued liabilities
$
38,790
$
39,390</t>
  </si>
  <si>
    <t>Commitments and Contingencies (Tables)</t>
  </si>
  <si>
    <t>Schedule of Future Minimum Lease Payments under Operating Leases</t>
  </si>
  <si>
    <t>Future minimum lease payments under operating leases as of December 31, 2018 are as follows (in thousands):
Leases
Year ending December 31,
2019
$
3,989
2020
4,924
2021
5,073
2022
5,258
2023
5,522
Thereafter
8,086
Total
$
32,852</t>
  </si>
  <si>
    <t>Schedule of Activities Related to Warranty Obligations</t>
  </si>
  <si>
    <t>Activities related to warranty obligations were as follows (in thousands):
December 31,
2018
2017
Beginning Balance
$
708
$
645
Provision for warranty
2,334
1,468
Utilization
(1,806
)
(1,405
)
Ending Balance
$
1,236
$
708</t>
  </si>
  <si>
    <t>Long-term Debt (Tables)</t>
  </si>
  <si>
    <t>Debt Instrument [Line Items]</t>
  </si>
  <si>
    <t>Interest Expense Recognized Related to Convertible Notes</t>
  </si>
  <si>
    <t>The following table sets forth the interest expense recognized related to the 2021 Notes (in thousands):
Years Ended December 31,
2018
2017
2016
Contractual interest expense
$
3,019
$
3,019
$
1,652
Amortization of debt discount
6,432
6,046
3,162
Amortization of debt issuance costs
943
833
416
Total interest expense related to the 2021 Notes
$
10,394
$
9,898
$
5,230</t>
  </si>
  <si>
    <t>Debt, Liability Component [Member]</t>
  </si>
  <si>
    <t>Net Carrying Amount of Convertible Debt</t>
  </si>
  <si>
    <t>The net carrying amount of the liability component of the 2021 Notes was as follows (in thousands):
December 31,
2018
2017
Principal
$
172,500
$
172,500
Unamortized discount
(17,305
)
(23,737
)
Unamortized issuance cost
(2,801
)
(3,744
)
Net carrying amount
$
152,394
$
145,019</t>
  </si>
  <si>
    <t>Debt, Equity Component [Member]</t>
  </si>
  <si>
    <t>The net carrying amount of the equity component of the 2021 Notes was as follows (in thousands):
December 31,
2018
2017
Debt discount related to value of conversion option
$
32,945
$
32,945
Debt issuance cost
(1,179
)
(1,179
)
Net carrying amount
$
31,766
$
31,766</t>
  </si>
  <si>
    <t>Stock-Based Compensation (Tables)</t>
  </si>
  <si>
    <t>Summary of Common Stock Reserved for Future Issuance</t>
  </si>
  <si>
    <t>Common stock reserved for future issuance as of December 31, 2018 was as follows:
December 31,
2018
Outstanding stock options and restricted stock units
3,539,863
Reserved for grants of future stock options and restricted stock units
2,980,762
Reserved for employee stock purchase plan
1,023,970
Total common stock reserved for future issuance
7,544,595</t>
  </si>
  <si>
    <t>Summary of Shares Available for Grant</t>
  </si>
  <si>
    <t>A summary of shares available for grant under the Stock Plans is as follows:
Shares Available
for Grant
Balance at December 31, 2015
1,856,709
Additional shares reserved
1,125,742
Options and restricted stock granted
(856,043
)
Options and restricted stock cancelled
75,831
Balance at December 31, 2016
2,202,239
Additional shares reserved
1,155,474
Shares forfeited for tax
13,094
Options and restricted stock granted
(1,002,063
)
Options and restricted stock cancelled
97,502
Balance at December 31, 2017
2,466,246
Additional shares reserved
1,189,502
Shares forfeited for tax
28,107
Options and restricted stock granted
(805,653
)
Options and restricted stock cancelled
102,560
Balance at December 31, 2018
2,980,762</t>
  </si>
  <si>
    <t>Summary of Activity under Stock Plans</t>
  </si>
  <si>
    <t>A summary of stock option activity under the Stock Plans is as follows:
Options Outstanding
Weighted Average
Number of
Weighted Average
Remaining
Aggregate
Options
Exercise Price
Contractual Term
Intrinsic Value
(in years)
(in thousands)
Outstanding at December 31, 2015
3,050,288
$
19.74
7.8
$
145,721
Options granted
498,564
$
66.74
Options exercised
(667,494
)
$
10.19
$
46,529
Options cancelled
(60,131
)
$
40.89
Outstanding at December 31, 2016
2,821,227
$
29.85
7.4
$
123,425
Options granted
503,690
$
74.71
Options exercised
(707,410
)
$
10.59
$
50,971
Options cancelled
(57,535
)
$
46.83
Outstanding at December 31, 2017
2,559,972
$
43.62
7.3
$
71,120
Options granted
236,900
$
47.96
Options exercised
(247,768
)
$
16.05
$
15,468
Options cancelled
(19,364
)
$
44.70
Outstanding at December 31, 2018
2,529,740
$
46.72
6.7
$
21,866
Options exercisable as of December 31, 2018
2,478,361
$
46.40
6.7
$
21,866
Options vested, exercisable or expected to vest as of December 31, 2018
1,700,383
$
38.33
5.8
$
21,866</t>
  </si>
  <si>
    <t>Summary of Options Outstanding and Vested under Stock Plans by Exercise Price</t>
  </si>
  <si>
    <t>The options outstanding and vested under the Stock Plans by exercise price, at December 31, 2018, were as follows:
Options Outstanding
Options Vested
Weighted Average
Remaining
Number
Contractual Term
Weighted Average
Number
Weighted Average
Exercise Price
Outstanding
(in years)
Exercise Price
Exercisable
Exercise Price
$1.44 — $18.00
717,786
4.29
$
8.62
717,786
$
8.62
$32.51 — $53.70
517,192
7.32
$
43.87
315,285
$
44.40
$54.50 — $63.23
543,534
6.96
$
58.63
362,733
$
59.17
$63.39 — $76.81
591,830
8.59
$
73.13
221,697
$
72.83
$86.90 — $97.52
159,398
7.89
$
88.84
82,882
$
89.05
$1.44 — $97.52
2,529,740
6.72
$
46.72
1,700,383
$
38.33</t>
  </si>
  <si>
    <t>Summary of Restricted Stock Units under the Stock Plan</t>
  </si>
  <si>
    <t>A summary of RSUs activity under the Stock Plans was as follows:
Number of
Weighted Average
Aggregate
Restricted
Grant Date
Intrinsic Value
Stock Units
Fair Value
(in thousands)
Outstanding at December 31, 2015
5,160
$
56.09
$
348
Restricted stock granted
357,479
$
70.31
Restricted stock released
(1,384
)
$
56.65
$
115
Restricted stock cancelled
(15,700
)
$
65.15
Outstanding at December 31, 2016
345,555
$
70.39
$
25,108
Restricted stock granted
498,373
$
82.60
Restricted stock released
(83,121
)
$
69.90
$
1,175
Restricted stock cancelled
(39,967
)
$
81.57
Outstanding at December 31, 2017
720,840
$
78.26
$
49,767
Restricted stock granted
568,753
$
68.09
Restricted stock released
(196,274
)
$
77.43
$
968
Restricted stock cancelled
(83,196
)
$
81.73
Outstanding at December 31, 2018
1,010,123
$
72.41
$
39,284
Restricted stock expected to vest as of December 31, 2018
930,205
$
36,176</t>
  </si>
  <si>
    <t>Schedule of Employee Stock Purchase Plan Activity</t>
  </si>
  <si>
    <t>A summary of ESPP activity was as follows:
December 31,
2018
2017
2016
Additional shares reserved
297,375
288,868
281,435
Shares issued
110,040
73,262
72,568
Shares available for future issuance
1,023,970
836,635
621,029
Employee contributions for shares issued (in thousands)
$
5,521
$
4,697
$
3,499</t>
  </si>
  <si>
    <t>Schedule of Fair Value of Employee Stock Options Using Black-Scholes Option Valuation Model</t>
  </si>
  <si>
    <t>The following assumptions were used in estimating the fair value:
Years Ended December 31,
2018
2017
2016
Stock Options:
Expected term (in years)
5.5
5.5
5.3 — 6.1
Expected volatility
44% — 51%
44% — 46%
47% — 49%
Risk-free interest rate
2.3% — 2.9%
1.8% — 2.2%
1.3% — 1.9%
Dividend Yield
0%
0%
0%
ESPP:
Expected term (in years)
0.5
0.5
0.5
Expected volatility
44% — 57%
36% — 37%
46% — 53%
Risk-free interest rate
2.1% — 2.5%
1.0% — 1.4%
0.4% — 0.6%
Dividend Yield
0%
0%
0%</t>
  </si>
  <si>
    <t>Summary of Stock-Based Compensation Expense by Line Items in Consolidated Statements of Operations</t>
  </si>
  <si>
    <t>A summary of pre-tax stock-based compensation expense by line items in the consolidated statements of operations was as follows (in thousands):
Years Ended December 31,
2018
2017
2016
Cost of revenue
$
2,656
$
1,878
$
1,094
Research and development
5,871
4,601
3,182
Sales, general and administrative
28,110
19,664
11,484
Total stock-based compensation expense
$
36,637
$
26,143
$
15,760</t>
  </si>
  <si>
    <t>Summary of Stock-Based Compensation Expense</t>
  </si>
  <si>
    <t>A summary of pre-tax stock-based compensation expense by category was as follows (in thousands):
Years Ended December 31,
2018
2017
2016
Stock options
$
13,765
$
13,412
$
10,832
Restricted stock units
21,006
11,197
3,548
Employee stock purchase plan
1,866
1,534
1,380
Total stock-based compensation expense
$
36,637
$
26,143
$
15,760</t>
  </si>
  <si>
    <t>Summary of Stock-Based Compensation Expense Not Yet Recognized</t>
  </si>
  <si>
    <t>As of December 31, 2018, total stock-based compensation expense not yet recognized, net of estimated forfeitures, were as follows:
Unrecognized
Weighted-Average
Compensation
Amortization Period
(in thousands)
(in years)
Stock options
$
19,545
2.5
Restricted stock units
57,310
2.8
Employee stock purchase plan
1,107
0.4</t>
  </si>
  <si>
    <t>Income Taxes (Tables)</t>
  </si>
  <si>
    <t>Components of Loss before Income Taxes</t>
  </si>
  <si>
    <t>The components of the Company’s loss before income taxes were as follows:
Years Ended December 31,
2018
2017
2016
(in thousands)
Domestic
$
(52,755
)
$
(39,370
)
$
(34,258
)
Foreign
4,318
4,120
4,103
Total loss before income taxes
$
(48,437
)
$
(35,250
)
$
(30,155
)</t>
  </si>
  <si>
    <t>Components of Provision for Income Taxes</t>
  </si>
  <si>
    <t>The components of the provision for income taxes are as follows (in thousands):
Years Ended December 31,
2018
2017
2016
Current:
Federal
$
—
$
—
$
—
State
220
170
181
Foreign
1,477
1,238
1,442
Total current
1,697
1,408
1,623
Deferred:
Federal
—
—
—
State
—
—
—
Foreign
(929
)
—
—
Total deferred
(929
)
—
—
Total provision for income taxes
$
768
$
1,408
$
1,623</t>
  </si>
  <si>
    <t>Income Tax Expense by Applying Statutory Federal Income Tax Rate</t>
  </si>
  <si>
    <t>Income tax expense differs from the amount computed by applying the statutory federal income tax rate as follows:
Years Ended December 31,
2018
2017
2016
Tax at statutory federal rate
21.0
%
34.0
%
34.0
%
State tax, net of federal benefit
(0.4
)%
(0.4
)%
(0.4
)%
Other
(4.9
)%
(4.4
)%
(3.7
)%
Foreign rate differential
(1.0
)%
0.5
%
(0.2
)%
Tax credits
2.8
%
4.5
%
3.2
%
Excess tax benefits related to stock-based compensation
2.0
%
21.5
%
—
%
Effect of Tax Cuts and Jobs Act of 2017
—
%
(121.1
)%
—
%
Change in valuation allowance
(21.2
)%
61.4
%
(38.4
)%
Total
(1.7
)%
(4.0
)%
(5.5
)%</t>
  </si>
  <si>
    <t>Tax Effects of Temporary Differences and Carryforwards that Give Rise to Significant Portions of Deferred Tax Assets</t>
  </si>
  <si>
    <t>The tax effects of temporary differences and carryforwards that give rise to significant portions of deferred tax assets are as follows:
December 31,
2018
2017
(in thousands)
Net operating loss carryforwards
$
68,552
$
60,999
Tax credits
12,451
10,198
Depreciation
339
133
Stock-based compensation
10,770
6,983
Accruals and reserves
7,507
7,280
Other
2,057
2,525
Deferred tax assets
101,676
88,118
Other
—
—
Deferred tax liabilities
—
—
Valuation allowance
(100,747
)
(88,118
)
Net deferred tax assets
$
929
$
—</t>
  </si>
  <si>
    <t>Summary of Unrecognized Tax Benefits</t>
  </si>
  <si>
    <t>The following table summarizes the activity related to UTBs (in thousands):
Balance at December 31, 2015
$
3,844
Increases related to current year tax provisions
1,059
Decreases related to prior year tax provisions
(1,519
)
Balance at December 31, 2016
3,384
Increases related to current year tax provisions
790
Increases related to prior year tax provisions
193
Decreases related to prior year tax provisions
(134
)
Balance at December 31, 2017
4,233
Increases related to current year tax provisions
893
Increases related to prior year tax provisions
80
Decreases related to prior year tax provisions
(6
)
Balance at December 31, 2018
$
5,200</t>
  </si>
  <si>
    <t>Net Loss Per Share (Tables)</t>
  </si>
  <si>
    <t>Computation of Basic and Diluted Net Loss per Share</t>
  </si>
  <si>
    <t>The following table summarizes the computation of basic and diluted net loss per share (in thousands, except share and per share data):
Years Ended December 31,
2018
2017
2016
Net loss
$
(49,205
)
$
(36,658
)
$
(31,778
)
Weighted average shares outstanding
30,051,961
29,424,360
28,492,091
Less: weighted average shares subject to repurchase
—
(306
)
(7,088
)
Weighted average shares used to compute basic and diluted net loss per share
30,051,961
29,424,054
28,485,003
Net loss per share, basic and diluted
$
(1.64
)
$
(1.25
)
$
(1.12
)</t>
  </si>
  <si>
    <t>Computation of Potentially Dilutive Securities Outstanding Excluded from Computation of Diluted Shares</t>
  </si>
  <si>
    <t>The following potentially dilutive securities outstanding at the end of the periods presented have been excluded from the computation of diluted shares outstanding:
December 31,
2018
2017
2016
Unreleased restricted stock
1,010,123
720,840
345,555
Options to purchase common stock
2,529,740
2,559,972
2,821,227
Convertible senior notes
1,790,033
1,790,033
1,790,033
Warrants related to the issuance of convertible senior notes
1,790,033
1,790,033
1,790,033
Total
7,119,929
6,860,878
6,746,848</t>
  </si>
  <si>
    <t>Selected Quarterly Financial Information (Tables)</t>
  </si>
  <si>
    <t>Schedule of Selected Quarterly Financial Information</t>
  </si>
  <si>
    <t>Three Months Ended
December 31,
September 30,
June 30,
March 31,
2018
2018
2018
2018
(in thousands, except per share data)
Total revenue
$
107,944
$
95,630
$
96,080
$
87,635
Gross profit
$
76,154
$
67,248
$
67,921
$
62,001
Loss from operations
$
(8,603
)
$
(9,237
)
$
(8,201
)
$
(15,702
)
Net loss
$
(9,607
)
$
(11,265
)
$
(10,620
)
$
(17,713
)
Net loss per share, basic and diluted
$
(0.32
)
$
(0.37
)
$
(0.35
)
$
(0.59
)
Shares used in computing net loss per common share, basic and diluted
30,214,454
30,123,188
30,028,985
29,836,277
Three Months Ended
December 31,
September 30,
June 30,
March 31,
2017
2017
2017
2017
(in thousands, except per share data)
Total revenue
$
97,963
$
82,256
$
78,016
$
68,439
Gross profit
$
69,512
$
57,940
$
53,873
$
46,368
Loss from operations
$
(2,172
)
$
(4,418
)
$
(9,938
)
$
(13,051
)
Net loss
$
(4,311
)
$
(6,230
)
$
(11,610
)
$
(14,507
)
Net loss per share, basic and diluted
$
(0.15
)
$
(0.21
)
$
(0.40
)
$
(0.50
)
Shares used in computing net loss per common share, basic and diluted
29,664,926
29,513,842
29,351,414
29,159,509</t>
  </si>
  <si>
    <t>Formation and Business of the Company - Additional Information (Detail) - USD ($) $ in Thousands</t>
  </si>
  <si>
    <t>1 Months Ended</t>
  </si>
  <si>
    <t>3 Months Ended</t>
  </si>
  <si>
    <t>Jun. 30, 2016</t>
  </si>
  <si>
    <t>Sep. 30, 2018</t>
  </si>
  <si>
    <t>Jun. 30, 2018</t>
  </si>
  <si>
    <t>Mar. 31, 2018</t>
  </si>
  <si>
    <t>Sep. 30, 2017</t>
  </si>
  <si>
    <t>Jun. 30, 2017</t>
  </si>
  <si>
    <t>Mar. 31, 2017</t>
  </si>
  <si>
    <t>Formation and Business of the Company [Line Items]</t>
  </si>
  <si>
    <t>Cash used in operations</t>
  </si>
  <si>
    <t>1.75% Convertible Senior Notes due 2021 [Member]</t>
  </si>
  <si>
    <t>Debt instrument due year</t>
  </si>
  <si>
    <t>Formation and Business of the Company - Additional Information - Public Offering (Detail) - USD ($)</t>
  </si>
  <si>
    <t>Jun. 30, 2015</t>
  </si>
  <si>
    <t>Nov. 30, 2014</t>
  </si>
  <si>
    <t>Subsidiary, Sale of Stock [Line Items]</t>
  </si>
  <si>
    <t>Net proceeds from common stock</t>
  </si>
  <si>
    <t>Aggregate principal amount of convertible senior notes</t>
  </si>
  <si>
    <t>Debt instrument interest rate</t>
  </si>
  <si>
    <t>1.75%</t>
  </si>
  <si>
    <t>Additional aggregate principal amount of convertible senior notes</t>
  </si>
  <si>
    <t>Debt instrument frequency of payment</t>
  </si>
  <si>
    <t>semi-annually in arrears on June 1 and December 1 of each year, commencing on December 1, 2016</t>
  </si>
  <si>
    <t>Net proceeds from the debt offering after deducting transaction costs</t>
  </si>
  <si>
    <t>IPO [Member]</t>
  </si>
  <si>
    <t>Common stock, shares issued price per share</t>
  </si>
  <si>
    <t>IPO [Member] | Common Stock [Member]</t>
  </si>
  <si>
    <t>Shares issued upon conversion of redeemable convertible preferred stock and convertible preferred stock</t>
  </si>
  <si>
    <t>Over Allotment Option [Member]</t>
  </si>
  <si>
    <t>Summary of Significant Accounting Policies - Additional Information (Detail)</t>
  </si>
  <si>
    <t>Dec. 31, 2018USD ($)SubsidiaryBusinessCustomer</t>
  </si>
  <si>
    <t>Dec. 31, 2017USD ($)Customer</t>
  </si>
  <si>
    <t>Dec. 31, 2016USD ($)Customer</t>
  </si>
  <si>
    <t>Summary Of Significant Accounting Policies [Line Items]</t>
  </si>
  <si>
    <t>Number of wholly owned subsidiaries | Subsidiary</t>
  </si>
  <si>
    <t>Number of business activities | Business</t>
  </si>
  <si>
    <t>Net unrealized foreign currency transaction gains (losses)</t>
  </si>
  <si>
    <t>Realized foreign currency transaction gains (losses)</t>
  </si>
  <si>
    <t>Cash held in foreign banks</t>
  </si>
  <si>
    <t>Money market funds</t>
  </si>
  <si>
    <t>Write down of inventory</t>
  </si>
  <si>
    <t>Standard product warranty, description</t>
  </si>
  <si>
    <t>Limited one- to five-year warranty</t>
  </si>
  <si>
    <t>Impairment charges</t>
  </si>
  <si>
    <t>Interest or penalties recognized</t>
  </si>
  <si>
    <t>Employee stock purchase plan offering period</t>
  </si>
  <si>
    <t>6 months</t>
  </si>
  <si>
    <t>RSU's [Member]</t>
  </si>
  <si>
    <t>Vesting term</t>
  </si>
  <si>
    <t>4 years</t>
  </si>
  <si>
    <t>Minimum [Member]</t>
  </si>
  <si>
    <t>Estimated useful life of property and equipment</t>
  </si>
  <si>
    <t>3 years</t>
  </si>
  <si>
    <t>Minimum [Member] | ASU No. 2016-02 [Member]</t>
  </si>
  <si>
    <t>Right-of-use assets</t>
  </si>
  <si>
    <t>Lease liabilities</t>
  </si>
  <si>
    <t>Maximum [Member]</t>
  </si>
  <si>
    <t>5 years</t>
  </si>
  <si>
    <t>Maximum [Member] | ASU No. 2016-02 [Member]</t>
  </si>
  <si>
    <t>Certificate of Deposit [Member]</t>
  </si>
  <si>
    <t>Collateralizing Payment Charges Related to Credit Cards [Member]</t>
  </si>
  <si>
    <t>Customer Concentration Risk [Member] | Revenue [Member]</t>
  </si>
  <si>
    <t>Concentration risk, percentage</t>
  </si>
  <si>
    <t>10.00%</t>
  </si>
  <si>
    <t>Number of customers accounted 10% or more concentration risk | Customer</t>
  </si>
  <si>
    <t>Credit Concentration Risk [Member] | Accounts Receivable [Member]</t>
  </si>
  <si>
    <t>Summary of Significant Accounting Policies - Schedule of Revenue by Major Customers by Geographic Area (Detail)</t>
  </si>
  <si>
    <t>Revenue [Member] | Geographic Concentration Risk [Member] | United States [Member]</t>
  </si>
  <si>
    <t>Concentration Risk [Line Items]</t>
  </si>
  <si>
    <t>83.00%</t>
  </si>
  <si>
    <t>81.00%</t>
  </si>
  <si>
    <t>76.00%</t>
  </si>
  <si>
    <t>Revenue - Cumulative Effect of Changes to Consolidated Balance Sheet (Detail) - USD ($) $ in Thousands</t>
  </si>
  <si>
    <t>Jan. 01, 2018</t>
  </si>
  <si>
    <t>Revenue Initial Application Period Cumulative Effect Transition [Line Items]</t>
  </si>
  <si>
    <t>Accounts receivable, net</t>
  </si>
  <si>
    <t>Adjustments Due to ASC 606 [Member] | ASC 606 [Member]</t>
  </si>
  <si>
    <t>Revenue - Impact of Adoption on Consolidated Balance Sheet (Detail) - USD ($) $ in Thousands</t>
  </si>
  <si>
    <t>Balance Without ASC 606 Adoption [Member] | ASC 606 [Member]</t>
  </si>
  <si>
    <t>Revenue - Impact of Adoption on Consolidated Statement of Operations (Detail) - USD ($) $ in Thousands</t>
  </si>
  <si>
    <t>Revenue - Summary of Revenue by Geography on Billing Address of Customer (Detail) - USD ($) $ in Thousands</t>
  </si>
  <si>
    <t>Total revenue</t>
  </si>
  <si>
    <t>United States [Member]</t>
  </si>
  <si>
    <t>International [Member]</t>
  </si>
  <si>
    <t>Revenue - Additional Information (Detail)</t>
  </si>
  <si>
    <t>Unsatisfied performance obligations description</t>
  </si>
  <si>
    <t>The Company recognizes revenue upon the transfer of control of the product and there are no material future performance obligations beyond such transfer.  As a result,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does not capitalize incremental costs when the amortization period of the asset is less than a year.</t>
  </si>
  <si>
    <t>Revenue - Additional Information (Detail1)</t>
  </si>
  <si>
    <t>Revenue, Remaining Performance Obligation, Expected Timing of Satisfaction, Start Date: 2019-01-01</t>
  </si>
  <si>
    <t>Revenue Remaining Performance Obligation Expected Timing Of Satisfaction [Line Items]</t>
  </si>
  <si>
    <t>Unsatisfied performance obligations period</t>
  </si>
  <si>
    <t>1 year</t>
  </si>
  <si>
    <t>Fair Value Measurements - Additional Information (Detail) - USD ($) $ / shares in Units, $ in Millions</t>
  </si>
  <si>
    <t>Fair Value, Assets and Liabilities Measured on Recurring and Nonrecurring Basis [Line Items]</t>
  </si>
  <si>
    <t>Fair value of notes</t>
  </si>
  <si>
    <t>Fair Value Measurements Recurring [Member] | Level 1 [Member]</t>
  </si>
  <si>
    <t>Net asset value of market funds</t>
  </si>
  <si>
    <t>Fair Value Measurements - Financial Instruments Measured at Fair Value on Recurring Basis (Detail) - Fair Value Measurements Recurring [Member] - USD ($) $ in Thousands</t>
  </si>
  <si>
    <t>Level 1 [Member]</t>
  </si>
  <si>
    <t>Level 2 [Member]</t>
  </si>
  <si>
    <t>Money Market Funds [Member]</t>
  </si>
  <si>
    <t>Money Market Funds [Member] | Level 1 [Member]</t>
  </si>
  <si>
    <t>Commercial Paper [Member]</t>
  </si>
  <si>
    <t>Commercial Paper [Member] | Level 2 [Member]</t>
  </si>
  <si>
    <t>Corporate Notes [Member]</t>
  </si>
  <si>
    <t>Corporate Notes [Member] | Level 2 [Member]</t>
  </si>
  <si>
    <t>Balance Sheet Components - Summary of Gross Unrealized Gains and Unrealized Losses of Investment Securities in Cash on Hand and Money Market Funds (Detail) - USD ($) $ in Thousands</t>
  </si>
  <si>
    <t>Schedule of Available-for-sale Securities [Line Items]</t>
  </si>
  <si>
    <t>Amortized Cost</t>
  </si>
  <si>
    <t>Gross Unrealized Holding Gains</t>
  </si>
  <si>
    <t>Gross Unrealized Holding Losses</t>
  </si>
  <si>
    <t>Aggregate Fair Value</t>
  </si>
  <si>
    <t>Balance Sheet Components - Summary of Amortized Costs and Estimated Fair Value of Available-for-Sale Securities by Contractual Maturities (Detail) - USD ($) $ in Thousands</t>
  </si>
  <si>
    <t>Investments Debt And Equity Securities [Abstract]</t>
  </si>
  <si>
    <t>Amortized Cost, Amounts maturing within one year</t>
  </si>
  <si>
    <t>Fair Value, Amounts maturing within one year</t>
  </si>
  <si>
    <t>Fair Value, Total investment securities</t>
  </si>
  <si>
    <t>Balance Sheet Components - Components of Inventories (Detail) - USD ($) $ in Thousands</t>
  </si>
  <si>
    <t>Inventory Disclosure [Abstract]</t>
  </si>
  <si>
    <t>Raw materials</t>
  </si>
  <si>
    <t>Finished goods</t>
  </si>
  <si>
    <t>Total inventories</t>
  </si>
  <si>
    <t>Balance Sheet Components - Schedule of Property and Equipment, Net (Detail) - USD ($) $ in Thousands</t>
  </si>
  <si>
    <t>Property, Plant and Equipment [Line Items]</t>
  </si>
  <si>
    <t>Property and equipment, gross</t>
  </si>
  <si>
    <t>Less: Accumulated depreciation and amortization</t>
  </si>
  <si>
    <t>Laboratory Equipment [Member]</t>
  </si>
  <si>
    <t>Computer Equipment and Software [Member]</t>
  </si>
  <si>
    <t>Furniture and Fixtures [Member]</t>
  </si>
  <si>
    <t>Leasehold Improvements [Member]</t>
  </si>
  <si>
    <t>Construction in Process [Member]</t>
  </si>
  <si>
    <t>Balance Sheet Components - Additional Information (Detail) - USD ($) $ in Thousands</t>
  </si>
  <si>
    <t>Property Plant And Equipment [Abstract]</t>
  </si>
  <si>
    <t>Depreciation and amortization expense</t>
  </si>
  <si>
    <t>Balance Sheet Components - Summary of Accrued Liabilities (Detail) - USD ($) $ in Thousands</t>
  </si>
  <si>
    <t>Payables And Accruals [Abstract]</t>
  </si>
  <si>
    <t>Accrued payroll and related expenses</t>
  </si>
  <si>
    <t>Accrued professional fees</t>
  </si>
  <si>
    <t>Accrued taxes</t>
  </si>
  <si>
    <t>Accrued clinical and research expenses</t>
  </si>
  <si>
    <t>Accrued interest</t>
  </si>
  <si>
    <t>Accrued warranty</t>
  </si>
  <si>
    <t>Accrued other</t>
  </si>
  <si>
    <t>Total accrued liabilities</t>
  </si>
  <si>
    <t>Commitments and Contingencies - Additional Information (Detail)</t>
  </si>
  <si>
    <t>May 31, 2015USD ($)</t>
  </si>
  <si>
    <t>Jul. 31, 2017USD ($)</t>
  </si>
  <si>
    <t>Apr. 30, 2017ft²</t>
  </si>
  <si>
    <t>Feb. 28, 2017USD ($)</t>
  </si>
  <si>
    <t>Dec. 31, 2016USD ($)ft²</t>
  </si>
  <si>
    <t>Mar. 31, 2015USD ($)ft²</t>
  </si>
  <si>
    <t>Nov. 30, 2014USD ($)shares</t>
  </si>
  <si>
    <t>Aug. 31, 2014</t>
  </si>
  <si>
    <t>Dec. 31, 2018USD ($)Patent</t>
  </si>
  <si>
    <t>Dec. 31, 2017USD ($)</t>
  </si>
  <si>
    <t>Dec. 09, 2016Patent</t>
  </si>
  <si>
    <t>Other Commitments [Line Items]</t>
  </si>
  <si>
    <t>Lease expense, payment due</t>
  </si>
  <si>
    <t>Rent expense</t>
  </si>
  <si>
    <t>Retainer fees</t>
  </si>
  <si>
    <t>Contingent liabilities</t>
  </si>
  <si>
    <t>Boston Scientific Corporation [Member]</t>
  </si>
  <si>
    <t>Patent infringement lawsuit allegation against number of patents | Patent</t>
  </si>
  <si>
    <t>Indemnification Agreement [Member]</t>
  </si>
  <si>
    <t>Patent Infringement [Member]</t>
  </si>
  <si>
    <t>Service Agreement [Member]</t>
  </si>
  <si>
    <t>Service agreement commitment amount</t>
  </si>
  <si>
    <t>Licensing Agreements [Member]</t>
  </si>
  <si>
    <t>Annual royalty payment</t>
  </si>
  <si>
    <t>License agreement commitment amount</t>
  </si>
  <si>
    <t>License agreement expiration year</t>
  </si>
  <si>
    <t>Licensing Agreements [Member] | Mayo And VGL [Member]</t>
  </si>
  <si>
    <t>License agreement, terms</t>
  </si>
  <si>
    <t>The agreement will terminate upon the last to expire patent application, unless terminated earlier. The agreement can be terminated any time after three years from March 2006 by Mayo or VGL.</t>
  </si>
  <si>
    <t>Licensing Agreements [Member] | Mayo Foundation [Member]</t>
  </si>
  <si>
    <t>Common stock, shares issued | shares</t>
  </si>
  <si>
    <t>Noncash research and development expense</t>
  </si>
  <si>
    <t>Licensing Agreements [Member] | Mayo Foundation [Member] | Minimum [Member]</t>
  </si>
  <si>
    <t>Supply Agreements [Member]</t>
  </si>
  <si>
    <t>Purchase commitment, amount due in 2019</t>
  </si>
  <si>
    <t>Purchase commitment, amount due in 2020</t>
  </si>
  <si>
    <t>Redwood Office Agreement [Member]</t>
  </si>
  <si>
    <t>Lease agreement, commencement period</t>
  </si>
  <si>
    <t>2015-03</t>
  </si>
  <si>
    <t>Area of office space | ft²</t>
  </si>
  <si>
    <t>Lease agreement, effective date</t>
  </si>
  <si>
    <t>Jun. 30,
		2015</t>
  </si>
  <si>
    <t>Lease agreement, expiration period</t>
  </si>
  <si>
    <t>2022-05</t>
  </si>
  <si>
    <t>Annual lease expense payable in final year of lease term</t>
  </si>
  <si>
    <t>Redwood Office Agreement Additional Expansion Premises [Member]</t>
  </si>
  <si>
    <t>Redwood Office Agreement Additional Expansion Premises [Member] | Amendment 1 [Member]</t>
  </si>
  <si>
    <t>Commencement date description</t>
  </si>
  <si>
    <t>The lease for the Expansion Premises commenced on June 1, 2018.</t>
  </si>
  <si>
    <t>Lease commencement date</t>
  </si>
  <si>
    <t>Jun. 1,
		2018</t>
  </si>
  <si>
    <t>Lease agreement, expiration date</t>
  </si>
  <si>
    <t>May 31,
		2025</t>
  </si>
  <si>
    <t>Redwood Office Agreement Additional Expansion Premises [Member] | Amendment 2 [Member]</t>
  </si>
  <si>
    <t>May 31,
		2017</t>
  </si>
  <si>
    <t>Facility Lease Agreement, Original [Member]</t>
  </si>
  <si>
    <t>2014-08</t>
  </si>
  <si>
    <t>Aug. 21,
		2014</t>
  </si>
  <si>
    <t>May 31,
		2015</t>
  </si>
  <si>
    <t>Lease agreement, lease expense</t>
  </si>
  <si>
    <t>Facility Lease Agreement, Extended [Member]</t>
  </si>
  <si>
    <t>2017-02</t>
  </si>
  <si>
    <t>Non-cancellable Facility Lease [Member]</t>
  </si>
  <si>
    <t>Mar. 1,
		2017</t>
  </si>
  <si>
    <t>Feb. 28,
		2022</t>
  </si>
  <si>
    <t>Commitments and Contingencies - Schedule of Future Minimum Lease Payments under Operating Leases (Detail) $ in Thousands</t>
  </si>
  <si>
    <t>Dec. 31, 2018USD ($)</t>
  </si>
  <si>
    <t>Leases [Abstract]</t>
  </si>
  <si>
    <t>Thereafter</t>
  </si>
  <si>
    <t>Commitments and Contingencies - Schedule of Activities Related to Warranty Obligations (Detail) - USD ($) $ in Thousands</t>
  </si>
  <si>
    <t>Beginning Balance</t>
  </si>
  <si>
    <t>Provision for warranty</t>
  </si>
  <si>
    <t>Utilization</t>
  </si>
  <si>
    <t>Ending Balance</t>
  </si>
  <si>
    <t>Long-term Debt - Additional Information (Detail)</t>
  </si>
  <si>
    <t>Oct. 24, 2014USD ($)Term_loan</t>
  </si>
  <si>
    <t>Jun. 30, 2016USD ($)d$ / sharesshares</t>
  </si>
  <si>
    <t>Dec. 31, 2016USD ($)</t>
  </si>
  <si>
    <t>Repayment of outstanding principal and fees</t>
  </si>
  <si>
    <t>Credit Facility [Member]</t>
  </si>
  <si>
    <t>Number of term loan agreements | Term_loan</t>
  </si>
  <si>
    <t>Convertible notes principal amount</t>
  </si>
  <si>
    <t>Convertible notes, shares issued | shares</t>
  </si>
  <si>
    <t>Convertible notes, type of equity security issued</t>
  </si>
  <si>
    <t>common stock</t>
  </si>
  <si>
    <t>Convertible notes, conversion price | $ / shares</t>
  </si>
  <si>
    <t>Debt instrument convertible, percentage of conversion price</t>
  </si>
  <si>
    <t>130.00%</t>
  </si>
  <si>
    <t>Percentage of repurchase price, which is equal to principal amount of convertible notes</t>
  </si>
  <si>
    <t>100.00%</t>
  </si>
  <si>
    <t>Debt instrument combination settlement</t>
  </si>
  <si>
    <t>Debt conversion, converted instrument amount</t>
  </si>
  <si>
    <t>Debt instrument, effective interest rate</t>
  </si>
  <si>
    <t>6.29%</t>
  </si>
  <si>
    <t>Debt issuance costs attributable to the liability and equity component, total amount</t>
  </si>
  <si>
    <t>Debt issuance costs attributable to the liability component</t>
  </si>
  <si>
    <t>Number of shares purchased under convertible note hedge transactions | shares</t>
  </si>
  <si>
    <t>Purchase price of the shares issued under convertible note hedge transactions | $ / shares</t>
  </si>
  <si>
    <t>Total cost of the convertible note hedge transactions</t>
  </si>
  <si>
    <t>Net cost of reduction to additional paid-in capital</t>
  </si>
  <si>
    <t>1.75% Convertible Senior Notes due 2021 [Member] | Warrant [Member]</t>
  </si>
  <si>
    <t>Number of shares issued for warrants under convertible note hedge transactions | shares</t>
  </si>
  <si>
    <t>1.75% Convertible Senior Notes due 2021 [Member] | 130% for Applicable Conversion Price [Member]</t>
  </si>
  <si>
    <t>Debt instrument convertible trading days | d</t>
  </si>
  <si>
    <t>Debt instrument convertible consecutive trading days | d</t>
  </si>
  <si>
    <t>1.75% Convertible Senior Notes due 2021 [Member] | 98% Applicable Conversion Price [Member]</t>
  </si>
  <si>
    <t>1.75% Convertible Senior Notes due 2021 [Member] | Maximum [Member]</t>
  </si>
  <si>
    <t>Percentage of closing sale price of common stock</t>
  </si>
  <si>
    <t>98.00%</t>
  </si>
  <si>
    <t>1.75% Convertible Senior Notes due 2021 [Member] | Maximum [Member] | Warrant [Member]</t>
  </si>
  <si>
    <t>Overall conversion price | $ / shares</t>
  </si>
  <si>
    <t>1.75% Convertible Senior Notes due 2021 [Member] | Minimum [Member] | Warrant [Member]</t>
  </si>
  <si>
    <t>Capital Royalty Term Loan [Member] | Credit Facility [Member]</t>
  </si>
  <si>
    <t>Credit facility borrowing capacity</t>
  </si>
  <si>
    <t>Credit facility expiration date</t>
  </si>
  <si>
    <t>Sep. 30,
		2015</t>
  </si>
  <si>
    <t>Long-term Debt - Net Carrying Amount of Liability Component of Convertible Debt (Detail) - 1.75% Convertible Senior Notes due 2021 [Member] - USD ($) $ in Thousands</t>
  </si>
  <si>
    <t>Unamortized issuance cost</t>
  </si>
  <si>
    <t>Principal</t>
  </si>
  <si>
    <t>Unamortized discount</t>
  </si>
  <si>
    <t>Net carrying amount</t>
  </si>
  <si>
    <t>Long-term Debt - Net Carrying Amount of Equity Component of Convertible Debt (Detail) - 1.75% Convertible Senior Notes due 2021 [Member] - USD ($) $ in Thousands</t>
  </si>
  <si>
    <t>Debt discount related to value of conversion option</t>
  </si>
  <si>
    <t>Debt issuance cost</t>
  </si>
  <si>
    <t>Long-term Debt - Interest Expense Recognized Related to Convertible Notes (Detail) - USD ($) $ in Thousands</t>
  </si>
  <si>
    <t>Amortization of debt issuance costs</t>
  </si>
  <si>
    <t>Contractual interest expense</t>
  </si>
  <si>
    <t>Amortization of debt discount</t>
  </si>
  <si>
    <t>Total interest expense related to the 2021 Notes</t>
  </si>
  <si>
    <t>Convertible Preferred Stock - Additional Information (Detail) - shares</t>
  </si>
  <si>
    <t>Nov. 11, 2014</t>
  </si>
  <si>
    <t>Nov. 10, 2014</t>
  </si>
  <si>
    <t>Class of Stock [Line Items]</t>
  </si>
  <si>
    <t>Convertible preferred stock outstanding</t>
  </si>
  <si>
    <t>Convertible preferred stock converted to common stock</t>
  </si>
  <si>
    <t>Common stock shares issued for each convertible preferred stock</t>
  </si>
  <si>
    <t>Stock-Based Compensation - Summary of Common Stock Reserved for Future Issuance (Detail)</t>
  </si>
  <si>
    <t>Dec. 31, 2018shares</t>
  </si>
  <si>
    <t>Disclosure Of Compensation Related Costs Sharebased Payments [Abstract]</t>
  </si>
  <si>
    <t>Outstanding stock options and restricted stock units</t>
  </si>
  <si>
    <t>Reserved for grants of future stock options and restricted stock units</t>
  </si>
  <si>
    <t>Reserved for employee stock purchase plan</t>
  </si>
  <si>
    <t>Total common stock reserved for future issuance</t>
  </si>
  <si>
    <t>Stock-Based Compensation - Additional Information (Detail) - USD ($)</t>
  </si>
  <si>
    <t>Oct. 31, 2014</t>
  </si>
  <si>
    <t>Share-based Compensation Arrangement by Share-based Payment Award [Line Items]</t>
  </si>
  <si>
    <t>Common stock reserved for future issuance</t>
  </si>
  <si>
    <t>Weighted-average grant-date fair value of options granted</t>
  </si>
  <si>
    <t>Fair value of options vested</t>
  </si>
  <si>
    <t>Stock options unvested shares</t>
  </si>
  <si>
    <t>Cash received from unvested shares</t>
  </si>
  <si>
    <t>Employee Stock [Member]</t>
  </si>
  <si>
    <t>Option purchase price, percentage of fair value</t>
  </si>
  <si>
    <t>85.00%</t>
  </si>
  <si>
    <t>Number of shares available for sale</t>
  </si>
  <si>
    <t>Maximum employee subscription rate</t>
  </si>
  <si>
    <t>15.00%</t>
  </si>
  <si>
    <t>2007 Plan [Member]</t>
  </si>
  <si>
    <t>Additional awards authorized under plan</t>
  </si>
  <si>
    <t>2014 Plan [Member]</t>
  </si>
  <si>
    <t>Plan modification description</t>
  </si>
  <si>
    <t>The number of shares initially reserved for issuance under the 2014 Plan is subject to increase by (i) the number of shares represented by awards outstanding under the 2007 Plan that are forfeited or lapse unexercised and which following the pricing date are not issued under the 2007 Plan, and (ii) an annual increase on January 1 of each year.</t>
  </si>
  <si>
    <t>2014 Plan [Member] | ISO [Member]</t>
  </si>
  <si>
    <t>Percentage of shareholder granted option</t>
  </si>
  <si>
    <t>2014 Plan [Member] | NSO [Member]</t>
  </si>
  <si>
    <t>2014 Plan [Member] | Share-based Compensation Award, Tranche One [Member]</t>
  </si>
  <si>
    <t>2014 Plan [Member] | Maximum [Member]</t>
  </si>
  <si>
    <t>Stock options expiration period</t>
  </si>
  <si>
    <t>10 years</t>
  </si>
  <si>
    <t>110.00%</t>
  </si>
  <si>
    <t>2014 Plan [Member] | Minimum [Member]</t>
  </si>
  <si>
    <t>Stock-Based Compensation - Summary of Shares Available for Grant (Detail) - shares</t>
  </si>
  <si>
    <t>Stock Options [Member]</t>
  </si>
  <si>
    <t>Shares Available for Grant, Beginning balances</t>
  </si>
  <si>
    <t>Shares Available for Grant, Additional shares reserved</t>
  </si>
  <si>
    <t>Shares Available for Grant, Shares forfeited for tax</t>
  </si>
  <si>
    <t>Shares Available for Grant, Ending balances</t>
  </si>
  <si>
    <t>Employee Stock Option and Restricted Stock [Member]</t>
  </si>
  <si>
    <t>Shares Available for Grant, Options and other than options granted</t>
  </si>
  <si>
    <t>Shares Available for Grant, Options and other than options forfeited or cancelled</t>
  </si>
  <si>
    <t>Stock-Based Compensation - Summary of Activity under Stock Plans (Detail) - USD ($) $ / shares in Units, $ in Thousands</t>
  </si>
  <si>
    <t>Dec. 31, 2015</t>
  </si>
  <si>
    <t>Sharebased Compensation Arrangement By Sharebased Payment Award Options Outstanding Weighted Average Exercise Price And Additional Disclosures [Abstract]</t>
  </si>
  <si>
    <t>Number of Options, Outstanding Beginning balances</t>
  </si>
  <si>
    <t>Number of Options, Options granted</t>
  </si>
  <si>
    <t>Number of Options, Options exercised</t>
  </si>
  <si>
    <t>Number of Options, Options cancelled</t>
  </si>
  <si>
    <t>Number of Options, Outstanding Ending balances</t>
  </si>
  <si>
    <t>Number of Options, Options exercisable</t>
  </si>
  <si>
    <t>Number of Options, Options vested, exercisable or expected to vest</t>
  </si>
  <si>
    <t>Weighted Average Exercise Price, Beginning balances</t>
  </si>
  <si>
    <t>Weighted Average Exercise Price, Options granted</t>
  </si>
  <si>
    <t>Weighted Average Exercise Price, Options exercised</t>
  </si>
  <si>
    <t>Weighted Average Exercise Price, Options cancelled</t>
  </si>
  <si>
    <t>Weighted Average Exercise Price, Ending balances</t>
  </si>
  <si>
    <t>Weighted Average Exercise Price, Options exercisable</t>
  </si>
  <si>
    <t>Weighted Average Exercise Price, Options vested, exercisable or expected to vest</t>
  </si>
  <si>
    <t>Options Outstanding, Weighted-Average Remaining Contractual Term</t>
  </si>
  <si>
    <t>6 years 8 months 12 days</t>
  </si>
  <si>
    <t>7 years 3 months 18 days</t>
  </si>
  <si>
    <t>7 years 4 months 24 days</t>
  </si>
  <si>
    <t>7 years 9 months 18 days</t>
  </si>
  <si>
    <t>Options exercisable, Weighted-Average Remaining Contractual Term</t>
  </si>
  <si>
    <t>Options vested, exercisable or expected to vest, Weighted Average Remaining Contractual Term</t>
  </si>
  <si>
    <t>5 years 9 months 18 days</t>
  </si>
  <si>
    <t>Options Outstanding, Aggregate Intrinsic Value</t>
  </si>
  <si>
    <t>Options exercised, Aggregate Intrinsic Value</t>
  </si>
  <si>
    <t>Options exercisable, Aggregate Intrinsic Value</t>
  </si>
  <si>
    <t>Options vested, exercisable or expected to vest, Aggregate Intrinsic Value</t>
  </si>
  <si>
    <t>Stock-Based Compensation - Summary of Options Outstanding and Vested Under Stock Plans by Exercise Price (Detail)</t>
  </si>
  <si>
    <t>Dec. 31, 2018$ / sharesshares</t>
  </si>
  <si>
    <t>$1.44 — $18.00 [Member]</t>
  </si>
  <si>
    <t>Share-based Compensation, Shares Authorized under Stock Option Plans, Exercise Price Range [Line Items]</t>
  </si>
  <si>
    <t>Options Outstanding, Exercise Price Lower Range Limit</t>
  </si>
  <si>
    <t>Options Outstanding, Exercise Price Upper Range Limit</t>
  </si>
  <si>
    <t>Number of Options Outstanding | shares</t>
  </si>
  <si>
    <t>Options Outstanding, Weighted Average Remaining Contractual Life (in Years)</t>
  </si>
  <si>
    <t>4 years 3 months 14 days</t>
  </si>
  <si>
    <t>Options Outstanding, Weighted Average Exercise Price</t>
  </si>
  <si>
    <t>Options Vested, Number Exercisable | shares</t>
  </si>
  <si>
    <t>Options Vested, Weighted Average Exercise Price</t>
  </si>
  <si>
    <t>$32.51 — $53.70 [Member]</t>
  </si>
  <si>
    <t>7 years 3 months 25 days</t>
  </si>
  <si>
    <t>$54.50 — $63.23 [Member]</t>
  </si>
  <si>
    <t>6 years 11 months 15 days</t>
  </si>
  <si>
    <t>$63.39 — $76.81 [Member]</t>
  </si>
  <si>
    <t>8 years 7 months 2 days</t>
  </si>
  <si>
    <t>$86.90 — $97.52 [Member]</t>
  </si>
  <si>
    <t>7 years 10 months 20 days</t>
  </si>
  <si>
    <t>$1.44 — $97.52 [Member]</t>
  </si>
  <si>
    <t>6 years 8 months 19 days</t>
  </si>
  <si>
    <t>Stock-Based Compensation - Summary of Restricted Stock Units Under Stock Plan (Detail) - Restricted Stock Units [Member] - USD ($) $ / shares in Units, $ in Thousands</t>
  </si>
  <si>
    <t>Number of Restricted Stock Units, Outstanding Beginning Balance</t>
  </si>
  <si>
    <t>Number of Restricted Stock Units, Restricted stock granted</t>
  </si>
  <si>
    <t>Number of Restricted Stock Units, Restricted stock released</t>
  </si>
  <si>
    <t>Number of Restricted Stock Units, Restricted stock cancelled</t>
  </si>
  <si>
    <t>Number of Restricted Stock Units, Outstanding Ending Balance</t>
  </si>
  <si>
    <t>Number of Restricted Stock Units, Restricted stock expected to vest</t>
  </si>
  <si>
    <t>Weighted Average Grant Date Fair Value Outstanding, Beginning Balance</t>
  </si>
  <si>
    <t>Weighted Average Grant Date Fair Value, Granted</t>
  </si>
  <si>
    <t>Weighted Average Grant Date Fair Value, Released</t>
  </si>
  <si>
    <t>Weighted Average Grant Date Fair Value, Cancelled</t>
  </si>
  <si>
    <t>Weighted Average Grant Date Fair Value Outstanding, Ending Balance</t>
  </si>
  <si>
    <t>Aggregate Intrinsic Value Outstanding</t>
  </si>
  <si>
    <t>Aggregate Intrinsic Value, Released</t>
  </si>
  <si>
    <t>Aggregate Intrinsic Value, Expected to vest</t>
  </si>
  <si>
    <t>Stock-Based Compensation - Schedule of Employee Stock Purchase Plan Activity (Detail) - ESPP [Member] - USD ($) $ in Thousands</t>
  </si>
  <si>
    <t>Additional shares reserved</t>
  </si>
  <si>
    <t>Shares issued</t>
  </si>
  <si>
    <t>Shares available for future issuance</t>
  </si>
  <si>
    <t>Employee contributions for shares issued</t>
  </si>
  <si>
    <t>Stock-Based Compensation - Schedule of Fair Value of Employee Stock Options Using Black-Scholes Option Valuation Model (Detail)</t>
  </si>
  <si>
    <t>Expected volatility, minimum</t>
  </si>
  <si>
    <t>44.00%</t>
  </si>
  <si>
    <t>47.00%</t>
  </si>
  <si>
    <t>Expected volatility, maximum</t>
  </si>
  <si>
    <t>51.00%</t>
  </si>
  <si>
    <t>46.00%</t>
  </si>
  <si>
    <t>49.00%</t>
  </si>
  <si>
    <t>Risk-free interest rate, minimum</t>
  </si>
  <si>
    <t>2.30%</t>
  </si>
  <si>
    <t>1.80%</t>
  </si>
  <si>
    <t>1.30%</t>
  </si>
  <si>
    <t>Risk-free interest rate, maximum</t>
  </si>
  <si>
    <t>2.90%</t>
  </si>
  <si>
    <t>2.20%</t>
  </si>
  <si>
    <t>1.90%</t>
  </si>
  <si>
    <t>Dividend Yield</t>
  </si>
  <si>
    <t>0.00%</t>
  </si>
  <si>
    <t>Stock Options [Member] | Minimum [Member]</t>
  </si>
  <si>
    <t>Expected term (in years)</t>
  </si>
  <si>
    <t>5 years 6 months</t>
  </si>
  <si>
    <t>5 years 3 months 18 days</t>
  </si>
  <si>
    <t>Stock Options [Member] | Maximum [Member]</t>
  </si>
  <si>
    <t>6 years 1 month 6 days</t>
  </si>
  <si>
    <t>ESPP [Member]</t>
  </si>
  <si>
    <t>36.00%</t>
  </si>
  <si>
    <t>57.00%</t>
  </si>
  <si>
    <t>37.00%</t>
  </si>
  <si>
    <t>53.00%</t>
  </si>
  <si>
    <t>2.10%</t>
  </si>
  <si>
    <t>1.00%</t>
  </si>
  <si>
    <t>0.40%</t>
  </si>
  <si>
    <t>2.50%</t>
  </si>
  <si>
    <t>1.40%</t>
  </si>
  <si>
    <t>0.60%</t>
  </si>
  <si>
    <t>Stock-Based Compensation - Summary of Stock-Based Compensation Expense by Line Items in Consolidated Statements of Operations (Detail) - USD ($) $ in Thousands</t>
  </si>
  <si>
    <t>Employee Service Share Based Compensation Allocation Of Recognized Period Costs [Line Items]</t>
  </si>
  <si>
    <t>Cost of Revenue [Member]</t>
  </si>
  <si>
    <t>Research and Development [Member]</t>
  </si>
  <si>
    <t>Selling, General and Administrative [Member]</t>
  </si>
  <si>
    <t>Stock-Based Compensation - Summary of Stock-Based Compensation Expense (Detail) - USD ($) $ in Thousands</t>
  </si>
  <si>
    <t>Restricted Stock Units [Member]</t>
  </si>
  <si>
    <t>Employee Stock Purchase Plan [Member]</t>
  </si>
  <si>
    <t>Stock-Based Compensation - Summary of Stock-Based Compensation Expense Not Yet Recognized (Detail) $ in Thousands</t>
  </si>
  <si>
    <t>Unrecognized Compensation</t>
  </si>
  <si>
    <t>Weighted-Average Amortization Period (in years)</t>
  </si>
  <si>
    <t>2 years 6 months</t>
  </si>
  <si>
    <t>2 years 9 months 18 days</t>
  </si>
  <si>
    <t>4 months 24 days</t>
  </si>
  <si>
    <t>Income Taxes - Components of Loss before Income Taxes (Detail) - USD ($) $ in Thousands</t>
  </si>
  <si>
    <t>Domestic</t>
  </si>
  <si>
    <t>Foreign</t>
  </si>
  <si>
    <t>Income Taxes - Components of Provision for Income Taxes (Detail) - USD ($) $ in Thousands</t>
  </si>
  <si>
    <t>Current:</t>
  </si>
  <si>
    <t>Federal</t>
  </si>
  <si>
    <t>State</t>
  </si>
  <si>
    <t>Total current</t>
  </si>
  <si>
    <t>Deferred:</t>
  </si>
  <si>
    <t>Total deferred</t>
  </si>
  <si>
    <t>Total provision for income taxes</t>
  </si>
  <si>
    <t>Income Taxes - Income Tax Expense by Applying Statutory Federal Income Tax Rate (Detail)</t>
  </si>
  <si>
    <t>Tax at statutory federal rate</t>
  </si>
  <si>
    <t>21.00%</t>
  </si>
  <si>
    <t>34.00%</t>
  </si>
  <si>
    <t>State tax, net of federal benefit</t>
  </si>
  <si>
    <t>(0.40%)</t>
  </si>
  <si>
    <t>Other</t>
  </si>
  <si>
    <t>(4.90%)</t>
  </si>
  <si>
    <t>(4.40%)</t>
  </si>
  <si>
    <t>(3.70%)</t>
  </si>
  <si>
    <t>Foreign rate differential</t>
  </si>
  <si>
    <t>(1.00%)</t>
  </si>
  <si>
    <t>0.50%</t>
  </si>
  <si>
    <t>(0.20%)</t>
  </si>
  <si>
    <t>Tax credits</t>
  </si>
  <si>
    <t>2.80%</t>
  </si>
  <si>
    <t>4.50%</t>
  </si>
  <si>
    <t>3.20%</t>
  </si>
  <si>
    <t>Excess tax benefits related to stock-based compensation</t>
  </si>
  <si>
    <t>2.00%</t>
  </si>
  <si>
    <t>21.50%</t>
  </si>
  <si>
    <t>Effect of Tax Cuts and Jobs Act of 2017</t>
  </si>
  <si>
    <t>(121.10%)</t>
  </si>
  <si>
    <t>Change in valuation allowance</t>
  </si>
  <si>
    <t>(21.20%)</t>
  </si>
  <si>
    <t>61.40%</t>
  </si>
  <si>
    <t>(38.40%)</t>
  </si>
  <si>
    <t>(1.70%)</t>
  </si>
  <si>
    <t>(4.00%)</t>
  </si>
  <si>
    <t>(5.50%)</t>
  </si>
  <si>
    <t>Income Taxes - Tax Effects of Temporary Differences and Carryforwards That Give Rise to Significant Portions of Deferred Tax Assets (Detail) - USD ($) $ in Thousands</t>
  </si>
  <si>
    <t>Net operating loss carryforwards</t>
  </si>
  <si>
    <t>Depreciation</t>
  </si>
  <si>
    <t>Stock-based compensation</t>
  </si>
  <si>
    <t>Accruals and reserves</t>
  </si>
  <si>
    <t>Deferred tax assets</t>
  </si>
  <si>
    <t>Valuation allowance</t>
  </si>
  <si>
    <t>Net deferred tax assets</t>
  </si>
  <si>
    <t>Income Taxes - Additional Information (Detail) - USD ($)</t>
  </si>
  <si>
    <t>Income Taxes [Line Items]</t>
  </si>
  <si>
    <t>Increase in valuation allowance</t>
  </si>
  <si>
    <t>Unrecognized tax benefits</t>
  </si>
  <si>
    <t>Accrued interest and penalties</t>
  </si>
  <si>
    <t>Research and Development Credit Carryforwards [Member] | California state [Member]</t>
  </si>
  <si>
    <t>Tax credit carry forwards</t>
  </si>
  <si>
    <t>Federal [Member]</t>
  </si>
  <si>
    <t>Net operating loss carryforward</t>
  </si>
  <si>
    <t>Net operating loss expiration date</t>
  </si>
  <si>
    <t>Federal [Member] | Research and Development Credit Carryforwards [Member]</t>
  </si>
  <si>
    <t>State and Local Jurisdiction [Member]</t>
  </si>
  <si>
    <t>Income Taxes - Summary of Unrecognized Tax Benefits (Detail) - USD ($) $ in Thousands</t>
  </si>
  <si>
    <t>Beginning balance</t>
  </si>
  <si>
    <t>Increases related to current year tax provisions</t>
  </si>
  <si>
    <t>Increases related to prior year tax provisions</t>
  </si>
  <si>
    <t>Decreases related to prior year tax provisions</t>
  </si>
  <si>
    <t>Ending balance</t>
  </si>
  <si>
    <t>Net Loss Per Share - Computation of Basic and Diluted Net Loss per Share (Detail) - USD ($) $ / shares in Units, $ in Thousands</t>
  </si>
  <si>
    <t>Weighted average shares outstanding</t>
  </si>
  <si>
    <t>Less: weighted average shares subject to repurchase</t>
  </si>
  <si>
    <t>Weighted average shares used to compute basic and diluted net loss per share</t>
  </si>
  <si>
    <t>Net Loss Per Share - Computation of Potentially Dilutive Securities Outstanding Excluded from Computation of Diluted Shares (Detail) - shares</t>
  </si>
  <si>
    <t>Antidilutive Securities Excluded from Computation of Earnings Per Share [Line Items]</t>
  </si>
  <si>
    <t>Potentially dilutive securities excluded from computation of diluted shares outstanding</t>
  </si>
  <si>
    <t>Unreleased Restricted Stock [Member]</t>
  </si>
  <si>
    <t>Options to Purchase Common Stock [Member]</t>
  </si>
  <si>
    <t>Convertible Senior Notes [Member]</t>
  </si>
  <si>
    <t>Warrants Related to the Issuance of Convertible Senior Notes [Member]</t>
  </si>
  <si>
    <t>Net Loss Per Share - Additional Information (Detail)</t>
  </si>
  <si>
    <t>Dec. 31, 2018$ / shares</t>
  </si>
  <si>
    <t>Earnings Per Share Diluted [Line Items]</t>
  </si>
  <si>
    <t>Convertible notes, conversion price</t>
  </si>
  <si>
    <t>Employee Benefit Plan - Additional Information (Detail) - USD ($) $ in Millions</t>
  </si>
  <si>
    <t>Compensation And Retirement Disclosure [Abstract]</t>
  </si>
  <si>
    <t>Expenses for matching contributions</t>
  </si>
  <si>
    <t>Selected Quarterly Financial Information - Schedule of Selected Quarterly Financial Information (Detail) - USD ($) $ / shares in Units, $ in Thousands</t>
  </si>
  <si>
    <t>Shares used in computing net loss per common share, basic and dilu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4438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0377977</v>
      </c>
    </row>
    <row r="21" spans="1:4">
      <c r="A21" s="4" t="s">
        <v>33</v>
      </c>
      <c r="D21" s="6" t="n">
        <v>2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1266</v>
      </c>
      <c r="C3" s="6" t="n">
        <v>42845</v>
      </c>
    </row>
    <row r="4" spans="1:3">
      <c r="A4" s="4" t="s">
        <v>38</v>
      </c>
      <c r="B4" s="5" t="n">
        <v>213281</v>
      </c>
      <c r="C4" s="5" t="n">
        <v>226467</v>
      </c>
    </row>
    <row r="5" spans="1:3">
      <c r="A5" s="4" t="s">
        <v>39</v>
      </c>
      <c r="B5" s="5" t="n">
        <v>80656</v>
      </c>
      <c r="C5" s="5" t="n">
        <v>67287</v>
      </c>
    </row>
    <row r="6" spans="1:3">
      <c r="A6" s="4" t="s">
        <v>40</v>
      </c>
      <c r="B6" s="5" t="n">
        <v>92035</v>
      </c>
      <c r="C6" s="5" t="n">
        <v>98119</v>
      </c>
    </row>
    <row r="7" spans="1:3">
      <c r="A7" s="4" t="s">
        <v>41</v>
      </c>
      <c r="B7" s="5" t="n">
        <v>6621</v>
      </c>
      <c r="C7" s="5" t="n">
        <v>6463</v>
      </c>
    </row>
    <row r="8" spans="1:3">
      <c r="A8" s="4" t="s">
        <v>42</v>
      </c>
      <c r="B8" s="5" t="n">
        <v>443859</v>
      </c>
      <c r="C8" s="5" t="n">
        <v>441181</v>
      </c>
    </row>
    <row r="9" spans="1:3">
      <c r="A9" s="4" t="s">
        <v>43</v>
      </c>
      <c r="B9" s="5" t="n">
        <v>12801</v>
      </c>
      <c r="C9" s="5" t="n">
        <v>8819</v>
      </c>
    </row>
    <row r="10" spans="1:3">
      <c r="A10" s="4" t="s">
        <v>44</v>
      </c>
      <c r="B10" s="5" t="n">
        <v>5850</v>
      </c>
      <c r="C10" s="5" t="n">
        <v>3250</v>
      </c>
    </row>
    <row r="11" spans="1:3">
      <c r="A11" s="4" t="s">
        <v>45</v>
      </c>
      <c r="B11" s="5" t="n">
        <v>606</v>
      </c>
      <c r="C11" s="5" t="n">
        <v>806</v>
      </c>
    </row>
    <row r="12" spans="1:3">
      <c r="A12" s="4" t="s">
        <v>46</v>
      </c>
      <c r="B12" s="5" t="n">
        <v>463116</v>
      </c>
      <c r="C12" s="5" t="n">
        <v>454056</v>
      </c>
    </row>
    <row r="13" spans="1:3">
      <c r="A13" s="3" t="s">
        <v>47</v>
      </c>
    </row>
    <row r="14" spans="1:3">
      <c r="A14" s="4" t="s">
        <v>48</v>
      </c>
      <c r="B14" s="5" t="n">
        <v>23505</v>
      </c>
      <c r="C14" s="5" t="n">
        <v>18492</v>
      </c>
    </row>
    <row r="15" spans="1:3">
      <c r="A15" s="4" t="s">
        <v>49</v>
      </c>
      <c r="B15" s="5" t="n">
        <v>38790</v>
      </c>
      <c r="C15" s="5" t="n">
        <v>39390</v>
      </c>
    </row>
    <row r="16" spans="1:3">
      <c r="A16" s="4" t="s">
        <v>50</v>
      </c>
      <c r="B16" s="5" t="n">
        <v>119</v>
      </c>
      <c r="C16" s="5" t="n">
        <v>122</v>
      </c>
    </row>
    <row r="17" spans="1:3">
      <c r="A17" s="4" t="s">
        <v>51</v>
      </c>
      <c r="B17" s="5" t="n">
        <v>62414</v>
      </c>
      <c r="C17" s="5" t="n">
        <v>58004</v>
      </c>
    </row>
    <row r="18" spans="1:3">
      <c r="A18" s="4" t="s">
        <v>52</v>
      </c>
      <c r="B18" s="5" t="n">
        <v>152394</v>
      </c>
      <c r="C18" s="5" t="n">
        <v>145019</v>
      </c>
    </row>
    <row r="19" spans="1:3">
      <c r="A19" s="4" t="s">
        <v>53</v>
      </c>
      <c r="B19" s="5" t="n">
        <v>2825</v>
      </c>
      <c r="C19" s="5" t="n">
        <v>1861</v>
      </c>
    </row>
    <row r="20" spans="1:3">
      <c r="A20" s="4" t="s">
        <v>54</v>
      </c>
      <c r="B20" s="5" t="n">
        <v>217633</v>
      </c>
      <c r="C20" s="5" t="n">
        <v>204884</v>
      </c>
    </row>
    <row r="21" spans="1:3">
      <c r="A21" s="4" t="s">
        <v>55</v>
      </c>
      <c r="B21" s="4" t="s">
        <v>56</v>
      </c>
      <c r="C21" s="4" t="s">
        <v>56</v>
      </c>
    </row>
    <row r="22" spans="1:3">
      <c r="A22" s="3" t="s">
        <v>57</v>
      </c>
    </row>
    <row r="23" spans="1:3">
      <c r="A23" s="4" t="s">
        <v>58</v>
      </c>
      <c r="B23" s="4" t="s">
        <v>56</v>
      </c>
      <c r="C23" s="4" t="s">
        <v>56</v>
      </c>
    </row>
    <row r="24" spans="1:3">
      <c r="A24" s="4" t="s">
        <v>59</v>
      </c>
      <c r="B24" s="5" t="n">
        <v>30</v>
      </c>
      <c r="C24" s="5" t="n">
        <v>30</v>
      </c>
    </row>
    <row r="25" spans="1:3">
      <c r="A25" s="4" t="s">
        <v>60</v>
      </c>
      <c r="B25" s="5" t="n">
        <v>552612</v>
      </c>
      <c r="C25" s="5" t="n">
        <v>508228</v>
      </c>
    </row>
    <row r="26" spans="1:3">
      <c r="A26" s="4" t="s">
        <v>61</v>
      </c>
      <c r="B26" s="5" t="n">
        <v>-1077</v>
      </c>
      <c r="C26" s="5" t="n">
        <v>-1242</v>
      </c>
    </row>
    <row r="27" spans="1:3">
      <c r="A27" s="4" t="s">
        <v>62</v>
      </c>
      <c r="B27" s="5" t="n">
        <v>-306082</v>
      </c>
      <c r="C27" s="5" t="n">
        <v>-257844</v>
      </c>
    </row>
    <row r="28" spans="1:3">
      <c r="A28" s="4" t="s">
        <v>63</v>
      </c>
      <c r="B28" s="5" t="n">
        <v>245483</v>
      </c>
      <c r="C28" s="5" t="n">
        <v>249172</v>
      </c>
    </row>
    <row r="29" spans="1:3">
      <c r="A29" s="4" t="s">
        <v>64</v>
      </c>
      <c r="B29" s="6" t="n">
        <v>463116</v>
      </c>
      <c r="C29" s="6" t="n">
        <v>454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76</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40</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196</v>
      </c>
      <c r="B20" s="4" t="s">
        <v>240</v>
      </c>
    </row>
    <row r="21" spans="1:2">
      <c r="A21" s="4" t="s">
        <v>241</v>
      </c>
      <c r="B21" s="4" t="s">
        <v>242</v>
      </c>
    </row>
    <row r="22" spans="1:2">
      <c r="A22" s="4" t="s">
        <v>243</v>
      </c>
      <c r="B22" s="4" t="s">
        <v>244</v>
      </c>
    </row>
    <row r="23" spans="1:2">
      <c r="A23" s="4" t="s">
        <v>194</v>
      </c>
      <c r="B23" s="4" t="s">
        <v>245</v>
      </c>
    </row>
    <row r="24" spans="1:2">
      <c r="A24" s="4" t="s">
        <v>246</v>
      </c>
      <c r="B24" s="4" t="s">
        <v>247</v>
      </c>
    </row>
    <row r="25" spans="1:2">
      <c r="A25" s="4" t="s">
        <v>248</v>
      </c>
      <c r="B25"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5</v>
      </c>
      <c r="B4" s="4" t="s">
        <v>256</v>
      </c>
    </row>
    <row r="5" spans="1:2">
      <c r="A5" s="4" t="s">
        <v>257</v>
      </c>
    </row>
    <row r="6" spans="1:2">
      <c r="A6" s="3" t="s">
        <v>254</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3</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18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82</v>
      </c>
    </row>
    <row r="4" spans="1:2">
      <c r="A4" s="4" t="s">
        <v>283</v>
      </c>
      <c r="B4" s="4" t="s">
        <v>284</v>
      </c>
    </row>
    <row r="5" spans="1:2">
      <c r="A5" s="4" t="s">
        <v>285</v>
      </c>
    </row>
    <row r="6" spans="1:2">
      <c r="A6" s="3" t="s">
        <v>282</v>
      </c>
    </row>
    <row r="7" spans="1:2">
      <c r="A7" s="4" t="s">
        <v>286</v>
      </c>
      <c r="B7" s="4" t="s">
        <v>287</v>
      </c>
    </row>
    <row r="8" spans="1:2">
      <c r="A8" s="4" t="s">
        <v>288</v>
      </c>
    </row>
    <row r="9" spans="1:2">
      <c r="A9" s="3" t="s">
        <v>282</v>
      </c>
    </row>
    <row r="10" spans="1:2">
      <c r="A10" s="4" t="s">
        <v>286</v>
      </c>
      <c r="B10"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2</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5</v>
      </c>
    </row>
    <row r="2" spans="1:3">
      <c r="A2" s="3" t="s">
        <v>66</v>
      </c>
    </row>
    <row r="3" spans="1:3">
      <c r="A3" s="4" t="s">
        <v>67</v>
      </c>
      <c r="B3" s="6" t="n">
        <v>824</v>
      </c>
      <c r="C3" s="6" t="n">
        <v>1333</v>
      </c>
    </row>
    <row r="4" spans="1:3">
      <c r="A4" s="4" t="s">
        <v>68</v>
      </c>
      <c r="B4" s="7" t="n">
        <v>0.001</v>
      </c>
      <c r="C4" s="7" t="n">
        <v>0.001</v>
      </c>
    </row>
    <row r="5" spans="1:3">
      <c r="A5" s="4" t="s">
        <v>69</v>
      </c>
      <c r="B5" s="5" t="n">
        <v>10000000</v>
      </c>
      <c r="C5" s="5" t="n">
        <v>10000000</v>
      </c>
    </row>
    <row r="6" spans="1:3">
      <c r="A6" s="4" t="s">
        <v>70</v>
      </c>
      <c r="B6" s="5" t="n">
        <v>0</v>
      </c>
      <c r="C6" s="5" t="n">
        <v>0</v>
      </c>
    </row>
    <row r="7" spans="1:3">
      <c r="A7" s="4" t="s">
        <v>71</v>
      </c>
      <c r="B7" s="5" t="n">
        <v>0</v>
      </c>
      <c r="C7" s="5" t="n">
        <v>0</v>
      </c>
    </row>
    <row r="8" spans="1:3">
      <c r="A8" s="4" t="s">
        <v>72</v>
      </c>
      <c r="B8" s="7" t="n">
        <v>0.001</v>
      </c>
      <c r="C8" s="7" t="n">
        <v>0.001</v>
      </c>
    </row>
    <row r="9" spans="1:3">
      <c r="A9" s="4" t="s">
        <v>73</v>
      </c>
      <c r="B9" s="5" t="n">
        <v>290000000</v>
      </c>
      <c r="C9" s="5" t="n">
        <v>290000000</v>
      </c>
    </row>
    <row r="10" spans="1:3">
      <c r="A10" s="4" t="s">
        <v>74</v>
      </c>
      <c r="B10" s="5" t="n">
        <v>30263536</v>
      </c>
      <c r="C10" s="5" t="n">
        <v>29737561</v>
      </c>
    </row>
    <row r="11" spans="1:3">
      <c r="A11" s="4" t="s">
        <v>75</v>
      </c>
      <c r="B11" s="5" t="n">
        <v>30263536</v>
      </c>
      <c r="C11" s="5" t="n">
        <v>29737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06</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30</v>
      </c>
      <c r="B1" s="2" t="s">
        <v>331</v>
      </c>
      <c r="C1" s="2" t="s">
        <v>332</v>
      </c>
      <c r="K1" s="2" t="s">
        <v>1</v>
      </c>
    </row>
    <row r="2" spans="1:13">
      <c r="B2" s="2" t="s">
        <v>333</v>
      </c>
      <c r="C2" s="2" t="s">
        <v>2</v>
      </c>
      <c r="D2" s="2" t="s">
        <v>334</v>
      </c>
      <c r="E2" s="2" t="s">
        <v>335</v>
      </c>
      <c r="F2" s="2" t="s">
        <v>336</v>
      </c>
      <c r="G2" s="2" t="s">
        <v>35</v>
      </c>
      <c r="H2" s="2" t="s">
        <v>337</v>
      </c>
      <c r="I2" s="2" t="s">
        <v>338</v>
      </c>
      <c r="J2" s="2" t="s">
        <v>339</v>
      </c>
      <c r="K2" s="2" t="s">
        <v>2</v>
      </c>
      <c r="L2" s="2" t="s">
        <v>35</v>
      </c>
      <c r="M2" s="2" t="s">
        <v>77</v>
      </c>
    </row>
    <row r="3" spans="1:13">
      <c r="A3" s="3" t="s">
        <v>340</v>
      </c>
    </row>
    <row r="4" spans="1:13">
      <c r="A4" s="4" t="s">
        <v>93</v>
      </c>
      <c r="C4" s="6" t="n">
        <v>9607</v>
      </c>
      <c r="D4" s="6" t="n">
        <v>11265</v>
      </c>
      <c r="E4" s="6" t="n">
        <v>10620</v>
      </c>
      <c r="F4" s="6" t="n">
        <v>17713</v>
      </c>
      <c r="G4" s="6" t="n">
        <v>4311</v>
      </c>
      <c r="H4" s="6" t="n">
        <v>6230</v>
      </c>
      <c r="I4" s="6" t="n">
        <v>11610</v>
      </c>
      <c r="J4" s="6" t="n">
        <v>14507</v>
      </c>
      <c r="K4" s="6" t="n">
        <v>49205</v>
      </c>
      <c r="L4" s="6" t="n">
        <v>36658</v>
      </c>
      <c r="M4" s="6" t="n">
        <v>31778</v>
      </c>
    </row>
    <row r="5" spans="1:13">
      <c r="A5" s="4" t="s">
        <v>341</v>
      </c>
      <c r="K5" s="5" t="n">
        <v>5708</v>
      </c>
      <c r="L5" s="5" t="n">
        <v>14273</v>
      </c>
      <c r="M5" s="6" t="n">
        <v>58503</v>
      </c>
    </row>
    <row r="6" spans="1:13">
      <c r="A6" s="4" t="s">
        <v>62</v>
      </c>
      <c r="C6" s="6" t="n">
        <v>306082</v>
      </c>
      <c r="G6" s="6" t="n">
        <v>257844</v>
      </c>
      <c r="K6" s="6" t="n">
        <v>306082</v>
      </c>
      <c r="L6" s="6" t="n">
        <v>257844</v>
      </c>
    </row>
    <row r="7" spans="1:13">
      <c r="A7" s="4" t="s">
        <v>342</v>
      </c>
    </row>
    <row r="8" spans="1:13">
      <c r="A8" s="3" t="s">
        <v>340</v>
      </c>
    </row>
    <row r="9" spans="1:13">
      <c r="A9" s="4" t="s">
        <v>343</v>
      </c>
      <c r="B9" s="5" t="n">
        <v>2021</v>
      </c>
      <c r="K9" s="5" t="n">
        <v>2021</v>
      </c>
    </row>
  </sheetData>
  <mergeCells count="3">
    <mergeCell ref="A1:A2"/>
    <mergeCell ref="C1:J1"/>
    <mergeCell ref="K1:M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s>
  <sheetData>
    <row r="1" spans="1:5">
      <c r="A1" s="1" t="s">
        <v>344</v>
      </c>
      <c r="B1" s="2" t="s">
        <v>331</v>
      </c>
      <c r="E1" s="2" t="s">
        <v>1</v>
      </c>
    </row>
    <row r="2" spans="1:5">
      <c r="B2" s="2" t="s">
        <v>333</v>
      </c>
      <c r="C2" s="2" t="s">
        <v>345</v>
      </c>
      <c r="D2" s="2" t="s">
        <v>346</v>
      </c>
      <c r="E2" s="2" t="s">
        <v>2</v>
      </c>
    </row>
    <row r="3" spans="1:5">
      <c r="A3" s="3" t="s">
        <v>347</v>
      </c>
    </row>
    <row r="4" spans="1:5">
      <c r="A4" s="4" t="s">
        <v>348</v>
      </c>
      <c r="C4" s="6" t="n">
        <v>118400000</v>
      </c>
      <c r="D4" s="6" t="n">
        <v>131600000</v>
      </c>
    </row>
    <row r="5" spans="1:5">
      <c r="A5" s="4" t="s">
        <v>342</v>
      </c>
    </row>
    <row r="6" spans="1:5">
      <c r="A6" s="3" t="s">
        <v>347</v>
      </c>
    </row>
    <row r="7" spans="1:5">
      <c r="A7" s="4" t="s">
        <v>349</v>
      </c>
      <c r="B7" s="6" t="n">
        <v>150000000</v>
      </c>
    </row>
    <row r="8" spans="1:5">
      <c r="A8" s="4" t="s">
        <v>350</v>
      </c>
      <c r="B8" s="4" t="s">
        <v>351</v>
      </c>
      <c r="E8" s="4" t="s">
        <v>351</v>
      </c>
    </row>
    <row r="9" spans="1:5">
      <c r="A9" s="4" t="s">
        <v>343</v>
      </c>
      <c r="B9" s="5" t="n">
        <v>2021</v>
      </c>
      <c r="E9" s="5" t="n">
        <v>2021</v>
      </c>
    </row>
    <row r="10" spans="1:5">
      <c r="A10" s="4" t="s">
        <v>352</v>
      </c>
      <c r="B10" s="6" t="n">
        <v>22500000</v>
      </c>
    </row>
    <row r="11" spans="1:5">
      <c r="A11" s="4" t="s">
        <v>353</v>
      </c>
      <c r="E11" s="4" t="s">
        <v>354</v>
      </c>
    </row>
    <row r="12" spans="1:5">
      <c r="A12" s="4" t="s">
        <v>355</v>
      </c>
      <c r="B12" s="6" t="n">
        <v>166200000</v>
      </c>
    </row>
    <row r="13" spans="1:5">
      <c r="A13" s="4" t="s">
        <v>103</v>
      </c>
    </row>
    <row r="14" spans="1:5">
      <c r="A14" s="3" t="s">
        <v>347</v>
      </c>
    </row>
    <row r="15" spans="1:5">
      <c r="A15" s="4" t="s">
        <v>74</v>
      </c>
      <c r="C15" s="5" t="n">
        <v>2470587</v>
      </c>
    </row>
    <row r="16" spans="1:5">
      <c r="A16" s="4" t="s">
        <v>356</v>
      </c>
    </row>
    <row r="17" spans="1:5">
      <c r="A17" s="3" t="s">
        <v>347</v>
      </c>
    </row>
    <row r="18" spans="1:5">
      <c r="A18" s="4" t="s">
        <v>74</v>
      </c>
      <c r="D18" s="5" t="n">
        <v>8050000</v>
      </c>
    </row>
    <row r="19" spans="1:5">
      <c r="A19" s="4" t="s">
        <v>357</v>
      </c>
      <c r="D19" s="6" t="n">
        <v>18</v>
      </c>
    </row>
    <row r="20" spans="1:5">
      <c r="A20" s="4" t="s">
        <v>358</v>
      </c>
    </row>
    <row r="21" spans="1:5">
      <c r="A21" s="3" t="s">
        <v>347</v>
      </c>
    </row>
    <row r="22" spans="1:5">
      <c r="A22" s="4" t="s">
        <v>359</v>
      </c>
      <c r="D22" s="5" t="n">
        <v>15208048</v>
      </c>
    </row>
    <row r="23" spans="1:5">
      <c r="A23" s="4" t="s">
        <v>360</v>
      </c>
    </row>
    <row r="24" spans="1:5">
      <c r="A24" s="3" t="s">
        <v>347</v>
      </c>
    </row>
    <row r="25" spans="1:5">
      <c r="A25" s="4" t="s">
        <v>74</v>
      </c>
      <c r="C25" s="5" t="n">
        <v>705882</v>
      </c>
      <c r="D25" s="5" t="n">
        <v>105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7"/>
    <col customWidth="1" max="2" min="2" width="15"/>
    <col customWidth="1" max="3" min="3" width="47"/>
    <col customWidth="1" max="4" min="4" width="29"/>
    <col customWidth="1" max="5" min="5" width="29"/>
  </cols>
  <sheetData>
    <row r="1" spans="1:5">
      <c r="A1" s="1" t="s">
        <v>361</v>
      </c>
      <c r="B1" s="2" t="s">
        <v>331</v>
      </c>
      <c r="C1" s="2" t="s">
        <v>1</v>
      </c>
    </row>
    <row r="2" spans="1:5">
      <c r="B2" s="2" t="s">
        <v>333</v>
      </c>
      <c r="C2" s="2" t="s">
        <v>362</v>
      </c>
      <c r="D2" s="2" t="s">
        <v>363</v>
      </c>
      <c r="E2" s="2" t="s">
        <v>364</v>
      </c>
    </row>
    <row r="3" spans="1:5">
      <c r="A3" s="3" t="s">
        <v>365</v>
      </c>
    </row>
    <row r="4" spans="1:5">
      <c r="A4" s="4" t="s">
        <v>366</v>
      </c>
      <c r="C4" s="5" t="n">
        <v>4</v>
      </c>
    </row>
    <row r="5" spans="1:5">
      <c r="A5" s="4" t="s">
        <v>367</v>
      </c>
      <c r="C5" s="5" t="n">
        <v>1</v>
      </c>
    </row>
    <row r="6" spans="1:5">
      <c r="A6" s="4" t="s">
        <v>368</v>
      </c>
      <c r="C6" s="6" t="n">
        <v>-600000</v>
      </c>
      <c r="D6" s="6" t="n">
        <v>800000</v>
      </c>
      <c r="E6" s="6" t="n">
        <v>-1600000</v>
      </c>
    </row>
    <row r="7" spans="1:5">
      <c r="A7" s="4" t="s">
        <v>369</v>
      </c>
      <c r="C7" s="5" t="n">
        <v>-400000</v>
      </c>
      <c r="D7" s="5" t="n">
        <v>500000</v>
      </c>
      <c r="E7" s="5" t="n">
        <v>700000</v>
      </c>
    </row>
    <row r="8" spans="1:5">
      <c r="A8" s="4" t="s">
        <v>370</v>
      </c>
      <c r="C8" s="5" t="n">
        <v>4100000</v>
      </c>
      <c r="D8" s="5" t="n">
        <v>4500000</v>
      </c>
    </row>
    <row r="9" spans="1:5">
      <c r="A9" s="4" t="s">
        <v>371</v>
      </c>
      <c r="C9" s="5" t="n">
        <v>15600000</v>
      </c>
      <c r="D9" s="5" t="n">
        <v>30300000</v>
      </c>
    </row>
    <row r="10" spans="1:5">
      <c r="A10" s="4" t="s">
        <v>45</v>
      </c>
      <c r="C10" s="5" t="n">
        <v>606000</v>
      </c>
      <c r="D10" s="5" t="n">
        <v>806000</v>
      </c>
    </row>
    <row r="11" spans="1:5">
      <c r="A11" s="4" t="s">
        <v>372</v>
      </c>
      <c r="C11" s="6" t="n">
        <v>2005000</v>
      </c>
      <c r="D11" s="5" t="n">
        <v>3984000</v>
      </c>
      <c r="E11" s="5" t="n">
        <v>4056000</v>
      </c>
    </row>
    <row r="12" spans="1:5">
      <c r="A12" s="4" t="s">
        <v>373</v>
      </c>
      <c r="C12" s="4" t="s">
        <v>374</v>
      </c>
    </row>
    <row r="13" spans="1:5">
      <c r="A13" s="4" t="s">
        <v>375</v>
      </c>
      <c r="C13" s="6" t="n">
        <v>0</v>
      </c>
    </row>
    <row r="14" spans="1:5">
      <c r="A14" s="4" t="s">
        <v>376</v>
      </c>
      <c r="C14" s="6" t="n">
        <v>0</v>
      </c>
      <c r="D14" s="5" t="n">
        <v>0</v>
      </c>
      <c r="E14" s="6" t="n">
        <v>0</v>
      </c>
    </row>
    <row r="15" spans="1:5">
      <c r="A15" s="4" t="s">
        <v>377</v>
      </c>
      <c r="C15" s="4" t="s">
        <v>378</v>
      </c>
    </row>
    <row r="16" spans="1:5">
      <c r="A16" s="4" t="s">
        <v>379</v>
      </c>
    </row>
    <row r="17" spans="1:5">
      <c r="A17" s="3" t="s">
        <v>365</v>
      </c>
    </row>
    <row r="18" spans="1:5">
      <c r="A18" s="4" t="s">
        <v>380</v>
      </c>
      <c r="C18" s="4" t="s">
        <v>381</v>
      </c>
    </row>
    <row r="19" spans="1:5">
      <c r="A19" s="4" t="s">
        <v>382</v>
      </c>
    </row>
    <row r="20" spans="1:5">
      <c r="A20" s="3" t="s">
        <v>365</v>
      </c>
    </row>
    <row r="21" spans="1:5">
      <c r="A21" s="4" t="s">
        <v>383</v>
      </c>
      <c r="C21" s="4" t="s">
        <v>384</v>
      </c>
    </row>
    <row r="22" spans="1:5">
      <c r="A22" s="4" t="s">
        <v>385</v>
      </c>
    </row>
    <row r="23" spans="1:5">
      <c r="A23" s="3" t="s">
        <v>365</v>
      </c>
    </row>
    <row r="24" spans="1:5">
      <c r="A24" s="4" t="s">
        <v>386</v>
      </c>
      <c r="C24" s="6" t="n">
        <v>24300000</v>
      </c>
    </row>
    <row r="25" spans="1:5">
      <c r="A25" s="4" t="s">
        <v>387</v>
      </c>
      <c r="C25" s="6" t="n">
        <v>25700000</v>
      </c>
    </row>
    <row r="26" spans="1:5">
      <c r="A26" s="4" t="s">
        <v>388</v>
      </c>
    </row>
    <row r="27" spans="1:5">
      <c r="A27" s="3" t="s">
        <v>365</v>
      </c>
    </row>
    <row r="28" spans="1:5">
      <c r="A28" s="4" t="s">
        <v>383</v>
      </c>
      <c r="C28" s="4" t="s">
        <v>389</v>
      </c>
    </row>
    <row r="29" spans="1:5">
      <c r="A29" s="4" t="s">
        <v>390</v>
      </c>
    </row>
    <row r="30" spans="1:5">
      <c r="A30" s="3" t="s">
        <v>365</v>
      </c>
    </row>
    <row r="31" spans="1:5">
      <c r="A31" s="4" t="s">
        <v>386</v>
      </c>
      <c r="C31" s="6" t="n">
        <v>25300000</v>
      </c>
    </row>
    <row r="32" spans="1:5">
      <c r="A32" s="4" t="s">
        <v>387</v>
      </c>
      <c r="C32" s="5" t="n">
        <v>26700000</v>
      </c>
    </row>
    <row r="33" spans="1:5">
      <c r="A33" s="4" t="s">
        <v>391</v>
      </c>
    </row>
    <row r="34" spans="1:5">
      <c r="A34" s="3" t="s">
        <v>365</v>
      </c>
    </row>
    <row r="35" spans="1:5">
      <c r="A35" s="4" t="s">
        <v>45</v>
      </c>
      <c r="C35" s="6" t="n">
        <v>600000</v>
      </c>
      <c r="D35" s="5" t="n">
        <v>600000</v>
      </c>
    </row>
    <row r="36" spans="1:5">
      <c r="A36" s="4" t="s">
        <v>392</v>
      </c>
    </row>
    <row r="37" spans="1:5">
      <c r="A37" s="3" t="s">
        <v>365</v>
      </c>
    </row>
    <row r="38" spans="1:5">
      <c r="A38" s="4" t="s">
        <v>45</v>
      </c>
      <c r="D38" s="6" t="n">
        <v>200000</v>
      </c>
    </row>
    <row r="39" spans="1:5">
      <c r="A39" s="4" t="s">
        <v>393</v>
      </c>
    </row>
    <row r="40" spans="1:5">
      <c r="A40" s="3" t="s">
        <v>365</v>
      </c>
    </row>
    <row r="41" spans="1:5">
      <c r="A41" s="4" t="s">
        <v>394</v>
      </c>
      <c r="C41" s="4" t="s">
        <v>395</v>
      </c>
      <c r="D41" s="4" t="s">
        <v>395</v>
      </c>
      <c r="E41" s="4" t="s">
        <v>395</v>
      </c>
    </row>
    <row r="42" spans="1:5">
      <c r="A42" s="4" t="s">
        <v>396</v>
      </c>
      <c r="C42" s="5" t="n">
        <v>0</v>
      </c>
      <c r="D42" s="5" t="n">
        <v>0</v>
      </c>
      <c r="E42" s="5" t="n">
        <v>0</v>
      </c>
    </row>
    <row r="43" spans="1:5">
      <c r="A43" s="4" t="s">
        <v>397</v>
      </c>
    </row>
    <row r="44" spans="1:5">
      <c r="A44" s="3" t="s">
        <v>365</v>
      </c>
    </row>
    <row r="45" spans="1:5">
      <c r="A45" s="4" t="s">
        <v>394</v>
      </c>
      <c r="C45" s="4" t="s">
        <v>395</v>
      </c>
      <c r="D45" s="4" t="s">
        <v>395</v>
      </c>
    </row>
    <row r="46" spans="1:5">
      <c r="A46" s="4" t="s">
        <v>396</v>
      </c>
      <c r="C46" s="5" t="n">
        <v>0</v>
      </c>
      <c r="D46" s="5" t="n">
        <v>0</v>
      </c>
    </row>
    <row r="47" spans="1:5">
      <c r="A47" s="4" t="s">
        <v>342</v>
      </c>
    </row>
    <row r="48" spans="1:5">
      <c r="A48" s="3" t="s">
        <v>365</v>
      </c>
    </row>
    <row r="49" spans="1:5">
      <c r="A49" s="4" t="s">
        <v>343</v>
      </c>
      <c r="B49" s="5" t="n">
        <v>2021</v>
      </c>
      <c r="C49" s="5" t="n">
        <v>2021</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5</v>
      </c>
      <c r="D2" s="2" t="s">
        <v>77</v>
      </c>
    </row>
    <row r="3" spans="1:4">
      <c r="A3" s="4" t="s">
        <v>399</v>
      </c>
    </row>
    <row r="4" spans="1:4">
      <c r="A4" s="3" t="s">
        <v>400</v>
      </c>
    </row>
    <row r="5" spans="1:4">
      <c r="A5" s="4" t="s">
        <v>79</v>
      </c>
      <c r="B5" s="4" t="s">
        <v>401</v>
      </c>
      <c r="C5" s="4" t="s">
        <v>402</v>
      </c>
      <c r="D5" s="4" t="s">
        <v>40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405</v>
      </c>
      <c r="D1" s="2" t="s">
        <v>35</v>
      </c>
    </row>
    <row r="2" spans="1:4">
      <c r="A2" s="3" t="s">
        <v>406</v>
      </c>
    </row>
    <row r="3" spans="1:4">
      <c r="A3" s="4" t="s">
        <v>407</v>
      </c>
      <c r="B3" s="6" t="n">
        <v>80656</v>
      </c>
      <c r="D3" s="6" t="n">
        <v>67287</v>
      </c>
    </row>
    <row r="4" spans="1:4">
      <c r="A4" s="4" t="s">
        <v>41</v>
      </c>
      <c r="B4" s="5" t="n">
        <v>6621</v>
      </c>
      <c r="D4" s="5" t="n">
        <v>6463</v>
      </c>
    </row>
    <row r="5" spans="1:4">
      <c r="A5" s="4" t="s">
        <v>61</v>
      </c>
      <c r="B5" s="5" t="n">
        <v>-1077</v>
      </c>
      <c r="D5" s="5" t="n">
        <v>-1242</v>
      </c>
    </row>
    <row r="6" spans="1:4">
      <c r="A6" s="4" t="s">
        <v>62</v>
      </c>
      <c r="B6" s="5" t="n">
        <v>-306082</v>
      </c>
      <c r="D6" s="6" t="n">
        <v>-257844</v>
      </c>
    </row>
    <row r="7" spans="1:4">
      <c r="A7" s="4" t="s">
        <v>257</v>
      </c>
    </row>
    <row r="8" spans="1:4">
      <c r="A8" s="3" t="s">
        <v>406</v>
      </c>
    </row>
    <row r="9" spans="1:4">
      <c r="A9" s="4" t="s">
        <v>407</v>
      </c>
      <c r="C9" s="6" t="n">
        <v>68734</v>
      </c>
    </row>
    <row r="10" spans="1:4">
      <c r="A10" s="4" t="s">
        <v>41</v>
      </c>
      <c r="C10" s="5" t="n">
        <v>5987</v>
      </c>
    </row>
    <row r="11" spans="1:4">
      <c r="A11" s="4" t="s">
        <v>61</v>
      </c>
      <c r="C11" s="5" t="n">
        <v>-1238</v>
      </c>
    </row>
    <row r="12" spans="1:4">
      <c r="A12" s="4" t="s">
        <v>62</v>
      </c>
      <c r="C12" s="5" t="n">
        <v>-256877</v>
      </c>
    </row>
    <row r="13" spans="1:4">
      <c r="A13" s="4" t="s">
        <v>408</v>
      </c>
    </row>
    <row r="14" spans="1:4">
      <c r="A14" s="3" t="s">
        <v>406</v>
      </c>
    </row>
    <row r="15" spans="1:4">
      <c r="A15" s="4" t="s">
        <v>407</v>
      </c>
      <c r="B15" s="5" t="n">
        <v>2514</v>
      </c>
      <c r="C15" s="5" t="n">
        <v>1447</v>
      </c>
    </row>
    <row r="16" spans="1:4">
      <c r="A16" s="4" t="s">
        <v>41</v>
      </c>
      <c r="B16" s="6" t="n">
        <v>-893</v>
      </c>
      <c r="C16" s="5" t="n">
        <v>-476</v>
      </c>
    </row>
    <row r="17" spans="1:4">
      <c r="A17" s="4" t="s">
        <v>61</v>
      </c>
      <c r="C17" s="5" t="n">
        <v>4</v>
      </c>
    </row>
    <row r="18" spans="1:4">
      <c r="A18" s="4" t="s">
        <v>62</v>
      </c>
      <c r="C18" s="6" t="n">
        <v>9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405</v>
      </c>
      <c r="D1" s="2" t="s">
        <v>35</v>
      </c>
    </row>
    <row r="2" spans="1:4">
      <c r="A2" s="3" t="s">
        <v>254</v>
      </c>
    </row>
    <row r="3" spans="1:4">
      <c r="A3" s="4" t="s">
        <v>407</v>
      </c>
      <c r="B3" s="6" t="n">
        <v>80656</v>
      </c>
      <c r="D3" s="6" t="n">
        <v>67287</v>
      </c>
    </row>
    <row r="4" spans="1:4">
      <c r="A4" s="4" t="s">
        <v>40</v>
      </c>
      <c r="B4" s="5" t="n">
        <v>92035</v>
      </c>
      <c r="D4" s="5" t="n">
        <v>98119</v>
      </c>
    </row>
    <row r="5" spans="1:4">
      <c r="A5" s="4" t="s">
        <v>41</v>
      </c>
      <c r="B5" s="5" t="n">
        <v>6621</v>
      </c>
      <c r="D5" s="6" t="n">
        <v>6463</v>
      </c>
    </row>
    <row r="6" spans="1:4">
      <c r="A6" s="4" t="s">
        <v>257</v>
      </c>
    </row>
    <row r="7" spans="1:4">
      <c r="A7" s="3" t="s">
        <v>254</v>
      </c>
    </row>
    <row r="8" spans="1:4">
      <c r="A8" s="4" t="s">
        <v>407</v>
      </c>
      <c r="C8" s="6" t="n">
        <v>68734</v>
      </c>
    </row>
    <row r="9" spans="1:4">
      <c r="A9" s="4" t="s">
        <v>41</v>
      </c>
      <c r="C9" s="5" t="n">
        <v>5987</v>
      </c>
    </row>
    <row r="10" spans="1:4">
      <c r="A10" s="4" t="s">
        <v>410</v>
      </c>
    </row>
    <row r="11" spans="1:4">
      <c r="A11" s="3" t="s">
        <v>254</v>
      </c>
    </row>
    <row r="12" spans="1:4">
      <c r="A12" s="4" t="s">
        <v>407</v>
      </c>
      <c r="B12" s="5" t="n">
        <v>78142</v>
      </c>
    </row>
    <row r="13" spans="1:4">
      <c r="A13" s="4" t="s">
        <v>40</v>
      </c>
      <c r="B13" s="5" t="n">
        <v>92126</v>
      </c>
    </row>
    <row r="14" spans="1:4">
      <c r="A14" s="4" t="s">
        <v>41</v>
      </c>
      <c r="B14" s="5" t="n">
        <v>7514</v>
      </c>
    </row>
    <row r="15" spans="1:4">
      <c r="A15" s="4" t="s">
        <v>408</v>
      </c>
    </row>
    <row r="16" spans="1:4">
      <c r="A16" s="3" t="s">
        <v>254</v>
      </c>
    </row>
    <row r="17" spans="1:4">
      <c r="A17" s="4" t="s">
        <v>407</v>
      </c>
      <c r="B17" s="5" t="n">
        <v>2514</v>
      </c>
      <c r="C17" s="5" t="n">
        <v>1447</v>
      </c>
    </row>
    <row r="18" spans="1:4">
      <c r="A18" s="4" t="s">
        <v>40</v>
      </c>
      <c r="B18" s="5" t="n">
        <v>-91</v>
      </c>
    </row>
    <row r="19" spans="1:4">
      <c r="A19" s="4" t="s">
        <v>41</v>
      </c>
      <c r="B19" s="6" t="n">
        <v>-893</v>
      </c>
      <c r="C19" s="6" t="n">
        <v>-4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332</v>
      </c>
      <c r="J1" s="2" t="s">
        <v>1</v>
      </c>
    </row>
    <row r="2" spans="1:12">
      <c r="B2" s="2" t="s">
        <v>2</v>
      </c>
      <c r="C2" s="2" t="s">
        <v>334</v>
      </c>
      <c r="D2" s="2" t="s">
        <v>335</v>
      </c>
      <c r="E2" s="2" t="s">
        <v>336</v>
      </c>
      <c r="F2" s="2" t="s">
        <v>35</v>
      </c>
      <c r="G2" s="2" t="s">
        <v>337</v>
      </c>
      <c r="H2" s="2" t="s">
        <v>338</v>
      </c>
      <c r="I2" s="2" t="s">
        <v>339</v>
      </c>
      <c r="J2" s="2" t="s">
        <v>2</v>
      </c>
      <c r="K2" s="2" t="s">
        <v>35</v>
      </c>
      <c r="L2" s="2" t="s">
        <v>77</v>
      </c>
    </row>
    <row r="3" spans="1:12">
      <c r="A3" s="3" t="s">
        <v>254</v>
      </c>
    </row>
    <row r="4" spans="1:12">
      <c r="A4" s="4" t="s">
        <v>79</v>
      </c>
      <c r="B4" s="6" t="n">
        <v>107944</v>
      </c>
      <c r="C4" s="6" t="n">
        <v>95630</v>
      </c>
      <c r="D4" s="6" t="n">
        <v>96080</v>
      </c>
      <c r="E4" s="6" t="n">
        <v>87635</v>
      </c>
      <c r="F4" s="6" t="n">
        <v>97963</v>
      </c>
      <c r="G4" s="6" t="n">
        <v>82256</v>
      </c>
      <c r="H4" s="6" t="n">
        <v>78016</v>
      </c>
      <c r="I4" s="6" t="n">
        <v>68439</v>
      </c>
      <c r="J4" s="6" t="n">
        <v>387289</v>
      </c>
      <c r="K4" s="6" t="n">
        <v>326674</v>
      </c>
      <c r="L4" s="6" t="n">
        <v>228504</v>
      </c>
    </row>
    <row r="5" spans="1:12">
      <c r="A5" s="4" t="s">
        <v>80</v>
      </c>
      <c r="J5" s="5" t="n">
        <v>113965</v>
      </c>
      <c r="K5" s="6" t="n">
        <v>98981</v>
      </c>
      <c r="L5" s="6" t="n">
        <v>75433</v>
      </c>
    </row>
    <row r="6" spans="1:12">
      <c r="A6" s="4" t="s">
        <v>410</v>
      </c>
    </row>
    <row r="7" spans="1:12">
      <c r="A7" s="3" t="s">
        <v>254</v>
      </c>
    </row>
    <row r="8" spans="1:12">
      <c r="A8" s="4" t="s">
        <v>79</v>
      </c>
      <c r="J8" s="5" t="n">
        <v>386212</v>
      </c>
    </row>
    <row r="9" spans="1:12">
      <c r="A9" s="4" t="s">
        <v>80</v>
      </c>
      <c r="J9" s="5" t="n">
        <v>113441</v>
      </c>
    </row>
    <row r="10" spans="1:12">
      <c r="A10" s="4" t="s">
        <v>408</v>
      </c>
    </row>
    <row r="11" spans="1:12">
      <c r="A11" s="3" t="s">
        <v>254</v>
      </c>
    </row>
    <row r="12" spans="1:12">
      <c r="A12" s="4" t="s">
        <v>79</v>
      </c>
      <c r="J12" s="5" t="n">
        <v>1077</v>
      </c>
    </row>
    <row r="13" spans="1:12">
      <c r="A13" s="4" t="s">
        <v>80</v>
      </c>
      <c r="J13" s="6" t="n">
        <v>524</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332</v>
      </c>
      <c r="J1" s="2" t="s">
        <v>1</v>
      </c>
    </row>
    <row r="2" spans="1:12">
      <c r="B2" s="2" t="s">
        <v>2</v>
      </c>
      <c r="C2" s="2" t="s">
        <v>334</v>
      </c>
      <c r="D2" s="2" t="s">
        <v>335</v>
      </c>
      <c r="E2" s="2" t="s">
        <v>336</v>
      </c>
      <c r="F2" s="2" t="s">
        <v>35</v>
      </c>
      <c r="G2" s="2" t="s">
        <v>337</v>
      </c>
      <c r="H2" s="2" t="s">
        <v>338</v>
      </c>
      <c r="I2" s="2" t="s">
        <v>339</v>
      </c>
      <c r="J2" s="2" t="s">
        <v>2</v>
      </c>
      <c r="K2" s="2" t="s">
        <v>35</v>
      </c>
      <c r="L2" s="2" t="s">
        <v>77</v>
      </c>
    </row>
    <row r="3" spans="1:12">
      <c r="A3" s="3" t="s">
        <v>254</v>
      </c>
    </row>
    <row r="4" spans="1:12">
      <c r="A4" s="4" t="s">
        <v>413</v>
      </c>
      <c r="B4" s="6" t="n">
        <v>107944</v>
      </c>
      <c r="C4" s="6" t="n">
        <v>95630</v>
      </c>
      <c r="D4" s="6" t="n">
        <v>96080</v>
      </c>
      <c r="E4" s="6" t="n">
        <v>87635</v>
      </c>
      <c r="F4" s="6" t="n">
        <v>97963</v>
      </c>
      <c r="G4" s="6" t="n">
        <v>82256</v>
      </c>
      <c r="H4" s="6" t="n">
        <v>78016</v>
      </c>
      <c r="I4" s="6" t="n">
        <v>68439</v>
      </c>
      <c r="J4" s="6" t="n">
        <v>387289</v>
      </c>
      <c r="K4" s="6" t="n">
        <v>326674</v>
      </c>
      <c r="L4" s="6" t="n">
        <v>228504</v>
      </c>
    </row>
    <row r="5" spans="1:12">
      <c r="A5" s="4" t="s">
        <v>414</v>
      </c>
    </row>
    <row r="6" spans="1:12">
      <c r="A6" s="3" t="s">
        <v>254</v>
      </c>
    </row>
    <row r="7" spans="1:12">
      <c r="A7" s="4" t="s">
        <v>413</v>
      </c>
      <c r="J7" s="5" t="n">
        <v>321781</v>
      </c>
      <c r="K7" s="5" t="n">
        <v>263462</v>
      </c>
    </row>
    <row r="8" spans="1:12">
      <c r="A8" s="4" t="s">
        <v>415</v>
      </c>
    </row>
    <row r="9" spans="1:12">
      <c r="A9" s="3" t="s">
        <v>254</v>
      </c>
    </row>
    <row r="10" spans="1:12">
      <c r="A10" s="4" t="s">
        <v>413</v>
      </c>
      <c r="J10" s="6" t="n">
        <v>65508</v>
      </c>
      <c r="K10" s="6" t="n">
        <v>63212</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6</v>
      </c>
      <c r="B1" s="2" t="s">
        <v>1</v>
      </c>
    </row>
    <row r="2" spans="1:2">
      <c r="B2" s="2" t="s">
        <v>2</v>
      </c>
    </row>
    <row r="3" spans="1:2">
      <c r="A3" s="3" t="s">
        <v>178</v>
      </c>
    </row>
    <row r="4" spans="1:2">
      <c r="A4" s="4" t="s">
        <v>417</v>
      </c>
      <c r="B4"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5</v>
      </c>
      <c r="D2" s="2" t="s">
        <v>77</v>
      </c>
    </row>
    <row r="3" spans="1:4">
      <c r="A3" s="3" t="s">
        <v>78</v>
      </c>
    </row>
    <row r="4" spans="1:4">
      <c r="A4" s="4" t="s">
        <v>79</v>
      </c>
      <c r="B4" s="6" t="n">
        <v>387289</v>
      </c>
      <c r="C4" s="6" t="n">
        <v>326674</v>
      </c>
      <c r="D4" s="6" t="n">
        <v>228504</v>
      </c>
    </row>
    <row r="5" spans="1:4">
      <c r="A5" s="4" t="s">
        <v>80</v>
      </c>
      <c r="B5" s="5" t="n">
        <v>113965</v>
      </c>
      <c r="C5" s="5" t="n">
        <v>98981</v>
      </c>
      <c r="D5" s="5" t="n">
        <v>75433</v>
      </c>
    </row>
    <row r="6" spans="1:4">
      <c r="A6" s="4" t="s">
        <v>81</v>
      </c>
      <c r="B6" s="5" t="n">
        <v>273324</v>
      </c>
      <c r="C6" s="5" t="n">
        <v>227693</v>
      </c>
      <c r="D6" s="5" t="n">
        <v>153071</v>
      </c>
    </row>
    <row r="7" spans="1:4">
      <c r="A7" s="3" t="s">
        <v>82</v>
      </c>
    </row>
    <row r="8" spans="1:4">
      <c r="A8" s="4" t="s">
        <v>83</v>
      </c>
      <c r="B8" s="5" t="n">
        <v>48459</v>
      </c>
      <c r="C8" s="5" t="n">
        <v>37560</v>
      </c>
      <c r="D8" s="5" t="n">
        <v>33729</v>
      </c>
    </row>
    <row r="9" spans="1:4">
      <c r="A9" s="4" t="s">
        <v>84</v>
      </c>
      <c r="B9" s="5" t="n">
        <v>266608</v>
      </c>
      <c r="C9" s="5" t="n">
        <v>219712</v>
      </c>
      <c r="D9" s="5" t="n">
        <v>142423</v>
      </c>
    </row>
    <row r="10" spans="1:4">
      <c r="A10" s="4" t="s">
        <v>85</v>
      </c>
      <c r="B10" s="5" t="n">
        <v>315067</v>
      </c>
      <c r="C10" s="5" t="n">
        <v>257272</v>
      </c>
      <c r="D10" s="5" t="n">
        <v>176152</v>
      </c>
    </row>
    <row r="11" spans="1:4">
      <c r="A11" s="4" t="s">
        <v>86</v>
      </c>
      <c r="B11" s="5" t="n">
        <v>-41743</v>
      </c>
      <c r="C11" s="5" t="n">
        <v>-29579</v>
      </c>
      <c r="D11" s="5" t="n">
        <v>-23081</v>
      </c>
    </row>
    <row r="12" spans="1:4">
      <c r="A12" s="4" t="s">
        <v>87</v>
      </c>
      <c r="B12" s="5" t="n">
        <v>4871</v>
      </c>
      <c r="C12" s="5" t="n">
        <v>3164</v>
      </c>
      <c r="D12" s="5" t="n">
        <v>1685</v>
      </c>
    </row>
    <row r="13" spans="1:4">
      <c r="A13" s="4" t="s">
        <v>88</v>
      </c>
      <c r="B13" s="5" t="n">
        <v>-10401</v>
      </c>
      <c r="C13" s="5" t="n">
        <v>-9902</v>
      </c>
      <c r="D13" s="5" t="n">
        <v>-6394</v>
      </c>
    </row>
    <row r="14" spans="1:4">
      <c r="A14" s="4" t="s">
        <v>89</v>
      </c>
      <c r="B14" s="5" t="n">
        <v>-1164</v>
      </c>
      <c r="C14" s="5" t="n">
        <v>1067</v>
      </c>
      <c r="D14" s="5" t="n">
        <v>-1097</v>
      </c>
    </row>
    <row r="15" spans="1:4">
      <c r="A15" s="4" t="s">
        <v>90</v>
      </c>
      <c r="D15" s="5" t="n">
        <v>-1268</v>
      </c>
    </row>
    <row r="16" spans="1:4">
      <c r="A16" s="4" t="s">
        <v>91</v>
      </c>
      <c r="B16" s="5" t="n">
        <v>-48437</v>
      </c>
      <c r="C16" s="5" t="n">
        <v>-35250</v>
      </c>
      <c r="D16" s="5" t="n">
        <v>-30155</v>
      </c>
    </row>
    <row r="17" spans="1:4">
      <c r="A17" s="4" t="s">
        <v>92</v>
      </c>
      <c r="B17" s="5" t="n">
        <v>768</v>
      </c>
      <c r="C17" s="5" t="n">
        <v>1408</v>
      </c>
      <c r="D17" s="5" t="n">
        <v>1623</v>
      </c>
    </row>
    <row r="18" spans="1:4">
      <c r="A18" s="4" t="s">
        <v>93</v>
      </c>
      <c r="B18" s="5" t="n">
        <v>-49205</v>
      </c>
      <c r="C18" s="5" t="n">
        <v>-36658</v>
      </c>
      <c r="D18" s="5" t="n">
        <v>-31778</v>
      </c>
    </row>
    <row r="19" spans="1:4">
      <c r="A19" s="3" t="s">
        <v>94</v>
      </c>
    </row>
    <row r="20" spans="1:4">
      <c r="A20" s="4" t="s">
        <v>95</v>
      </c>
      <c r="B20" s="5" t="n">
        <v>-37</v>
      </c>
      <c r="C20" s="5" t="n">
        <v>-360</v>
      </c>
      <c r="D20" s="5" t="n">
        <v>-163</v>
      </c>
    </row>
    <row r="21" spans="1:4">
      <c r="A21" s="4" t="s">
        <v>96</v>
      </c>
      <c r="B21" s="5" t="n">
        <v>202</v>
      </c>
      <c r="C21" s="5" t="n">
        <v>-204</v>
      </c>
      <c r="D21" s="5" t="n">
        <v>-340</v>
      </c>
    </row>
    <row r="22" spans="1:4">
      <c r="A22" s="4" t="s">
        <v>97</v>
      </c>
      <c r="B22" s="5" t="n">
        <v>165</v>
      </c>
      <c r="C22" s="5" t="n">
        <v>-564</v>
      </c>
      <c r="D22" s="5" t="n">
        <v>-503</v>
      </c>
    </row>
    <row r="23" spans="1:4">
      <c r="A23" s="4" t="s">
        <v>98</v>
      </c>
      <c r="B23" s="6" t="n">
        <v>-49040</v>
      </c>
      <c r="C23" s="6" t="n">
        <v>-37222</v>
      </c>
      <c r="D23" s="6" t="n">
        <v>-32281</v>
      </c>
    </row>
    <row r="24" spans="1:4">
      <c r="A24" s="4" t="s">
        <v>99</v>
      </c>
      <c r="B24" s="8" t="n">
        <v>-1.64</v>
      </c>
      <c r="C24" s="8" t="n">
        <v>-1.25</v>
      </c>
      <c r="D24" s="8" t="n">
        <v>-1.12</v>
      </c>
    </row>
    <row r="25" spans="1:4">
      <c r="A25" s="4" t="s">
        <v>100</v>
      </c>
      <c r="B25" s="5" t="n">
        <v>30051961</v>
      </c>
      <c r="C25" s="5" t="n">
        <v>29424054</v>
      </c>
      <c r="D25" s="5" t="n">
        <v>284850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19</v>
      </c>
      <c r="B1" s="2" t="s">
        <v>2</v>
      </c>
    </row>
    <row r="2" spans="1:2">
      <c r="A2" s="4" t="s">
        <v>420</v>
      </c>
    </row>
    <row r="3" spans="1:2">
      <c r="A3" s="3" t="s">
        <v>421</v>
      </c>
    </row>
    <row r="4" spans="1:2">
      <c r="A4" s="4" t="s">
        <v>422</v>
      </c>
      <c r="B4" s="4" t="s">
        <v>4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4</v>
      </c>
      <c r="B1" s="2" t="s">
        <v>331</v>
      </c>
      <c r="C1" s="2" t="s">
        <v>1</v>
      </c>
    </row>
    <row r="2" spans="1:3">
      <c r="B2" s="2" t="s">
        <v>333</v>
      </c>
      <c r="C2" s="2" t="s">
        <v>2</v>
      </c>
    </row>
    <row r="3" spans="1:3">
      <c r="A3" s="4" t="s">
        <v>342</v>
      </c>
    </row>
    <row r="4" spans="1:3">
      <c r="A4" s="3" t="s">
        <v>425</v>
      </c>
    </row>
    <row r="5" spans="1:3">
      <c r="A5" s="4" t="s">
        <v>350</v>
      </c>
      <c r="B5" s="4" t="s">
        <v>351</v>
      </c>
      <c r="C5" s="4" t="s">
        <v>351</v>
      </c>
    </row>
    <row r="6" spans="1:3">
      <c r="A6" s="4" t="s">
        <v>343</v>
      </c>
      <c r="B6" s="5" t="n">
        <v>2021</v>
      </c>
      <c r="C6" s="5" t="n">
        <v>2021</v>
      </c>
    </row>
    <row r="7" spans="1:3">
      <c r="A7" s="4" t="s">
        <v>426</v>
      </c>
      <c r="C7" s="9" t="n">
        <v>160.5</v>
      </c>
    </row>
    <row r="8" spans="1:3">
      <c r="A8" s="4" t="s">
        <v>427</v>
      </c>
    </row>
    <row r="9" spans="1:3">
      <c r="A9" s="3" t="s">
        <v>425</v>
      </c>
    </row>
    <row r="10" spans="1:3">
      <c r="A10" s="4" t="s">
        <v>428</v>
      </c>
      <c r="C10"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5</v>
      </c>
    </row>
    <row r="2" spans="1:3">
      <c r="A2" s="3" t="s">
        <v>425</v>
      </c>
    </row>
    <row r="3" spans="1:3">
      <c r="A3" s="4" t="s">
        <v>46</v>
      </c>
      <c r="B3" s="6" t="n">
        <v>246706</v>
      </c>
      <c r="C3" s="6" t="n">
        <v>256745</v>
      </c>
    </row>
    <row r="4" spans="1:3">
      <c r="A4" s="4" t="s">
        <v>430</v>
      </c>
    </row>
    <row r="5" spans="1:3">
      <c r="A5" s="3" t="s">
        <v>425</v>
      </c>
    </row>
    <row r="6" spans="1:3">
      <c r="A6" s="4" t="s">
        <v>46</v>
      </c>
      <c r="B6" s="5" t="n">
        <v>15572</v>
      </c>
      <c r="C6" s="5" t="n">
        <v>30278</v>
      </c>
    </row>
    <row r="7" spans="1:3">
      <c r="A7" s="4" t="s">
        <v>431</v>
      </c>
    </row>
    <row r="8" spans="1:3">
      <c r="A8" s="3" t="s">
        <v>425</v>
      </c>
    </row>
    <row r="9" spans="1:3">
      <c r="A9" s="4" t="s">
        <v>46</v>
      </c>
      <c r="B9" s="5" t="n">
        <v>231134</v>
      </c>
      <c r="C9" s="5" t="n">
        <v>226467</v>
      </c>
    </row>
    <row r="10" spans="1:3">
      <c r="A10" s="4" t="s">
        <v>432</v>
      </c>
    </row>
    <row r="11" spans="1:3">
      <c r="A11" s="3" t="s">
        <v>425</v>
      </c>
    </row>
    <row r="12" spans="1:3">
      <c r="A12" s="4" t="s">
        <v>46</v>
      </c>
      <c r="B12" s="5" t="n">
        <v>15572</v>
      </c>
      <c r="C12" s="5" t="n">
        <v>30278</v>
      </c>
    </row>
    <row r="13" spans="1:3">
      <c r="A13" s="4" t="s">
        <v>433</v>
      </c>
    </row>
    <row r="14" spans="1:3">
      <c r="A14" s="3" t="s">
        <v>425</v>
      </c>
    </row>
    <row r="15" spans="1:3">
      <c r="A15" s="4" t="s">
        <v>46</v>
      </c>
      <c r="B15" s="5" t="n">
        <v>15572</v>
      </c>
      <c r="C15" s="5" t="n">
        <v>30278</v>
      </c>
    </row>
    <row r="16" spans="1:3">
      <c r="A16" s="4" t="s">
        <v>434</v>
      </c>
    </row>
    <row r="17" spans="1:3">
      <c r="A17" s="3" t="s">
        <v>425</v>
      </c>
    </row>
    <row r="18" spans="1:3">
      <c r="A18" s="4" t="s">
        <v>46</v>
      </c>
      <c r="B18" s="5" t="n">
        <v>119602</v>
      </c>
      <c r="C18" s="5" t="n">
        <v>61086</v>
      </c>
    </row>
    <row r="19" spans="1:3">
      <c r="A19" s="4" t="s">
        <v>435</v>
      </c>
    </row>
    <row r="20" spans="1:3">
      <c r="A20" s="3" t="s">
        <v>425</v>
      </c>
    </row>
    <row r="21" spans="1:3">
      <c r="A21" s="4" t="s">
        <v>46</v>
      </c>
      <c r="B21" s="5" t="n">
        <v>119602</v>
      </c>
      <c r="C21" s="5" t="n">
        <v>61086</v>
      </c>
    </row>
    <row r="22" spans="1:3">
      <c r="A22" s="4" t="s">
        <v>436</v>
      </c>
    </row>
    <row r="23" spans="1:3">
      <c r="A23" s="3" t="s">
        <v>425</v>
      </c>
    </row>
    <row r="24" spans="1:3">
      <c r="A24" s="4" t="s">
        <v>46</v>
      </c>
      <c r="B24" s="5" t="n">
        <v>111532</v>
      </c>
      <c r="C24" s="5" t="n">
        <v>165381</v>
      </c>
    </row>
    <row r="25" spans="1:3">
      <c r="A25" s="4" t="s">
        <v>437</v>
      </c>
    </row>
    <row r="26" spans="1:3">
      <c r="A26" s="3" t="s">
        <v>425</v>
      </c>
    </row>
    <row r="27" spans="1:3">
      <c r="A27" s="4" t="s">
        <v>46</v>
      </c>
      <c r="B27" s="6" t="n">
        <v>111532</v>
      </c>
      <c r="C27" s="6" t="n">
        <v>1653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5</v>
      </c>
    </row>
    <row r="2" spans="1:3">
      <c r="A2" s="3" t="s">
        <v>439</v>
      </c>
    </row>
    <row r="3" spans="1:3">
      <c r="A3" s="4" t="s">
        <v>440</v>
      </c>
      <c r="B3" s="6" t="n">
        <v>231344</v>
      </c>
      <c r="C3" s="6" t="n">
        <v>226879</v>
      </c>
    </row>
    <row r="4" spans="1:3">
      <c r="A4" s="4" t="s">
        <v>441</v>
      </c>
      <c r="C4" s="5" t="n">
        <v>1</v>
      </c>
    </row>
    <row r="5" spans="1:3">
      <c r="A5" s="4" t="s">
        <v>442</v>
      </c>
      <c r="B5" s="5" t="n">
        <v>-210</v>
      </c>
      <c r="C5" s="5" t="n">
        <v>-413</v>
      </c>
    </row>
    <row r="6" spans="1:3">
      <c r="A6" s="4" t="s">
        <v>443</v>
      </c>
      <c r="B6" s="5" t="n">
        <v>231134</v>
      </c>
      <c r="C6" s="5" t="n">
        <v>226467</v>
      </c>
    </row>
    <row r="7" spans="1:3">
      <c r="A7" s="4" t="s">
        <v>434</v>
      </c>
    </row>
    <row r="8" spans="1:3">
      <c r="A8" s="3" t="s">
        <v>439</v>
      </c>
    </row>
    <row r="9" spans="1:3">
      <c r="A9" s="4" t="s">
        <v>440</v>
      </c>
      <c r="B9" s="5" t="n">
        <v>119692</v>
      </c>
      <c r="C9" s="5" t="n">
        <v>61167</v>
      </c>
    </row>
    <row r="10" spans="1:3">
      <c r="A10" s="4" t="s">
        <v>442</v>
      </c>
      <c r="B10" s="5" t="n">
        <v>-90</v>
      </c>
      <c r="C10" s="5" t="n">
        <v>-81</v>
      </c>
    </row>
    <row r="11" spans="1:3">
      <c r="A11" s="4" t="s">
        <v>443</v>
      </c>
      <c r="B11" s="5" t="n">
        <v>119602</v>
      </c>
      <c r="C11" s="5" t="n">
        <v>61086</v>
      </c>
    </row>
    <row r="12" spans="1:3">
      <c r="A12" s="4" t="s">
        <v>436</v>
      </c>
    </row>
    <row r="13" spans="1:3">
      <c r="A13" s="3" t="s">
        <v>439</v>
      </c>
    </row>
    <row r="14" spans="1:3">
      <c r="A14" s="4" t="s">
        <v>440</v>
      </c>
      <c r="B14" s="5" t="n">
        <v>111652</v>
      </c>
      <c r="C14" s="5" t="n">
        <v>165712</v>
      </c>
    </row>
    <row r="15" spans="1:3">
      <c r="A15" s="4" t="s">
        <v>441</v>
      </c>
      <c r="C15" s="5" t="n">
        <v>1</v>
      </c>
    </row>
    <row r="16" spans="1:3">
      <c r="A16" s="4" t="s">
        <v>442</v>
      </c>
      <c r="B16" s="5" t="n">
        <v>-120</v>
      </c>
      <c r="C16" s="5" t="n">
        <v>-332</v>
      </c>
    </row>
    <row r="17" spans="1:3">
      <c r="A17" s="4" t="s">
        <v>443</v>
      </c>
      <c r="B17" s="6" t="n">
        <v>111532</v>
      </c>
      <c r="C17" s="6" t="n">
        <v>1653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5</v>
      </c>
    </row>
    <row r="2" spans="1:3">
      <c r="A2" s="3" t="s">
        <v>445</v>
      </c>
    </row>
    <row r="3" spans="1:3">
      <c r="A3" s="4" t="s">
        <v>446</v>
      </c>
      <c r="B3" s="6" t="n">
        <v>231344</v>
      </c>
    </row>
    <row r="4" spans="1:3">
      <c r="A4" s="4" t="s">
        <v>440</v>
      </c>
      <c r="B4" s="5" t="n">
        <v>231344</v>
      </c>
      <c r="C4" s="6" t="n">
        <v>226879</v>
      </c>
    </row>
    <row r="5" spans="1:3">
      <c r="A5" s="4" t="s">
        <v>447</v>
      </c>
      <c r="B5" s="5" t="n">
        <v>231134</v>
      </c>
    </row>
    <row r="6" spans="1:3">
      <c r="A6" s="4" t="s">
        <v>448</v>
      </c>
      <c r="B6" s="6" t="n">
        <v>231134</v>
      </c>
      <c r="C6" s="6" t="n">
        <v>2264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5</v>
      </c>
    </row>
    <row r="2" spans="1:3">
      <c r="A2" s="3" t="s">
        <v>450</v>
      </c>
    </row>
    <row r="3" spans="1:3">
      <c r="A3" s="4" t="s">
        <v>451</v>
      </c>
      <c r="B3" s="6" t="n">
        <v>37453</v>
      </c>
      <c r="C3" s="6" t="n">
        <v>51602</v>
      </c>
    </row>
    <row r="4" spans="1:3">
      <c r="A4" s="4" t="s">
        <v>452</v>
      </c>
      <c r="B4" s="5" t="n">
        <v>54582</v>
      </c>
      <c r="C4" s="5" t="n">
        <v>46517</v>
      </c>
    </row>
    <row r="5" spans="1:3">
      <c r="A5" s="4" t="s">
        <v>453</v>
      </c>
      <c r="B5" s="6" t="n">
        <v>92035</v>
      </c>
      <c r="C5" s="6" t="n">
        <v>981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5</v>
      </c>
    </row>
    <row r="2" spans="1:3">
      <c r="A2" s="3" t="s">
        <v>455</v>
      </c>
    </row>
    <row r="3" spans="1:3">
      <c r="A3" s="4" t="s">
        <v>456</v>
      </c>
      <c r="B3" s="6" t="n">
        <v>21557</v>
      </c>
      <c r="C3" s="6" t="n">
        <v>13688</v>
      </c>
    </row>
    <row r="4" spans="1:3">
      <c r="A4" s="4" t="s">
        <v>457</v>
      </c>
      <c r="B4" s="5" t="n">
        <v>-8756</v>
      </c>
      <c r="C4" s="5" t="n">
        <v>-4869</v>
      </c>
    </row>
    <row r="5" spans="1:3">
      <c r="A5" s="4" t="s">
        <v>43</v>
      </c>
      <c r="B5" s="5" t="n">
        <v>12801</v>
      </c>
      <c r="C5" s="5" t="n">
        <v>8819</v>
      </c>
    </row>
    <row r="6" spans="1:3">
      <c r="A6" s="4" t="s">
        <v>458</v>
      </c>
    </row>
    <row r="7" spans="1:3">
      <c r="A7" s="3" t="s">
        <v>455</v>
      </c>
    </row>
    <row r="8" spans="1:3">
      <c r="A8" s="4" t="s">
        <v>456</v>
      </c>
      <c r="B8" s="5" t="n">
        <v>2874</v>
      </c>
      <c r="C8" s="5" t="n">
        <v>2416</v>
      </c>
    </row>
    <row r="9" spans="1:3">
      <c r="A9" s="4" t="s">
        <v>459</v>
      </c>
    </row>
    <row r="10" spans="1:3">
      <c r="A10" s="3" t="s">
        <v>455</v>
      </c>
    </row>
    <row r="11" spans="1:3">
      <c r="A11" s="4" t="s">
        <v>456</v>
      </c>
      <c r="B11" s="5" t="n">
        <v>8751</v>
      </c>
      <c r="C11" s="5" t="n">
        <v>5076</v>
      </c>
    </row>
    <row r="12" spans="1:3">
      <c r="A12" s="4" t="s">
        <v>460</v>
      </c>
    </row>
    <row r="13" spans="1:3">
      <c r="A13" s="3" t="s">
        <v>455</v>
      </c>
    </row>
    <row r="14" spans="1:3">
      <c r="A14" s="4" t="s">
        <v>456</v>
      </c>
      <c r="B14" s="5" t="n">
        <v>3903</v>
      </c>
      <c r="C14" s="5" t="n">
        <v>2241</v>
      </c>
    </row>
    <row r="15" spans="1:3">
      <c r="A15" s="4" t="s">
        <v>461</v>
      </c>
    </row>
    <row r="16" spans="1:3">
      <c r="A16" s="3" t="s">
        <v>455</v>
      </c>
    </row>
    <row r="17" spans="1:3">
      <c r="A17" s="4" t="s">
        <v>456</v>
      </c>
      <c r="B17" s="5" t="n">
        <v>4218</v>
      </c>
      <c r="C17" s="5" t="n">
        <v>1221</v>
      </c>
    </row>
    <row r="18" spans="1:3">
      <c r="A18" s="4" t="s">
        <v>462</v>
      </c>
    </row>
    <row r="19" spans="1:3">
      <c r="A19" s="3" t="s">
        <v>455</v>
      </c>
    </row>
    <row r="20" spans="1:3">
      <c r="A20" s="4" t="s">
        <v>456</v>
      </c>
      <c r="B20" s="6" t="n">
        <v>1811</v>
      </c>
      <c r="C20" s="6" t="n">
        <v>27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5</v>
      </c>
      <c r="D2" s="2" t="s">
        <v>77</v>
      </c>
    </row>
    <row r="3" spans="1:4">
      <c r="A3" s="3" t="s">
        <v>464</v>
      </c>
    </row>
    <row r="4" spans="1:4">
      <c r="A4" s="4" t="s">
        <v>465</v>
      </c>
      <c r="B4" s="6" t="n">
        <v>3887</v>
      </c>
      <c r="C4" s="6" t="n">
        <v>2507</v>
      </c>
      <c r="D4" s="6" t="n">
        <v>17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35</v>
      </c>
      <c r="D1" s="2" t="s">
        <v>77</v>
      </c>
    </row>
    <row r="2" spans="1:4">
      <c r="A2" s="3" t="s">
        <v>467</v>
      </c>
    </row>
    <row r="3" spans="1:4">
      <c r="A3" s="4" t="s">
        <v>468</v>
      </c>
      <c r="B3" s="6" t="n">
        <v>26792</v>
      </c>
      <c r="C3" s="6" t="n">
        <v>26108</v>
      </c>
    </row>
    <row r="4" spans="1:4">
      <c r="A4" s="4" t="s">
        <v>469</v>
      </c>
      <c r="B4" s="5" t="n">
        <v>1595</v>
      </c>
      <c r="C4" s="5" t="n">
        <v>4734</v>
      </c>
    </row>
    <row r="5" spans="1:4">
      <c r="A5" s="4" t="s">
        <v>470</v>
      </c>
      <c r="B5" s="5" t="n">
        <v>2506</v>
      </c>
      <c r="C5" s="5" t="n">
        <v>2827</v>
      </c>
    </row>
    <row r="6" spans="1:4">
      <c r="A6" s="4" t="s">
        <v>471</v>
      </c>
      <c r="B6" s="5" t="n">
        <v>1105</v>
      </c>
      <c r="C6" s="5" t="n">
        <v>1279</v>
      </c>
    </row>
    <row r="7" spans="1:4">
      <c r="A7" s="4" t="s">
        <v>472</v>
      </c>
      <c r="B7" s="5" t="n">
        <v>243</v>
      </c>
      <c r="C7" s="5" t="n">
        <v>243</v>
      </c>
    </row>
    <row r="8" spans="1:4">
      <c r="A8" s="4" t="s">
        <v>473</v>
      </c>
      <c r="B8" s="5" t="n">
        <v>1236</v>
      </c>
      <c r="C8" s="5" t="n">
        <v>708</v>
      </c>
      <c r="D8" s="6" t="n">
        <v>645</v>
      </c>
    </row>
    <row r="9" spans="1:4">
      <c r="A9" s="4" t="s">
        <v>474</v>
      </c>
      <c r="B9" s="5" t="n">
        <v>5313</v>
      </c>
      <c r="C9" s="5" t="n">
        <v>3491</v>
      </c>
    </row>
    <row r="10" spans="1:4">
      <c r="A10" s="4" t="s">
        <v>475</v>
      </c>
      <c r="B10" s="6" t="n">
        <v>38790</v>
      </c>
      <c r="C10" s="6" t="n">
        <v>393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7"/>
    <col customWidth="1" max="5" min="5" width="21"/>
    <col customWidth="1" max="6" min="6" width="24"/>
    <col customWidth="1" max="7" min="7" width="24"/>
    <col customWidth="1" max="8" min="8" width="27"/>
    <col customWidth="1" max="9" min="9" width="16"/>
    <col customWidth="1" max="10" min="10" width="80"/>
    <col customWidth="1" max="11" min="11" width="21"/>
    <col customWidth="1" max="12" min="12" width="24"/>
    <col customWidth="1" max="13" min="13" width="20"/>
  </cols>
  <sheetData>
    <row r="1" spans="1:13">
      <c r="A1" s="1" t="s">
        <v>476</v>
      </c>
      <c r="B1" s="2" t="s">
        <v>477</v>
      </c>
      <c r="C1" s="2" t="s">
        <v>478</v>
      </c>
      <c r="D1" s="2" t="s">
        <v>479</v>
      </c>
      <c r="E1" s="2" t="s">
        <v>480</v>
      </c>
      <c r="F1" s="2" t="s">
        <v>481</v>
      </c>
      <c r="G1" s="2" t="s">
        <v>482</v>
      </c>
      <c r="H1" s="2" t="s">
        <v>483</v>
      </c>
      <c r="I1" s="2" t="s">
        <v>484</v>
      </c>
      <c r="J1" s="2" t="s">
        <v>485</v>
      </c>
      <c r="K1" s="2" t="s">
        <v>486</v>
      </c>
      <c r="L1" s="2" t="s">
        <v>481</v>
      </c>
      <c r="M1" s="2" t="s">
        <v>487</v>
      </c>
    </row>
    <row r="2" spans="1:13">
      <c r="A2" s="3" t="s">
        <v>488</v>
      </c>
    </row>
    <row r="3" spans="1:13">
      <c r="A3" s="4" t="s">
        <v>489</v>
      </c>
      <c r="J3" s="6" t="n">
        <v>3989000</v>
      </c>
    </row>
    <row r="4" spans="1:13">
      <c r="A4" s="4" t="s">
        <v>490</v>
      </c>
      <c r="J4" s="6" t="n">
        <v>4000000</v>
      </c>
      <c r="K4" s="6" t="n">
        <v>2500000</v>
      </c>
      <c r="L4" s="6" t="n">
        <v>2400000</v>
      </c>
    </row>
    <row r="5" spans="1:13">
      <c r="A5" s="4" t="s">
        <v>373</v>
      </c>
      <c r="J5" s="4" t="s">
        <v>374</v>
      </c>
    </row>
    <row r="6" spans="1:13">
      <c r="A6" s="4" t="s">
        <v>491</v>
      </c>
      <c r="J6" s="6" t="n">
        <v>48459000</v>
      </c>
      <c r="K6" s="5" t="n">
        <v>37560000</v>
      </c>
      <c r="L6" s="5" t="n">
        <v>33729000</v>
      </c>
    </row>
    <row r="7" spans="1:13">
      <c r="A7" s="4" t="s">
        <v>492</v>
      </c>
      <c r="J7" s="6" t="n">
        <v>0</v>
      </c>
      <c r="K7" s="5" t="n">
        <v>0</v>
      </c>
    </row>
    <row r="8" spans="1:13">
      <c r="A8" s="4" t="s">
        <v>493</v>
      </c>
    </row>
    <row r="9" spans="1:13">
      <c r="A9" s="3" t="s">
        <v>488</v>
      </c>
    </row>
    <row r="10" spans="1:13">
      <c r="A10" s="4" t="s">
        <v>494</v>
      </c>
      <c r="J10" s="5" t="n">
        <v>8</v>
      </c>
      <c r="M10" s="5" t="n">
        <v>10</v>
      </c>
    </row>
    <row r="11" spans="1:13">
      <c r="A11" s="4" t="s">
        <v>495</v>
      </c>
    </row>
    <row r="12" spans="1:13">
      <c r="A12" s="3" t="s">
        <v>488</v>
      </c>
    </row>
    <row r="13" spans="1:13">
      <c r="A13" s="4" t="s">
        <v>492</v>
      </c>
      <c r="J13" s="6" t="n">
        <v>0</v>
      </c>
    </row>
    <row r="14" spans="1:13">
      <c r="A14" s="4" t="s">
        <v>496</v>
      </c>
    </row>
    <row r="15" spans="1:13">
      <c r="A15" s="3" t="s">
        <v>488</v>
      </c>
    </row>
    <row r="16" spans="1:13">
      <c r="A16" s="4" t="s">
        <v>492</v>
      </c>
      <c r="J16" s="5" t="n">
        <v>0</v>
      </c>
    </row>
    <row r="17" spans="1:13">
      <c r="A17" s="4" t="s">
        <v>497</v>
      </c>
    </row>
    <row r="18" spans="1:13">
      <c r="A18" s="3" t="s">
        <v>488</v>
      </c>
    </row>
    <row r="19" spans="1:13">
      <c r="A19" s="4" t="s">
        <v>498</v>
      </c>
      <c r="J19" s="5" t="n">
        <v>2400000</v>
      </c>
    </row>
    <row r="20" spans="1:13">
      <c r="A20" s="4" t="s">
        <v>499</v>
      </c>
    </row>
    <row r="21" spans="1:13">
      <c r="A21" s="3" t="s">
        <v>488</v>
      </c>
    </row>
    <row r="22" spans="1:13">
      <c r="A22" s="4" t="s">
        <v>500</v>
      </c>
      <c r="J22" s="6" t="n">
        <v>3100000</v>
      </c>
      <c r="K22" s="6" t="n">
        <v>2500000</v>
      </c>
      <c r="L22" s="6" t="n">
        <v>1900000</v>
      </c>
    </row>
    <row r="23" spans="1:13">
      <c r="A23" s="4" t="s">
        <v>501</v>
      </c>
      <c r="C23" s="6" t="n">
        <v>400000</v>
      </c>
    </row>
    <row r="24" spans="1:13">
      <c r="A24" s="4" t="s">
        <v>502</v>
      </c>
      <c r="C24" s="5" t="n">
        <v>2022</v>
      </c>
    </row>
    <row r="25" spans="1:13">
      <c r="A25" s="4" t="s">
        <v>503</v>
      </c>
    </row>
    <row r="26" spans="1:13">
      <c r="A26" s="3" t="s">
        <v>488</v>
      </c>
    </row>
    <row r="27" spans="1:13">
      <c r="A27" s="4" t="s">
        <v>504</v>
      </c>
      <c r="J27" s="4" t="s">
        <v>505</v>
      </c>
    </row>
    <row r="28" spans="1:13">
      <c r="A28" s="4" t="s">
        <v>506</v>
      </c>
    </row>
    <row r="29" spans="1:13">
      <c r="A29" s="3" t="s">
        <v>488</v>
      </c>
    </row>
    <row r="30" spans="1:13">
      <c r="A30" s="4" t="s">
        <v>491</v>
      </c>
      <c r="J30" s="6" t="n">
        <v>40000</v>
      </c>
    </row>
    <row r="31" spans="1:13">
      <c r="A31" s="4" t="s">
        <v>507</v>
      </c>
      <c r="H31" s="5" t="n">
        <v>20833</v>
      </c>
    </row>
    <row r="32" spans="1:13">
      <c r="A32" s="4" t="s">
        <v>508</v>
      </c>
      <c r="H32" s="6" t="n">
        <v>500000</v>
      </c>
    </row>
    <row r="33" spans="1:13">
      <c r="A33" s="4" t="s">
        <v>509</v>
      </c>
    </row>
    <row r="34" spans="1:13">
      <c r="A34" s="3" t="s">
        <v>488</v>
      </c>
    </row>
    <row r="35" spans="1:13">
      <c r="A35" s="4" t="s">
        <v>500</v>
      </c>
      <c r="J35" s="5" t="n">
        <v>200000</v>
      </c>
    </row>
    <row r="36" spans="1:13">
      <c r="A36" s="4" t="s">
        <v>510</v>
      </c>
    </row>
    <row r="37" spans="1:13">
      <c r="A37" s="3" t="s">
        <v>488</v>
      </c>
    </row>
    <row r="38" spans="1:13">
      <c r="A38" s="4" t="s">
        <v>511</v>
      </c>
      <c r="J38" s="5" t="n">
        <v>6200000</v>
      </c>
    </row>
    <row r="39" spans="1:13">
      <c r="A39" s="4" t="s">
        <v>512</v>
      </c>
      <c r="J39" s="6" t="n">
        <v>6000000</v>
      </c>
    </row>
    <row r="40" spans="1:13">
      <c r="A40" s="4" t="s">
        <v>513</v>
      </c>
    </row>
    <row r="41" spans="1:13">
      <c r="A41" s="3" t="s">
        <v>488</v>
      </c>
    </row>
    <row r="42" spans="1:13">
      <c r="A42" s="4" t="s">
        <v>514</v>
      </c>
      <c r="J42" s="4" t="s">
        <v>515</v>
      </c>
    </row>
    <row r="43" spans="1:13">
      <c r="A43" s="4" t="s">
        <v>516</v>
      </c>
      <c r="G43" s="5" t="n">
        <v>50740</v>
      </c>
    </row>
    <row r="44" spans="1:13">
      <c r="A44" s="4" t="s">
        <v>517</v>
      </c>
      <c r="G44" s="4" t="s">
        <v>518</v>
      </c>
    </row>
    <row r="45" spans="1:13">
      <c r="A45" s="4" t="s">
        <v>519</v>
      </c>
      <c r="G45" s="4" t="s">
        <v>520</v>
      </c>
    </row>
    <row r="46" spans="1:13">
      <c r="A46" s="4" t="s">
        <v>489</v>
      </c>
      <c r="G46" s="6" t="n">
        <v>2000000</v>
      </c>
    </row>
    <row r="47" spans="1:13">
      <c r="A47" s="4" t="s">
        <v>521</v>
      </c>
      <c r="G47" s="6" t="n">
        <v>2400000</v>
      </c>
    </row>
    <row r="48" spans="1:13">
      <c r="A48" s="4" t="s">
        <v>522</v>
      </c>
    </row>
    <row r="49" spans="1:13">
      <c r="A49" s="3" t="s">
        <v>488</v>
      </c>
    </row>
    <row r="50" spans="1:13">
      <c r="A50" s="4" t="s">
        <v>516</v>
      </c>
      <c r="D50" s="5" t="n">
        <v>8171</v>
      </c>
    </row>
    <row r="51" spans="1:13">
      <c r="A51" s="4" t="s">
        <v>523</v>
      </c>
    </row>
    <row r="52" spans="1:13">
      <c r="A52" s="3" t="s">
        <v>488</v>
      </c>
    </row>
    <row r="53" spans="1:13">
      <c r="A53" s="4" t="s">
        <v>516</v>
      </c>
      <c r="F53" s="5" t="n">
        <v>49980</v>
      </c>
      <c r="L53" s="5" t="n">
        <v>49980</v>
      </c>
    </row>
    <row r="54" spans="1:13">
      <c r="A54" s="4" t="s">
        <v>489</v>
      </c>
      <c r="F54" s="6" t="n">
        <v>1200000</v>
      </c>
      <c r="L54" s="6" t="n">
        <v>1200000</v>
      </c>
    </row>
    <row r="55" spans="1:13">
      <c r="A55" s="4" t="s">
        <v>521</v>
      </c>
      <c r="F55" s="6" t="n">
        <v>2900000</v>
      </c>
      <c r="L55" s="6" t="n">
        <v>2900000</v>
      </c>
    </row>
    <row r="56" spans="1:13">
      <c r="A56" s="4" t="s">
        <v>524</v>
      </c>
      <c r="J56" s="4" t="s">
        <v>525</v>
      </c>
    </row>
    <row r="57" spans="1:13">
      <c r="A57" s="4" t="s">
        <v>526</v>
      </c>
      <c r="F57" s="4" t="s">
        <v>527</v>
      </c>
    </row>
    <row r="58" spans="1:13">
      <c r="A58" s="4" t="s">
        <v>528</v>
      </c>
      <c r="F58" s="4" t="s">
        <v>529</v>
      </c>
    </row>
    <row r="59" spans="1:13">
      <c r="A59" s="4" t="s">
        <v>530</v>
      </c>
    </row>
    <row r="60" spans="1:13">
      <c r="A60" s="3" t="s">
        <v>488</v>
      </c>
    </row>
    <row r="61" spans="1:13">
      <c r="A61" s="4" t="s">
        <v>517</v>
      </c>
      <c r="D61" s="4" t="s">
        <v>531</v>
      </c>
    </row>
    <row r="62" spans="1:13">
      <c r="A62" s="4" t="s">
        <v>528</v>
      </c>
      <c r="D62" s="4" t="s">
        <v>527</v>
      </c>
    </row>
    <row r="63" spans="1:13">
      <c r="A63" s="4" t="s">
        <v>532</v>
      </c>
    </row>
    <row r="64" spans="1:13">
      <c r="A64" s="3" t="s">
        <v>488</v>
      </c>
    </row>
    <row r="65" spans="1:13">
      <c r="A65" s="4" t="s">
        <v>514</v>
      </c>
      <c r="I65" s="4" t="s">
        <v>533</v>
      </c>
    </row>
    <row r="66" spans="1:13">
      <c r="A66" s="4" t="s">
        <v>517</v>
      </c>
      <c r="I66" s="4" t="s">
        <v>534</v>
      </c>
    </row>
    <row r="67" spans="1:13">
      <c r="A67" s="4" t="s">
        <v>528</v>
      </c>
      <c r="I67" s="4" t="s">
        <v>535</v>
      </c>
    </row>
    <row r="68" spans="1:13">
      <c r="A68" s="4" t="s">
        <v>536</v>
      </c>
      <c r="B68" s="6" t="n">
        <v>100000</v>
      </c>
    </row>
    <row r="69" spans="1:13">
      <c r="A69" s="4" t="s">
        <v>537</v>
      </c>
    </row>
    <row r="70" spans="1:13">
      <c r="A70" s="3" t="s">
        <v>488</v>
      </c>
    </row>
    <row r="71" spans="1:13">
      <c r="A71" s="4" t="s">
        <v>514</v>
      </c>
      <c r="G71" s="4" t="s">
        <v>515</v>
      </c>
    </row>
    <row r="72" spans="1:13">
      <c r="A72" s="4" t="s">
        <v>519</v>
      </c>
      <c r="G72" s="4" t="s">
        <v>538</v>
      </c>
    </row>
    <row r="73" spans="1:13">
      <c r="A73" s="4" t="s">
        <v>536</v>
      </c>
      <c r="E73" s="6" t="n">
        <v>300000</v>
      </c>
    </row>
    <row r="74" spans="1:13">
      <c r="A74" s="4" t="s">
        <v>539</v>
      </c>
    </row>
    <row r="75" spans="1:13">
      <c r="A75" s="3" t="s">
        <v>488</v>
      </c>
    </row>
    <row r="76" spans="1:13">
      <c r="A76" s="4" t="s">
        <v>517</v>
      </c>
      <c r="E76" s="4" t="s">
        <v>540</v>
      </c>
    </row>
    <row r="77" spans="1:13">
      <c r="A77" s="4" t="s">
        <v>528</v>
      </c>
      <c r="E77" s="4" t="s">
        <v>541</v>
      </c>
    </row>
    <row r="78" spans="1:13">
      <c r="A78" s="4" t="s">
        <v>536</v>
      </c>
      <c r="E78" s="6" t="n">
        <v>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s>
  <sheetData>
    <row r="1" spans="1:6">
      <c r="A1" s="1" t="s">
        <v>101</v>
      </c>
      <c r="B1" s="2" t="s">
        <v>102</v>
      </c>
      <c r="C1" s="2" t="s">
        <v>103</v>
      </c>
      <c r="D1" s="2" t="s">
        <v>104</v>
      </c>
      <c r="E1" s="2" t="s">
        <v>105</v>
      </c>
      <c r="F1" s="2" t="s">
        <v>106</v>
      </c>
    </row>
    <row r="2" spans="1:6">
      <c r="A2" s="4" t="s">
        <v>107</v>
      </c>
      <c r="B2" s="6" t="n">
        <v>234592</v>
      </c>
      <c r="C2" s="6" t="n">
        <v>28</v>
      </c>
      <c r="D2" s="6" t="n">
        <v>424147</v>
      </c>
      <c r="E2" s="6" t="n">
        <v>-189408</v>
      </c>
      <c r="F2" s="6" t="n">
        <v>-175</v>
      </c>
    </row>
    <row r="3" spans="1:6">
      <c r="A3" s="4" t="s">
        <v>108</v>
      </c>
      <c r="C3" s="5" t="n">
        <v>28143573</v>
      </c>
    </row>
    <row r="4" spans="1:6">
      <c r="A4" s="4" t="s">
        <v>109</v>
      </c>
      <c r="B4" s="5" t="n">
        <v>31767</v>
      </c>
      <c r="D4" s="5" t="n">
        <v>31767</v>
      </c>
    </row>
    <row r="5" spans="1:6">
      <c r="A5" s="4" t="s">
        <v>110</v>
      </c>
      <c r="B5" s="5" t="n">
        <v>-45092</v>
      </c>
      <c r="D5" s="5" t="n">
        <v>-45092</v>
      </c>
    </row>
    <row r="6" spans="1:6">
      <c r="A6" s="4" t="s">
        <v>111</v>
      </c>
      <c r="B6" s="5" t="n">
        <v>33120</v>
      </c>
      <c r="D6" s="5" t="n">
        <v>33120</v>
      </c>
    </row>
    <row r="7" spans="1:6">
      <c r="A7" s="4" t="s">
        <v>112</v>
      </c>
      <c r="B7" s="6" t="n">
        <v>6808</v>
      </c>
      <c r="C7" s="6" t="n">
        <v>1</v>
      </c>
      <c r="D7" s="5" t="n">
        <v>6807</v>
      </c>
    </row>
    <row r="8" spans="1:6">
      <c r="A8" s="4" t="s">
        <v>113</v>
      </c>
      <c r="B8" s="5" t="n">
        <v>667494</v>
      </c>
      <c r="C8" s="5" t="n">
        <v>669337</v>
      </c>
    </row>
    <row r="9" spans="1:6">
      <c r="A9" s="4" t="s">
        <v>114</v>
      </c>
      <c r="C9" s="5" t="n">
        <v>1384</v>
      </c>
    </row>
    <row r="10" spans="1:6">
      <c r="A10" s="4" t="s">
        <v>115</v>
      </c>
      <c r="B10" s="6" t="n">
        <v>3499</v>
      </c>
      <c r="D10" s="5" t="n">
        <v>3499</v>
      </c>
    </row>
    <row r="11" spans="1:6">
      <c r="A11" s="4" t="s">
        <v>116</v>
      </c>
      <c r="C11" s="5" t="n">
        <v>72568</v>
      </c>
    </row>
    <row r="12" spans="1:6">
      <c r="A12" s="4" t="s">
        <v>117</v>
      </c>
      <c r="B12" s="5" t="n">
        <v>47</v>
      </c>
      <c r="D12" s="5" t="n">
        <v>47</v>
      </c>
    </row>
    <row r="13" spans="1:6">
      <c r="A13" s="4" t="s">
        <v>118</v>
      </c>
      <c r="B13" s="5" t="n">
        <v>15760</v>
      </c>
      <c r="D13" s="5" t="n">
        <v>15760</v>
      </c>
    </row>
    <row r="14" spans="1:6">
      <c r="A14" s="4" t="s">
        <v>119</v>
      </c>
      <c r="B14" s="5" t="n">
        <v>814</v>
      </c>
      <c r="D14" s="5" t="n">
        <v>814</v>
      </c>
    </row>
    <row r="15" spans="1:6">
      <c r="A15" s="4" t="s">
        <v>93</v>
      </c>
      <c r="B15" s="5" t="n">
        <v>-31778</v>
      </c>
      <c r="E15" s="5" t="n">
        <v>-31778</v>
      </c>
    </row>
    <row r="16" spans="1:6">
      <c r="A16" s="4" t="s">
        <v>120</v>
      </c>
      <c r="B16" s="5" t="n">
        <v>-503</v>
      </c>
      <c r="F16" s="5" t="n">
        <v>-503</v>
      </c>
    </row>
    <row r="17" spans="1:6">
      <c r="A17" s="4" t="s">
        <v>121</v>
      </c>
      <c r="B17" s="5" t="n">
        <v>249034</v>
      </c>
      <c r="C17" s="6" t="n">
        <v>29</v>
      </c>
      <c r="D17" s="5" t="n">
        <v>470869</v>
      </c>
      <c r="E17" s="5" t="n">
        <v>-221186</v>
      </c>
      <c r="F17" s="5" t="n">
        <v>-678</v>
      </c>
    </row>
    <row r="18" spans="1:6">
      <c r="A18" s="4" t="s">
        <v>122</v>
      </c>
      <c r="C18" s="5" t="n">
        <v>28886862</v>
      </c>
    </row>
    <row r="19" spans="1:6">
      <c r="A19" s="4" t="s">
        <v>112</v>
      </c>
      <c r="B19" s="6" t="n">
        <v>7493</v>
      </c>
      <c r="C19" s="6" t="n">
        <v>1</v>
      </c>
      <c r="D19" s="5" t="n">
        <v>7492</v>
      </c>
    </row>
    <row r="20" spans="1:6">
      <c r="A20" s="4" t="s">
        <v>113</v>
      </c>
      <c r="B20" s="5" t="n">
        <v>707410</v>
      </c>
      <c r="C20" s="5" t="n">
        <v>707410</v>
      </c>
    </row>
    <row r="21" spans="1:6">
      <c r="A21" s="4" t="s">
        <v>114</v>
      </c>
      <c r="C21" s="5" t="n">
        <v>83121</v>
      </c>
    </row>
    <row r="22" spans="1:6">
      <c r="A22" s="4" t="s">
        <v>123</v>
      </c>
      <c r="B22" s="6" t="n">
        <v>-991</v>
      </c>
      <c r="D22" s="5" t="n">
        <v>-991</v>
      </c>
    </row>
    <row r="23" spans="1:6">
      <c r="A23" s="4" t="s">
        <v>124</v>
      </c>
      <c r="C23" s="5" t="n">
        <v>-13094</v>
      </c>
    </row>
    <row r="24" spans="1:6">
      <c r="A24" s="4" t="s">
        <v>115</v>
      </c>
      <c r="B24" s="5" t="n">
        <v>4697</v>
      </c>
      <c r="D24" s="5" t="n">
        <v>4697</v>
      </c>
    </row>
    <row r="25" spans="1:6">
      <c r="A25" s="4" t="s">
        <v>116</v>
      </c>
      <c r="C25" s="5" t="n">
        <v>73262</v>
      </c>
    </row>
    <row r="26" spans="1:6">
      <c r="A26" s="4" t="s">
        <v>117</v>
      </c>
      <c r="B26" s="5" t="n">
        <v>7</v>
      </c>
      <c r="D26" s="5" t="n">
        <v>7</v>
      </c>
    </row>
    <row r="27" spans="1:6">
      <c r="A27" s="4" t="s">
        <v>118</v>
      </c>
      <c r="B27" s="5" t="n">
        <v>26154</v>
      </c>
      <c r="D27" s="5" t="n">
        <v>26154</v>
      </c>
    </row>
    <row r="28" spans="1:6">
      <c r="A28" s="4" t="s">
        <v>93</v>
      </c>
      <c r="B28" s="5" t="n">
        <v>-36658</v>
      </c>
      <c r="E28" s="5" t="n">
        <v>-36658</v>
      </c>
    </row>
    <row r="29" spans="1:6">
      <c r="A29" s="4" t="s">
        <v>120</v>
      </c>
      <c r="B29" s="5" t="n">
        <v>-564</v>
      </c>
      <c r="F29" s="5" t="n">
        <v>-564</v>
      </c>
    </row>
    <row r="30" spans="1:6">
      <c r="A30" s="4" t="s">
        <v>125</v>
      </c>
      <c r="B30" s="5" t="n">
        <v>249172</v>
      </c>
      <c r="C30" s="6" t="n">
        <v>30</v>
      </c>
      <c r="D30" s="5" t="n">
        <v>508228</v>
      </c>
      <c r="E30" s="5" t="n">
        <v>-257844</v>
      </c>
      <c r="F30" s="5" t="n">
        <v>-1242</v>
      </c>
    </row>
    <row r="31" spans="1:6">
      <c r="A31" s="4" t="s">
        <v>126</v>
      </c>
      <c r="C31" s="5" t="n">
        <v>29737561</v>
      </c>
    </row>
    <row r="32" spans="1:6">
      <c r="A32" s="4" t="s">
        <v>127</v>
      </c>
      <c r="B32" s="5" t="n">
        <v>967</v>
      </c>
      <c r="E32" s="5" t="n">
        <v>967</v>
      </c>
    </row>
    <row r="33" spans="1:6">
      <c r="A33" s="4" t="s">
        <v>112</v>
      </c>
      <c r="B33" s="6" t="n">
        <v>3976</v>
      </c>
      <c r="D33" s="5" t="n">
        <v>3976</v>
      </c>
    </row>
    <row r="34" spans="1:6">
      <c r="A34" s="4" t="s">
        <v>113</v>
      </c>
      <c r="B34" s="5" t="n">
        <v>247768</v>
      </c>
      <c r="C34" s="5" t="n">
        <v>247768</v>
      </c>
    </row>
    <row r="35" spans="1:6">
      <c r="A35" s="4" t="s">
        <v>114</v>
      </c>
      <c r="C35" s="5" t="n">
        <v>196274</v>
      </c>
    </row>
    <row r="36" spans="1:6">
      <c r="A36" s="4" t="s">
        <v>123</v>
      </c>
      <c r="B36" s="6" t="n">
        <v>-1742</v>
      </c>
      <c r="D36" s="5" t="n">
        <v>-1742</v>
      </c>
    </row>
    <row r="37" spans="1:6">
      <c r="A37" s="4" t="s">
        <v>124</v>
      </c>
      <c r="C37" s="5" t="n">
        <v>-28107</v>
      </c>
    </row>
    <row r="38" spans="1:6">
      <c r="A38" s="4" t="s">
        <v>115</v>
      </c>
      <c r="B38" s="5" t="n">
        <v>5520</v>
      </c>
      <c r="D38" s="5" t="n">
        <v>5520</v>
      </c>
    </row>
    <row r="39" spans="1:6">
      <c r="A39" s="4" t="s">
        <v>116</v>
      </c>
      <c r="C39" s="5" t="n">
        <v>110040</v>
      </c>
    </row>
    <row r="40" spans="1:6">
      <c r="A40" s="4" t="s">
        <v>118</v>
      </c>
      <c r="B40" s="5" t="n">
        <v>36630</v>
      </c>
      <c r="D40" s="5" t="n">
        <v>36630</v>
      </c>
    </row>
    <row r="41" spans="1:6">
      <c r="A41" s="4" t="s">
        <v>93</v>
      </c>
      <c r="B41" s="5" t="n">
        <v>-49205</v>
      </c>
      <c r="E41" s="5" t="n">
        <v>-49205</v>
      </c>
    </row>
    <row r="42" spans="1:6">
      <c r="A42" s="4" t="s">
        <v>120</v>
      </c>
      <c r="B42" s="5" t="n">
        <v>165</v>
      </c>
      <c r="F42" s="5" t="n">
        <v>165</v>
      </c>
    </row>
    <row r="43" spans="1:6">
      <c r="A43" s="4" t="s">
        <v>128</v>
      </c>
      <c r="B43" s="6" t="n">
        <v>245483</v>
      </c>
      <c r="C43" s="6" t="n">
        <v>30</v>
      </c>
      <c r="D43" s="6" t="n">
        <v>552612</v>
      </c>
      <c r="E43" s="6" t="n">
        <v>-306082</v>
      </c>
      <c r="F43" s="6" t="n">
        <v>-1077</v>
      </c>
    </row>
    <row r="44" spans="1:6">
      <c r="A44" s="4" t="s">
        <v>129</v>
      </c>
      <c r="C44" s="5" t="n">
        <v>302635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43</v>
      </c>
    </row>
    <row r="2" spans="1:2">
      <c r="A2" s="3" t="s">
        <v>544</v>
      </c>
    </row>
    <row r="3" spans="1:2">
      <c r="A3" s="5" t="n">
        <v>2019</v>
      </c>
      <c r="B3" s="6" t="n">
        <v>3989</v>
      </c>
    </row>
    <row r="4" spans="1:2">
      <c r="A4" s="5" t="n">
        <v>2020</v>
      </c>
      <c r="B4" s="5" t="n">
        <v>4924</v>
      </c>
    </row>
    <row r="5" spans="1:2">
      <c r="A5" s="5" t="n">
        <v>2021</v>
      </c>
      <c r="B5" s="5" t="n">
        <v>5073</v>
      </c>
    </row>
    <row r="6" spans="1:2">
      <c r="A6" s="5" t="n">
        <v>2022</v>
      </c>
      <c r="B6" s="5" t="n">
        <v>5258</v>
      </c>
    </row>
    <row r="7" spans="1:2">
      <c r="A7" s="5" t="n">
        <v>2023</v>
      </c>
      <c r="B7" s="5" t="n">
        <v>5522</v>
      </c>
    </row>
    <row r="8" spans="1:2">
      <c r="A8" s="4" t="s">
        <v>545</v>
      </c>
      <c r="B8" s="5" t="n">
        <v>8086</v>
      </c>
    </row>
    <row r="9" spans="1:2">
      <c r="A9" s="4" t="s">
        <v>102</v>
      </c>
      <c r="B9" s="6" t="n">
        <v>328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5</v>
      </c>
    </row>
    <row r="3" spans="1:3">
      <c r="A3" s="3" t="s">
        <v>186</v>
      </c>
    </row>
    <row r="4" spans="1:3">
      <c r="A4" s="4" t="s">
        <v>547</v>
      </c>
      <c r="B4" s="6" t="n">
        <v>708</v>
      </c>
      <c r="C4" s="6" t="n">
        <v>645</v>
      </c>
    </row>
    <row r="5" spans="1:3">
      <c r="A5" s="4" t="s">
        <v>548</v>
      </c>
      <c r="B5" s="5" t="n">
        <v>2334</v>
      </c>
      <c r="C5" s="5" t="n">
        <v>1468</v>
      </c>
    </row>
    <row r="6" spans="1:3">
      <c r="A6" s="4" t="s">
        <v>549</v>
      </c>
      <c r="B6" s="5" t="n">
        <v>-1806</v>
      </c>
      <c r="C6" s="5" t="n">
        <v>-1405</v>
      </c>
    </row>
    <row r="7" spans="1:3">
      <c r="A7" s="4" t="s">
        <v>550</v>
      </c>
      <c r="B7" s="6" t="n">
        <v>1236</v>
      </c>
      <c r="C7" s="6" t="n">
        <v>7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30"/>
    <col customWidth="1" max="3" min="3" width="38"/>
    <col customWidth="1" max="4" min="4" width="80"/>
    <col customWidth="1" max="5" min="5" width="21"/>
  </cols>
  <sheetData>
    <row r="1" spans="1:5">
      <c r="A1" s="1" t="s">
        <v>551</v>
      </c>
      <c r="B1" s="2" t="s">
        <v>552</v>
      </c>
      <c r="C1" s="2" t="s">
        <v>553</v>
      </c>
      <c r="D1" s="2" t="s">
        <v>2</v>
      </c>
      <c r="E1" s="2" t="s">
        <v>554</v>
      </c>
    </row>
    <row r="2" spans="1:5">
      <c r="A2" s="3" t="s">
        <v>282</v>
      </c>
    </row>
    <row r="3" spans="1:5">
      <c r="A3" s="4" t="s">
        <v>155</v>
      </c>
      <c r="E3" s="6" t="n">
        <v>33120000</v>
      </c>
    </row>
    <row r="4" spans="1:5">
      <c r="A4" s="4" t="s">
        <v>555</v>
      </c>
      <c r="E4" s="6" t="n">
        <v>19500000</v>
      </c>
    </row>
    <row r="5" spans="1:5">
      <c r="A5" s="4" t="s">
        <v>556</v>
      </c>
    </row>
    <row r="6" spans="1:5">
      <c r="A6" s="3" t="s">
        <v>282</v>
      </c>
    </row>
    <row r="7" spans="1:5">
      <c r="A7" s="4" t="s">
        <v>557</v>
      </c>
      <c r="B7" s="5" t="n">
        <v>3</v>
      </c>
    </row>
    <row r="8" spans="1:5">
      <c r="A8" s="4" t="s">
        <v>342</v>
      </c>
    </row>
    <row r="9" spans="1:5">
      <c r="A9" s="3" t="s">
        <v>282</v>
      </c>
    </row>
    <row r="10" spans="1:5">
      <c r="A10" s="4" t="s">
        <v>349</v>
      </c>
      <c r="C10" s="6" t="n">
        <v>150000000</v>
      </c>
    </row>
    <row r="11" spans="1:5">
      <c r="A11" s="4" t="s">
        <v>350</v>
      </c>
      <c r="C11" s="4" t="s">
        <v>351</v>
      </c>
      <c r="D11" s="4" t="s">
        <v>351</v>
      </c>
    </row>
    <row r="12" spans="1:5">
      <c r="A12" s="4" t="s">
        <v>343</v>
      </c>
      <c r="C12" s="5" t="n">
        <v>2021</v>
      </c>
      <c r="D12" s="5" t="n">
        <v>2021</v>
      </c>
    </row>
    <row r="13" spans="1:5">
      <c r="A13" s="4" t="s">
        <v>352</v>
      </c>
      <c r="C13" s="6" t="n">
        <v>22500000</v>
      </c>
    </row>
    <row r="14" spans="1:5">
      <c r="A14" s="4" t="s">
        <v>353</v>
      </c>
      <c r="D14" s="4" t="s">
        <v>354</v>
      </c>
    </row>
    <row r="15" spans="1:5">
      <c r="A15" s="4" t="s">
        <v>355</v>
      </c>
      <c r="C15" s="5" t="n">
        <v>166200000</v>
      </c>
    </row>
    <row r="16" spans="1:5">
      <c r="A16" s="4" t="s">
        <v>558</v>
      </c>
      <c r="C16" s="6" t="n">
        <v>1000</v>
      </c>
    </row>
    <row r="17" spans="1:5">
      <c r="A17" s="4" t="s">
        <v>559</v>
      </c>
      <c r="C17" s="10" t="n">
        <v>10.377</v>
      </c>
    </row>
    <row r="18" spans="1:5">
      <c r="A18" s="4" t="s">
        <v>560</v>
      </c>
      <c r="D18" s="4" t="s">
        <v>561</v>
      </c>
    </row>
    <row r="19" spans="1:5">
      <c r="A19" s="4" t="s">
        <v>562</v>
      </c>
      <c r="C19" s="8" t="n">
        <v>96.37</v>
      </c>
    </row>
    <row r="20" spans="1:5">
      <c r="A20" s="4" t="s">
        <v>563</v>
      </c>
      <c r="C20" s="4" t="s">
        <v>564</v>
      </c>
    </row>
    <row r="21" spans="1:5">
      <c r="A21" s="4" t="s">
        <v>565</v>
      </c>
      <c r="C21" s="4" t="s">
        <v>566</v>
      </c>
    </row>
    <row r="22" spans="1:5">
      <c r="A22" s="4" t="s">
        <v>567</v>
      </c>
      <c r="C22" s="6" t="n">
        <v>1000</v>
      </c>
    </row>
    <row r="23" spans="1:5">
      <c r="A23" s="4" t="s">
        <v>568</v>
      </c>
      <c r="C23" s="6" t="n">
        <v>32900000</v>
      </c>
    </row>
    <row r="24" spans="1:5">
      <c r="A24" s="4" t="s">
        <v>569</v>
      </c>
      <c r="C24" s="4" t="s">
        <v>570</v>
      </c>
    </row>
    <row r="25" spans="1:5">
      <c r="A25" s="4" t="s">
        <v>571</v>
      </c>
      <c r="C25" s="6" t="n">
        <v>6200000</v>
      </c>
    </row>
    <row r="26" spans="1:5">
      <c r="A26" s="4" t="s">
        <v>572</v>
      </c>
      <c r="C26" s="6" t="n">
        <v>5000000</v>
      </c>
    </row>
    <row r="27" spans="1:5">
      <c r="A27" s="4" t="s">
        <v>573</v>
      </c>
      <c r="C27" s="5" t="n">
        <v>1800000</v>
      </c>
    </row>
    <row r="28" spans="1:5">
      <c r="A28" s="4" t="s">
        <v>574</v>
      </c>
      <c r="C28" s="8" t="n">
        <v>96.37</v>
      </c>
    </row>
    <row r="29" spans="1:5">
      <c r="A29" s="4" t="s">
        <v>575</v>
      </c>
      <c r="C29" s="6" t="n">
        <v>45100000</v>
      </c>
    </row>
    <row r="30" spans="1:5">
      <c r="A30" s="4" t="s">
        <v>155</v>
      </c>
      <c r="C30" s="5" t="n">
        <v>33100000</v>
      </c>
    </row>
    <row r="31" spans="1:5">
      <c r="A31" s="4" t="s">
        <v>576</v>
      </c>
      <c r="C31" s="6" t="n">
        <v>12000000</v>
      </c>
    </row>
    <row r="32" spans="1:5">
      <c r="A32" s="4" t="s">
        <v>577</v>
      </c>
    </row>
    <row r="33" spans="1:5">
      <c r="A33" s="3" t="s">
        <v>282</v>
      </c>
    </row>
    <row r="34" spans="1:5">
      <c r="A34" s="4" t="s">
        <v>578</v>
      </c>
      <c r="C34" s="5" t="n">
        <v>1800000</v>
      </c>
    </row>
    <row r="35" spans="1:5">
      <c r="A35" s="4" t="s">
        <v>574</v>
      </c>
      <c r="C35" s="8" t="n">
        <v>127.28</v>
      </c>
    </row>
    <row r="36" spans="1:5">
      <c r="A36" s="4" t="s">
        <v>579</v>
      </c>
    </row>
    <row r="37" spans="1:5">
      <c r="A37" s="3" t="s">
        <v>282</v>
      </c>
    </row>
    <row r="38" spans="1:5">
      <c r="A38" s="4" t="s">
        <v>580</v>
      </c>
      <c r="C38" s="5" t="n">
        <v>20</v>
      </c>
    </row>
    <row r="39" spans="1:5">
      <c r="A39" s="4" t="s">
        <v>581</v>
      </c>
      <c r="C39" s="5" t="n">
        <v>30</v>
      </c>
    </row>
    <row r="40" spans="1:5">
      <c r="A40" s="4" t="s">
        <v>582</v>
      </c>
    </row>
    <row r="41" spans="1:5">
      <c r="A41" s="3" t="s">
        <v>282</v>
      </c>
    </row>
    <row r="42" spans="1:5">
      <c r="A42" s="4" t="s">
        <v>580</v>
      </c>
      <c r="C42" s="5" t="n">
        <v>5</v>
      </c>
    </row>
    <row r="43" spans="1:5">
      <c r="A43" s="4" t="s">
        <v>581</v>
      </c>
      <c r="C43" s="5" t="n">
        <v>10</v>
      </c>
    </row>
    <row r="44" spans="1:5">
      <c r="A44" s="4" t="s">
        <v>583</v>
      </c>
    </row>
    <row r="45" spans="1:5">
      <c r="A45" s="3" t="s">
        <v>282</v>
      </c>
    </row>
    <row r="46" spans="1:5">
      <c r="A46" s="4" t="s">
        <v>584</v>
      </c>
      <c r="C46" s="4" t="s">
        <v>585</v>
      </c>
    </row>
    <row r="47" spans="1:5">
      <c r="A47" s="4" t="s">
        <v>586</v>
      </c>
    </row>
    <row r="48" spans="1:5">
      <c r="A48" s="3" t="s">
        <v>282</v>
      </c>
    </row>
    <row r="49" spans="1:5">
      <c r="A49" s="4" t="s">
        <v>587</v>
      </c>
      <c r="C49" s="8" t="n">
        <v>127.28</v>
      </c>
    </row>
    <row r="50" spans="1:5">
      <c r="A50" s="4" t="s">
        <v>588</v>
      </c>
    </row>
    <row r="51" spans="1:5">
      <c r="A51" s="3" t="s">
        <v>282</v>
      </c>
    </row>
    <row r="52" spans="1:5">
      <c r="A52" s="4" t="s">
        <v>587</v>
      </c>
      <c r="C52" s="8" t="n">
        <v>96.37</v>
      </c>
    </row>
    <row r="53" spans="1:5">
      <c r="A53" s="4" t="s">
        <v>589</v>
      </c>
    </row>
    <row r="54" spans="1:5">
      <c r="A54" s="3" t="s">
        <v>282</v>
      </c>
    </row>
    <row r="55" spans="1:5">
      <c r="A55" s="4" t="s">
        <v>590</v>
      </c>
      <c r="B55" s="6" t="n">
        <v>50000000</v>
      </c>
    </row>
    <row r="56" spans="1:5">
      <c r="A56" s="4" t="s">
        <v>591</v>
      </c>
      <c r="B56" s="4" t="s">
        <v>592</v>
      </c>
    </row>
    <row r="57" spans="1:5">
      <c r="A57" s="4" t="s">
        <v>555</v>
      </c>
      <c r="C57" s="6" t="n">
        <v>2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35</v>
      </c>
      <c r="D1" s="2" t="s">
        <v>333</v>
      </c>
    </row>
    <row r="2" spans="1:4">
      <c r="A2" s="3" t="s">
        <v>282</v>
      </c>
    </row>
    <row r="3" spans="1:4">
      <c r="A3" s="4" t="s">
        <v>594</v>
      </c>
      <c r="D3" s="6" t="n">
        <v>-5000</v>
      </c>
    </row>
    <row r="4" spans="1:4">
      <c r="A4" s="4" t="s">
        <v>285</v>
      </c>
    </row>
    <row r="5" spans="1:4">
      <c r="A5" s="3" t="s">
        <v>282</v>
      </c>
    </row>
    <row r="6" spans="1:4">
      <c r="A6" s="4" t="s">
        <v>595</v>
      </c>
      <c r="B6" s="6" t="n">
        <v>172500</v>
      </c>
      <c r="C6" s="6" t="n">
        <v>172500</v>
      </c>
    </row>
    <row r="7" spans="1:4">
      <c r="A7" s="4" t="s">
        <v>596</v>
      </c>
      <c r="B7" s="5" t="n">
        <v>-17305</v>
      </c>
      <c r="C7" s="5" t="n">
        <v>-23737</v>
      </c>
    </row>
    <row r="8" spans="1:4">
      <c r="A8" s="4" t="s">
        <v>594</v>
      </c>
      <c r="B8" s="5" t="n">
        <v>-2801</v>
      </c>
      <c r="C8" s="5" t="n">
        <v>-3744</v>
      </c>
    </row>
    <row r="9" spans="1:4">
      <c r="A9" s="4" t="s">
        <v>597</v>
      </c>
      <c r="B9" s="6" t="n">
        <v>152394</v>
      </c>
      <c r="C9" s="6" t="n">
        <v>1450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35</v>
      </c>
      <c r="D1" s="2" t="s">
        <v>333</v>
      </c>
    </row>
    <row r="2" spans="1:4">
      <c r="A2" s="3" t="s">
        <v>282</v>
      </c>
    </row>
    <row r="3" spans="1:4">
      <c r="A3" s="4" t="s">
        <v>597</v>
      </c>
      <c r="D3" s="6" t="n">
        <v>32900</v>
      </c>
    </row>
    <row r="4" spans="1:4">
      <c r="A4" s="4" t="s">
        <v>288</v>
      </c>
    </row>
    <row r="5" spans="1:4">
      <c r="A5" s="3" t="s">
        <v>282</v>
      </c>
    </row>
    <row r="6" spans="1:4">
      <c r="A6" s="4" t="s">
        <v>599</v>
      </c>
      <c r="B6" s="6" t="n">
        <v>32945</v>
      </c>
      <c r="C6" s="6" t="n">
        <v>32945</v>
      </c>
    </row>
    <row r="7" spans="1:4">
      <c r="A7" s="4" t="s">
        <v>600</v>
      </c>
      <c r="B7" s="5" t="n">
        <v>-1179</v>
      </c>
      <c r="C7" s="5" t="n">
        <v>-1179</v>
      </c>
    </row>
    <row r="8" spans="1:4">
      <c r="A8" s="4" t="s">
        <v>597</v>
      </c>
      <c r="B8" s="6" t="n">
        <v>31766</v>
      </c>
      <c r="C8" s="6" t="n">
        <v>317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5</v>
      </c>
      <c r="D2" s="2" t="s">
        <v>77</v>
      </c>
    </row>
    <row r="3" spans="1:4">
      <c r="A3" s="3" t="s">
        <v>282</v>
      </c>
    </row>
    <row r="4" spans="1:4">
      <c r="A4" s="4" t="s">
        <v>602</v>
      </c>
      <c r="B4" s="6" t="n">
        <v>7382</v>
      </c>
      <c r="C4" s="6" t="n">
        <v>6884</v>
      </c>
      <c r="D4" s="6" t="n">
        <v>3681</v>
      </c>
    </row>
    <row r="5" spans="1:4">
      <c r="A5" s="4" t="s">
        <v>342</v>
      </c>
    </row>
    <row r="6" spans="1:4">
      <c r="A6" s="3" t="s">
        <v>282</v>
      </c>
    </row>
    <row r="7" spans="1:4">
      <c r="A7" s="4" t="s">
        <v>603</v>
      </c>
      <c r="B7" s="5" t="n">
        <v>3019</v>
      </c>
      <c r="C7" s="5" t="n">
        <v>3019</v>
      </c>
      <c r="D7" s="5" t="n">
        <v>1652</v>
      </c>
    </row>
    <row r="8" spans="1:4">
      <c r="A8" s="4" t="s">
        <v>604</v>
      </c>
      <c r="B8" s="5" t="n">
        <v>6432</v>
      </c>
      <c r="C8" s="5" t="n">
        <v>6046</v>
      </c>
      <c r="D8" s="5" t="n">
        <v>3162</v>
      </c>
    </row>
    <row r="9" spans="1:4">
      <c r="A9" s="4" t="s">
        <v>602</v>
      </c>
      <c r="B9" s="5" t="n">
        <v>943</v>
      </c>
      <c r="C9" s="5" t="n">
        <v>833</v>
      </c>
      <c r="D9" s="5" t="n">
        <v>416</v>
      </c>
    </row>
    <row r="10" spans="1:4">
      <c r="A10" s="4" t="s">
        <v>605</v>
      </c>
      <c r="B10" s="6" t="n">
        <v>10394</v>
      </c>
      <c r="C10" s="6" t="n">
        <v>9898</v>
      </c>
      <c r="D10" s="6" t="n">
        <v>52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06</v>
      </c>
      <c r="B1" s="2" t="s">
        <v>607</v>
      </c>
      <c r="C1" s="2" t="s">
        <v>2</v>
      </c>
      <c r="D1" s="2" t="s">
        <v>35</v>
      </c>
      <c r="E1" s="2" t="s">
        <v>608</v>
      </c>
    </row>
    <row r="2" spans="1:5">
      <c r="A2" s="3" t="s">
        <v>609</v>
      </c>
    </row>
    <row r="3" spans="1:5">
      <c r="A3" s="4" t="s">
        <v>610</v>
      </c>
      <c r="C3" s="5" t="n">
        <v>0</v>
      </c>
      <c r="D3" s="5" t="n">
        <v>0</v>
      </c>
      <c r="E3" s="5" t="n">
        <v>15208048</v>
      </c>
    </row>
    <row r="4" spans="1:5">
      <c r="A4" s="4" t="s">
        <v>356</v>
      </c>
    </row>
    <row r="5" spans="1:5">
      <c r="A5" s="3" t="s">
        <v>609</v>
      </c>
    </row>
    <row r="6" spans="1:5">
      <c r="A6" s="4" t="s">
        <v>611</v>
      </c>
      <c r="B6" s="5" t="n">
        <v>15208048</v>
      </c>
    </row>
    <row r="7" spans="1:5">
      <c r="A7" s="4" t="s">
        <v>103</v>
      </c>
    </row>
    <row r="8" spans="1:5">
      <c r="A8" s="3" t="s">
        <v>609</v>
      </c>
    </row>
    <row r="9" spans="1:5">
      <c r="A9" s="4" t="s">
        <v>612</v>
      </c>
      <c r="B9"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13</v>
      </c>
      <c r="B1" s="2" t="s">
        <v>614</v>
      </c>
    </row>
    <row r="2" spans="1:2">
      <c r="A2" s="3" t="s">
        <v>615</v>
      </c>
    </row>
    <row r="3" spans="1:2">
      <c r="A3" s="4" t="s">
        <v>616</v>
      </c>
      <c r="B3" s="5" t="n">
        <v>3539863</v>
      </c>
    </row>
    <row r="4" spans="1:2">
      <c r="A4" s="4" t="s">
        <v>617</v>
      </c>
      <c r="B4" s="5" t="n">
        <v>2980762</v>
      </c>
    </row>
    <row r="5" spans="1:2">
      <c r="A5" s="4" t="s">
        <v>618</v>
      </c>
      <c r="B5" s="5" t="n">
        <v>1023970</v>
      </c>
    </row>
    <row r="6" spans="1:2">
      <c r="A6" s="4" t="s">
        <v>619</v>
      </c>
      <c r="B6" s="5" t="n">
        <v>75445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620</v>
      </c>
      <c r="B1" s="2" t="s">
        <v>1</v>
      </c>
    </row>
    <row r="2" spans="1:5">
      <c r="B2" s="2" t="s">
        <v>2</v>
      </c>
      <c r="C2" s="2" t="s">
        <v>35</v>
      </c>
      <c r="D2" s="2" t="s">
        <v>77</v>
      </c>
      <c r="E2" s="2" t="s">
        <v>621</v>
      </c>
    </row>
    <row r="3" spans="1:5">
      <c r="A3" s="3" t="s">
        <v>622</v>
      </c>
    </row>
    <row r="4" spans="1:5">
      <c r="A4" s="4" t="s">
        <v>623</v>
      </c>
      <c r="B4" s="5" t="n">
        <v>7544595</v>
      </c>
    </row>
    <row r="5" spans="1:5">
      <c r="A5" s="4" t="s">
        <v>624</v>
      </c>
      <c r="B5" s="8" t="n">
        <v>23.27</v>
      </c>
      <c r="C5" s="8" t="n">
        <v>32.35</v>
      </c>
      <c r="D5" s="8" t="n">
        <v>32.11</v>
      </c>
    </row>
    <row r="6" spans="1:5">
      <c r="A6" s="4" t="s">
        <v>625</v>
      </c>
      <c r="B6" s="6" t="n">
        <v>14000000</v>
      </c>
      <c r="C6" s="6" t="n">
        <v>13300000</v>
      </c>
      <c r="D6" s="6" t="n">
        <v>10700000</v>
      </c>
    </row>
    <row r="7" spans="1:5">
      <c r="A7" s="4" t="s">
        <v>377</v>
      </c>
      <c r="B7" s="4" t="s">
        <v>378</v>
      </c>
    </row>
    <row r="8" spans="1:5">
      <c r="A8" s="4" t="s">
        <v>626</v>
      </c>
      <c r="B8" s="5" t="n">
        <v>0</v>
      </c>
      <c r="C8" s="5" t="n">
        <v>0</v>
      </c>
      <c r="D8" s="5" t="n">
        <v>1836</v>
      </c>
    </row>
    <row r="9" spans="1:5">
      <c r="A9" s="4" t="s">
        <v>627</v>
      </c>
      <c r="B9" s="6" t="n">
        <v>0</v>
      </c>
      <c r="C9" s="6" t="n">
        <v>0</v>
      </c>
    </row>
    <row r="10" spans="1:5">
      <c r="A10" s="4" t="s">
        <v>628</v>
      </c>
    </row>
    <row r="11" spans="1:5">
      <c r="A11" s="3" t="s">
        <v>622</v>
      </c>
    </row>
    <row r="12" spans="1:5">
      <c r="A12" s="4" t="s">
        <v>629</v>
      </c>
      <c r="B12" s="4" t="s">
        <v>630</v>
      </c>
    </row>
    <row r="13" spans="1:5">
      <c r="A13" s="4" t="s">
        <v>631</v>
      </c>
      <c r="E13" s="5" t="n">
        <v>196666</v>
      </c>
    </row>
    <row r="14" spans="1:5">
      <c r="A14" s="4" t="s">
        <v>632</v>
      </c>
      <c r="B14" s="4" t="s">
        <v>633</v>
      </c>
    </row>
    <row r="15" spans="1:5">
      <c r="A15" s="4" t="s">
        <v>634</v>
      </c>
    </row>
    <row r="16" spans="1:5">
      <c r="A16" s="3" t="s">
        <v>622</v>
      </c>
    </row>
    <row r="17" spans="1:5">
      <c r="A17" s="4" t="s">
        <v>635</v>
      </c>
      <c r="B17" s="5" t="n">
        <v>0</v>
      </c>
    </row>
    <row r="18" spans="1:5">
      <c r="A18" s="4" t="s">
        <v>636</v>
      </c>
    </row>
    <row r="19" spans="1:5">
      <c r="A19" s="3" t="s">
        <v>622</v>
      </c>
    </row>
    <row r="20" spans="1:5">
      <c r="A20" s="4" t="s">
        <v>623</v>
      </c>
      <c r="E20" s="5" t="n">
        <v>1854166</v>
      </c>
    </row>
    <row r="21" spans="1:5">
      <c r="A21" s="4" t="s">
        <v>637</v>
      </c>
      <c r="B21" s="4" t="s">
        <v>638</v>
      </c>
    </row>
    <row r="22" spans="1:5">
      <c r="A22" s="4" t="s">
        <v>639</v>
      </c>
    </row>
    <row r="23" spans="1:5">
      <c r="A23" s="3" t="s">
        <v>622</v>
      </c>
    </row>
    <row r="24" spans="1:5">
      <c r="A24" s="4" t="s">
        <v>640</v>
      </c>
      <c r="B24" s="4" t="s">
        <v>395</v>
      </c>
    </row>
    <row r="25" spans="1:5">
      <c r="A25" s="4" t="s">
        <v>641</v>
      </c>
    </row>
    <row r="26" spans="1:5">
      <c r="A26" s="3" t="s">
        <v>622</v>
      </c>
    </row>
    <row r="27" spans="1:5">
      <c r="A27" s="4" t="s">
        <v>640</v>
      </c>
      <c r="B27" s="4" t="s">
        <v>395</v>
      </c>
    </row>
    <row r="28" spans="1:5">
      <c r="A28" s="4" t="s">
        <v>642</v>
      </c>
    </row>
    <row r="29" spans="1:5">
      <c r="A29" s="3" t="s">
        <v>622</v>
      </c>
    </row>
    <row r="30" spans="1:5">
      <c r="A30" s="4" t="s">
        <v>380</v>
      </c>
      <c r="B30" s="4" t="s">
        <v>381</v>
      </c>
    </row>
    <row r="31" spans="1:5">
      <c r="A31" s="4" t="s">
        <v>643</v>
      </c>
    </row>
    <row r="32" spans="1:5">
      <c r="A32" s="3" t="s">
        <v>622</v>
      </c>
    </row>
    <row r="33" spans="1:5">
      <c r="A33" s="4" t="s">
        <v>644</v>
      </c>
      <c r="B33" s="4" t="s">
        <v>645</v>
      </c>
    </row>
    <row r="34" spans="1:5">
      <c r="A34" s="4" t="s">
        <v>629</v>
      </c>
      <c r="B34" s="4" t="s">
        <v>646</v>
      </c>
    </row>
    <row r="35" spans="1:5">
      <c r="A35" s="4" t="s">
        <v>647</v>
      </c>
    </row>
    <row r="36" spans="1:5">
      <c r="A36" s="3" t="s">
        <v>622</v>
      </c>
    </row>
    <row r="37" spans="1:5">
      <c r="A37" s="4" t="s">
        <v>629</v>
      </c>
      <c r="B37" s="4" t="s">
        <v>56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5</v>
      </c>
      <c r="D2" s="2" t="s">
        <v>77</v>
      </c>
    </row>
    <row r="3" spans="1:4">
      <c r="A3" s="4" t="s">
        <v>649</v>
      </c>
    </row>
    <row r="4" spans="1:4">
      <c r="A4" s="3" t="s">
        <v>622</v>
      </c>
    </row>
    <row r="5" spans="1:4">
      <c r="A5" s="4" t="s">
        <v>650</v>
      </c>
      <c r="B5" s="5" t="n">
        <v>2466246</v>
      </c>
      <c r="C5" s="5" t="n">
        <v>2202239</v>
      </c>
      <c r="D5" s="5" t="n">
        <v>1856709</v>
      </c>
    </row>
    <row r="6" spans="1:4">
      <c r="A6" s="4" t="s">
        <v>651</v>
      </c>
      <c r="B6" s="5" t="n">
        <v>1189502</v>
      </c>
      <c r="C6" s="5" t="n">
        <v>1155474</v>
      </c>
      <c r="D6" s="5" t="n">
        <v>1125742</v>
      </c>
    </row>
    <row r="7" spans="1:4">
      <c r="A7" s="4" t="s">
        <v>652</v>
      </c>
      <c r="B7" s="5" t="n">
        <v>28107</v>
      </c>
      <c r="C7" s="5" t="n">
        <v>13094</v>
      </c>
    </row>
    <row r="8" spans="1:4">
      <c r="A8" s="4" t="s">
        <v>653</v>
      </c>
      <c r="B8" s="5" t="n">
        <v>2980762</v>
      </c>
      <c r="C8" s="5" t="n">
        <v>2466246</v>
      </c>
      <c r="D8" s="5" t="n">
        <v>2202239</v>
      </c>
    </row>
    <row r="9" spans="1:4">
      <c r="A9" s="4" t="s">
        <v>654</v>
      </c>
    </row>
    <row r="10" spans="1:4">
      <c r="A10" s="3" t="s">
        <v>622</v>
      </c>
    </row>
    <row r="11" spans="1:4">
      <c r="A11" s="4" t="s">
        <v>655</v>
      </c>
      <c r="B11" s="5" t="n">
        <v>-805653</v>
      </c>
      <c r="C11" s="5" t="n">
        <v>-1002063</v>
      </c>
      <c r="D11" s="5" t="n">
        <v>-856043</v>
      </c>
    </row>
    <row r="12" spans="1:4">
      <c r="A12" s="4" t="s">
        <v>656</v>
      </c>
      <c r="B12" s="5" t="n">
        <v>102560</v>
      </c>
      <c r="C12" s="5" t="n">
        <v>97502</v>
      </c>
      <c r="D12" s="5" t="n">
        <v>758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0</v>
      </c>
      <c r="B1" s="2" t="s">
        <v>1</v>
      </c>
    </row>
    <row r="2" spans="1:4">
      <c r="B2" s="2" t="s">
        <v>2</v>
      </c>
      <c r="C2" s="2" t="s">
        <v>35</v>
      </c>
      <c r="D2" s="2" t="s">
        <v>77</v>
      </c>
    </row>
    <row r="3" spans="1:4">
      <c r="A3" s="3" t="s">
        <v>131</v>
      </c>
    </row>
    <row r="4" spans="1:4">
      <c r="A4" s="4" t="s">
        <v>93</v>
      </c>
      <c r="B4" s="6" t="n">
        <v>-49205</v>
      </c>
      <c r="C4" s="6" t="n">
        <v>-36658</v>
      </c>
      <c r="D4" s="6" t="n">
        <v>-31778</v>
      </c>
    </row>
    <row r="5" spans="1:4">
      <c r="A5" s="3" t="s">
        <v>132</v>
      </c>
    </row>
    <row r="6" spans="1:4">
      <c r="A6" s="4" t="s">
        <v>133</v>
      </c>
      <c r="B6" s="5" t="n">
        <v>3887</v>
      </c>
      <c r="C6" s="5" t="n">
        <v>2507</v>
      </c>
      <c r="D6" s="5" t="n">
        <v>1717</v>
      </c>
    </row>
    <row r="7" spans="1:4">
      <c r="A7" s="4" t="s">
        <v>134</v>
      </c>
      <c r="B7" s="5" t="n">
        <v>36637</v>
      </c>
      <c r="C7" s="5" t="n">
        <v>26143</v>
      </c>
      <c r="D7" s="5" t="n">
        <v>15760</v>
      </c>
    </row>
    <row r="8" spans="1:4">
      <c r="A8" s="4" t="s">
        <v>135</v>
      </c>
      <c r="B8" s="5" t="n">
        <v>-1257</v>
      </c>
      <c r="C8" s="5" t="n">
        <v>-116</v>
      </c>
      <c r="D8" s="5" t="n">
        <v>-231</v>
      </c>
    </row>
    <row r="9" spans="1:4">
      <c r="A9" s="4" t="s">
        <v>136</v>
      </c>
      <c r="D9" s="5" t="n">
        <v>1156</v>
      </c>
    </row>
    <row r="10" spans="1:4">
      <c r="A10" s="4" t="s">
        <v>137</v>
      </c>
      <c r="D10" s="5" t="n">
        <v>-1500</v>
      </c>
    </row>
    <row r="11" spans="1:4">
      <c r="A11" s="4" t="s">
        <v>138</v>
      </c>
      <c r="B11" s="5" t="n">
        <v>-501</v>
      </c>
      <c r="C11" s="5" t="n">
        <v>293</v>
      </c>
      <c r="D11" s="5" t="n">
        <v>909</v>
      </c>
    </row>
    <row r="12" spans="1:4">
      <c r="A12" s="4" t="s">
        <v>139</v>
      </c>
      <c r="B12" s="5" t="n">
        <v>2005</v>
      </c>
      <c r="C12" s="5" t="n">
        <v>3984</v>
      </c>
      <c r="D12" s="5" t="n">
        <v>4056</v>
      </c>
    </row>
    <row r="13" spans="1:4">
      <c r="A13" s="4" t="s">
        <v>140</v>
      </c>
      <c r="D13" s="5" t="n">
        <v>287</v>
      </c>
    </row>
    <row r="14" spans="1:4">
      <c r="A14" s="4" t="s">
        <v>141</v>
      </c>
      <c r="B14" s="5" t="n">
        <v>7382</v>
      </c>
      <c r="C14" s="5" t="n">
        <v>6884</v>
      </c>
      <c r="D14" s="5" t="n">
        <v>3681</v>
      </c>
    </row>
    <row r="15" spans="1:4">
      <c r="A15" s="4" t="s">
        <v>142</v>
      </c>
      <c r="B15" s="5" t="n">
        <v>1188</v>
      </c>
      <c r="C15" s="5" t="n">
        <v>-799</v>
      </c>
      <c r="D15" s="5" t="n">
        <v>1854</v>
      </c>
    </row>
    <row r="16" spans="1:4">
      <c r="A16" s="3" t="s">
        <v>143</v>
      </c>
    </row>
    <row r="17" spans="1:4">
      <c r="A17" s="4" t="s">
        <v>144</v>
      </c>
      <c r="B17" s="5" t="n">
        <v>-12214</v>
      </c>
      <c r="C17" s="5" t="n">
        <v>-13899</v>
      </c>
      <c r="D17" s="5" t="n">
        <v>-32181</v>
      </c>
    </row>
    <row r="18" spans="1:4">
      <c r="A18" s="4" t="s">
        <v>40</v>
      </c>
      <c r="B18" s="5" t="n">
        <v>3846</v>
      </c>
      <c r="C18" s="5" t="n">
        <v>-16297</v>
      </c>
      <c r="D18" s="5" t="n">
        <v>-27031</v>
      </c>
    </row>
    <row r="19" spans="1:4">
      <c r="A19" s="4" t="s">
        <v>41</v>
      </c>
      <c r="B19" s="5" t="n">
        <v>-767</v>
      </c>
      <c r="C19" s="5" t="n">
        <v>-501</v>
      </c>
      <c r="D19" s="5" t="n">
        <v>-1997</v>
      </c>
    </row>
    <row r="20" spans="1:4">
      <c r="A20" s="4" t="s">
        <v>44</v>
      </c>
      <c r="B20" s="5" t="n">
        <v>-2601</v>
      </c>
      <c r="C20" s="5" t="n">
        <v>-892</v>
      </c>
      <c r="D20" s="5" t="n">
        <v>-505</v>
      </c>
    </row>
    <row r="21" spans="1:4">
      <c r="A21" s="4" t="s">
        <v>48</v>
      </c>
      <c r="B21" s="5" t="n">
        <v>5170</v>
      </c>
      <c r="C21" s="5" t="n">
        <v>2162</v>
      </c>
      <c r="D21" s="5" t="n">
        <v>-5586</v>
      </c>
    </row>
    <row r="22" spans="1:4">
      <c r="A22" s="4" t="s">
        <v>49</v>
      </c>
      <c r="B22" s="5" t="n">
        <v>-242</v>
      </c>
      <c r="C22" s="5" t="n">
        <v>12269</v>
      </c>
      <c r="D22" s="5" t="n">
        <v>12136</v>
      </c>
    </row>
    <row r="23" spans="1:4">
      <c r="A23" s="4" t="s">
        <v>53</v>
      </c>
      <c r="B23" s="5" t="n">
        <v>964</v>
      </c>
      <c r="C23" s="5" t="n">
        <v>647</v>
      </c>
      <c r="D23" s="5" t="n">
        <v>750</v>
      </c>
    </row>
    <row r="24" spans="1:4">
      <c r="A24" s="4" t="s">
        <v>145</v>
      </c>
      <c r="B24" s="5" t="n">
        <v>-5708</v>
      </c>
      <c r="C24" s="5" t="n">
        <v>-14273</v>
      </c>
      <c r="D24" s="5" t="n">
        <v>-58503</v>
      </c>
    </row>
    <row r="25" spans="1:4">
      <c r="A25" s="3" t="s">
        <v>146</v>
      </c>
    </row>
    <row r="26" spans="1:4">
      <c r="A26" s="4" t="s">
        <v>147</v>
      </c>
      <c r="B26" s="5" t="n">
        <v>-213723</v>
      </c>
      <c r="C26" s="5" t="n">
        <v>-287938</v>
      </c>
      <c r="D26" s="5" t="n">
        <v>-372309</v>
      </c>
    </row>
    <row r="27" spans="1:4">
      <c r="A27" s="4" t="s">
        <v>148</v>
      </c>
      <c r="C27" s="5" t="n">
        <v>5993</v>
      </c>
    </row>
    <row r="28" spans="1:4">
      <c r="A28" s="4" t="s">
        <v>149</v>
      </c>
      <c r="B28" s="5" t="n">
        <v>228373</v>
      </c>
      <c r="C28" s="5" t="n">
        <v>290341</v>
      </c>
      <c r="D28" s="5" t="n">
        <v>243890</v>
      </c>
    </row>
    <row r="29" spans="1:4">
      <c r="A29" s="4" t="s">
        <v>150</v>
      </c>
      <c r="B29" s="5" t="n">
        <v>-8217</v>
      </c>
      <c r="C29" s="5" t="n">
        <v>-4327</v>
      </c>
      <c r="D29" s="5" t="n">
        <v>-3368</v>
      </c>
    </row>
    <row r="30" spans="1:4">
      <c r="A30" s="4" t="s">
        <v>151</v>
      </c>
      <c r="B30" s="5" t="n">
        <v>6433</v>
      </c>
      <c r="C30" s="5" t="n">
        <v>4069</v>
      </c>
      <c r="D30" s="5" t="n">
        <v>-131787</v>
      </c>
    </row>
    <row r="31" spans="1:4">
      <c r="A31" s="3" t="s">
        <v>152</v>
      </c>
    </row>
    <row r="32" spans="1:4">
      <c r="A32" s="4" t="s">
        <v>153</v>
      </c>
      <c r="D32" s="5" t="n">
        <v>172500</v>
      </c>
    </row>
    <row r="33" spans="1:4">
      <c r="A33" s="4" t="s">
        <v>154</v>
      </c>
      <c r="D33" s="5" t="n">
        <v>-6171</v>
      </c>
    </row>
    <row r="34" spans="1:4">
      <c r="A34" s="4" t="s">
        <v>155</v>
      </c>
      <c r="D34" s="5" t="n">
        <v>33120</v>
      </c>
    </row>
    <row r="35" spans="1:4">
      <c r="A35" s="4" t="s">
        <v>156</v>
      </c>
      <c r="D35" s="5" t="n">
        <v>-45092</v>
      </c>
    </row>
    <row r="36" spans="1:4">
      <c r="A36" s="4" t="s">
        <v>157</v>
      </c>
      <c r="D36" s="5" t="n">
        <v>-19500</v>
      </c>
    </row>
    <row r="37" spans="1:4">
      <c r="A37" s="4" t="s">
        <v>158</v>
      </c>
      <c r="B37" s="5" t="n">
        <v>-1742</v>
      </c>
      <c r="C37" s="5" t="n">
        <v>-991</v>
      </c>
    </row>
    <row r="38" spans="1:4">
      <c r="A38" s="4" t="s">
        <v>159</v>
      </c>
      <c r="B38" s="5" t="n">
        <v>9496</v>
      </c>
      <c r="C38" s="5" t="n">
        <v>12190</v>
      </c>
      <c r="D38" s="5" t="n">
        <v>10307</v>
      </c>
    </row>
    <row r="39" spans="1:4">
      <c r="A39" s="4" t="s">
        <v>160</v>
      </c>
      <c r="B39" s="5" t="n">
        <v>7754</v>
      </c>
      <c r="C39" s="5" t="n">
        <v>11199</v>
      </c>
      <c r="D39" s="5" t="n">
        <v>145164</v>
      </c>
    </row>
    <row r="40" spans="1:4">
      <c r="A40" s="4" t="s">
        <v>161</v>
      </c>
      <c r="B40" s="5" t="n">
        <v>-258</v>
      </c>
      <c r="C40" s="5" t="n">
        <v>444</v>
      </c>
      <c r="D40" s="5" t="n">
        <v>-604</v>
      </c>
    </row>
    <row r="41" spans="1:4">
      <c r="A41" s="4" t="s">
        <v>162</v>
      </c>
      <c r="B41" s="5" t="n">
        <v>8221</v>
      </c>
      <c r="C41" s="5" t="n">
        <v>1439</v>
      </c>
      <c r="D41" s="5" t="n">
        <v>-45730</v>
      </c>
    </row>
    <row r="42" spans="1:4">
      <c r="A42" s="3" t="s">
        <v>163</v>
      </c>
    </row>
    <row r="43" spans="1:4">
      <c r="A43" s="4" t="s">
        <v>164</v>
      </c>
      <c r="B43" s="5" t="n">
        <v>43651</v>
      </c>
      <c r="C43" s="5" t="n">
        <v>42212</v>
      </c>
      <c r="D43" s="5" t="n">
        <v>87942</v>
      </c>
    </row>
    <row r="44" spans="1:4">
      <c r="A44" s="4" t="s">
        <v>165</v>
      </c>
      <c r="B44" s="5" t="n">
        <v>51872</v>
      </c>
      <c r="C44" s="5" t="n">
        <v>43651</v>
      </c>
      <c r="D44" s="5" t="n">
        <v>42212</v>
      </c>
    </row>
    <row r="45" spans="1:4">
      <c r="A45" s="3" t="s">
        <v>166</v>
      </c>
    </row>
    <row r="46" spans="1:4">
      <c r="A46" s="4" t="s">
        <v>167</v>
      </c>
      <c r="B46" s="5" t="n">
        <v>1847</v>
      </c>
      <c r="C46" s="5" t="n">
        <v>687</v>
      </c>
      <c r="D46" s="5" t="n">
        <v>492</v>
      </c>
    </row>
    <row r="47" spans="1:4">
      <c r="A47" s="4" t="s">
        <v>168</v>
      </c>
      <c r="B47" s="5" t="n">
        <v>3019</v>
      </c>
      <c r="C47" s="5" t="n">
        <v>3019</v>
      </c>
      <c r="D47" s="5" t="n">
        <v>2469</v>
      </c>
    </row>
    <row r="48" spans="1:4">
      <c r="A48" s="3" t="s">
        <v>169</v>
      </c>
    </row>
    <row r="49" spans="1:4">
      <c r="A49" s="4" t="s">
        <v>170</v>
      </c>
      <c r="B49" s="6" t="n">
        <v>245</v>
      </c>
      <c r="C49" s="5" t="n">
        <v>592</v>
      </c>
      <c r="D49" s="5" t="n">
        <v>725</v>
      </c>
    </row>
    <row r="50" spans="1:4">
      <c r="A50" s="4" t="s">
        <v>171</v>
      </c>
      <c r="C50" s="6" t="n">
        <v>7</v>
      </c>
      <c r="D50" s="6" t="n">
        <v>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57</v>
      </c>
      <c r="B1" s="2" t="s">
        <v>1</v>
      </c>
    </row>
    <row r="2" spans="1:5">
      <c r="B2" s="2" t="s">
        <v>2</v>
      </c>
      <c r="C2" s="2" t="s">
        <v>35</v>
      </c>
      <c r="D2" s="2" t="s">
        <v>77</v>
      </c>
      <c r="E2" s="2" t="s">
        <v>658</v>
      </c>
    </row>
    <row r="3" spans="1:5">
      <c r="A3" s="3" t="s">
        <v>659</v>
      </c>
    </row>
    <row r="4" spans="1:5">
      <c r="A4" s="4" t="s">
        <v>660</v>
      </c>
      <c r="B4" s="5" t="n">
        <v>2559972</v>
      </c>
      <c r="C4" s="5" t="n">
        <v>2821227</v>
      </c>
      <c r="D4" s="5" t="n">
        <v>3050288</v>
      </c>
    </row>
    <row r="5" spans="1:5">
      <c r="A5" s="4" t="s">
        <v>661</v>
      </c>
      <c r="B5" s="5" t="n">
        <v>236900</v>
      </c>
      <c r="C5" s="5" t="n">
        <v>503690</v>
      </c>
      <c r="D5" s="5" t="n">
        <v>498564</v>
      </c>
    </row>
    <row r="6" spans="1:5">
      <c r="A6" s="4" t="s">
        <v>662</v>
      </c>
      <c r="B6" s="5" t="n">
        <v>-247768</v>
      </c>
      <c r="C6" s="5" t="n">
        <v>-707410</v>
      </c>
      <c r="D6" s="5" t="n">
        <v>-667494</v>
      </c>
    </row>
    <row r="7" spans="1:5">
      <c r="A7" s="4" t="s">
        <v>663</v>
      </c>
      <c r="B7" s="5" t="n">
        <v>-19364</v>
      </c>
      <c r="C7" s="5" t="n">
        <v>-57535</v>
      </c>
      <c r="D7" s="5" t="n">
        <v>-60131</v>
      </c>
    </row>
    <row r="8" spans="1:5">
      <c r="A8" s="4" t="s">
        <v>664</v>
      </c>
      <c r="B8" s="5" t="n">
        <v>2529740</v>
      </c>
      <c r="C8" s="5" t="n">
        <v>2559972</v>
      </c>
      <c r="D8" s="5" t="n">
        <v>2821227</v>
      </c>
      <c r="E8" s="5" t="n">
        <v>3050288</v>
      </c>
    </row>
    <row r="9" spans="1:5">
      <c r="A9" s="4" t="s">
        <v>665</v>
      </c>
      <c r="B9" s="5" t="n">
        <v>2478361</v>
      </c>
    </row>
    <row r="10" spans="1:5">
      <c r="A10" s="4" t="s">
        <v>666</v>
      </c>
      <c r="B10" s="5" t="n">
        <v>1700383</v>
      </c>
    </row>
    <row r="11" spans="1:5">
      <c r="A11" s="4" t="s">
        <v>667</v>
      </c>
      <c r="B11" s="8" t="n">
        <v>43.62</v>
      </c>
      <c r="C11" s="8" t="n">
        <v>29.85</v>
      </c>
      <c r="D11" s="8" t="n">
        <v>19.74</v>
      </c>
    </row>
    <row r="12" spans="1:5">
      <c r="A12" s="4" t="s">
        <v>668</v>
      </c>
      <c r="B12" s="11" t="n">
        <v>47.96</v>
      </c>
      <c r="C12" s="11" t="n">
        <v>74.70999999999999</v>
      </c>
      <c r="D12" s="11" t="n">
        <v>66.73999999999999</v>
      </c>
    </row>
    <row r="13" spans="1:5">
      <c r="A13" s="4" t="s">
        <v>669</v>
      </c>
      <c r="B13" s="11" t="n">
        <v>16.05</v>
      </c>
      <c r="C13" s="11" t="n">
        <v>10.59</v>
      </c>
      <c r="D13" s="11" t="n">
        <v>10.19</v>
      </c>
    </row>
    <row r="14" spans="1:5">
      <c r="A14" s="4" t="s">
        <v>670</v>
      </c>
      <c r="B14" s="11" t="n">
        <v>44.7</v>
      </c>
      <c r="C14" s="11" t="n">
        <v>46.83</v>
      </c>
      <c r="D14" s="11" t="n">
        <v>40.89</v>
      </c>
    </row>
    <row r="15" spans="1:5">
      <c r="A15" s="4" t="s">
        <v>671</v>
      </c>
      <c r="B15" s="11" t="n">
        <v>46.72</v>
      </c>
      <c r="C15" s="8" t="n">
        <v>43.62</v>
      </c>
      <c r="D15" s="8" t="n">
        <v>29.85</v>
      </c>
      <c r="E15" s="8" t="n">
        <v>19.74</v>
      </c>
    </row>
    <row r="16" spans="1:5">
      <c r="A16" s="4" t="s">
        <v>672</v>
      </c>
      <c r="B16" s="11" t="n">
        <v>46.4</v>
      </c>
    </row>
    <row r="17" spans="1:5">
      <c r="A17" s="4" t="s">
        <v>673</v>
      </c>
      <c r="B17" s="8" t="n">
        <v>38.33</v>
      </c>
    </row>
    <row r="18" spans="1:5">
      <c r="A18" s="4" t="s">
        <v>674</v>
      </c>
      <c r="B18" s="4" t="s">
        <v>675</v>
      </c>
      <c r="C18" s="4" t="s">
        <v>676</v>
      </c>
      <c r="D18" s="4" t="s">
        <v>677</v>
      </c>
      <c r="E18" s="4" t="s">
        <v>678</v>
      </c>
    </row>
    <row r="19" spans="1:5">
      <c r="A19" s="4" t="s">
        <v>679</v>
      </c>
      <c r="B19" s="4" t="s">
        <v>675</v>
      </c>
    </row>
    <row r="20" spans="1:5">
      <c r="A20" s="4" t="s">
        <v>680</v>
      </c>
      <c r="B20" s="4" t="s">
        <v>681</v>
      </c>
    </row>
    <row r="21" spans="1:5">
      <c r="A21" s="4" t="s">
        <v>682</v>
      </c>
      <c r="B21" s="6" t="n">
        <v>21866</v>
      </c>
      <c r="C21" s="6" t="n">
        <v>71120</v>
      </c>
      <c r="D21" s="6" t="n">
        <v>123425</v>
      </c>
      <c r="E21" s="6" t="n">
        <v>145721</v>
      </c>
    </row>
    <row r="22" spans="1:5">
      <c r="A22" s="4" t="s">
        <v>683</v>
      </c>
      <c r="B22" s="5" t="n">
        <v>15468</v>
      </c>
      <c r="C22" s="6" t="n">
        <v>50971</v>
      </c>
      <c r="D22" s="6" t="n">
        <v>46529</v>
      </c>
    </row>
    <row r="23" spans="1:5">
      <c r="A23" s="4" t="s">
        <v>684</v>
      </c>
      <c r="B23" s="5" t="n">
        <v>21866</v>
      </c>
    </row>
    <row r="24" spans="1:5">
      <c r="A24" s="4" t="s">
        <v>685</v>
      </c>
      <c r="B24" s="6" t="n">
        <v>21866</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686</v>
      </c>
      <c r="B1" s="2" t="s">
        <v>1</v>
      </c>
    </row>
    <row r="2" spans="1:2">
      <c r="B2" s="2" t="s">
        <v>687</v>
      </c>
    </row>
    <row r="3" spans="1:2">
      <c r="A3" s="4" t="s">
        <v>688</v>
      </c>
    </row>
    <row r="4" spans="1:2">
      <c r="A4" s="3" t="s">
        <v>689</v>
      </c>
    </row>
    <row r="5" spans="1:2">
      <c r="A5" s="4" t="s">
        <v>690</v>
      </c>
      <c r="B5" s="8" t="n">
        <v>1.44</v>
      </c>
    </row>
    <row r="6" spans="1:2">
      <c r="A6" s="4" t="s">
        <v>691</v>
      </c>
      <c r="B6" s="6" t="n">
        <v>18</v>
      </c>
    </row>
    <row r="7" spans="1:2">
      <c r="A7" s="4" t="s">
        <v>692</v>
      </c>
      <c r="B7" s="5" t="n">
        <v>717786</v>
      </c>
    </row>
    <row r="8" spans="1:2">
      <c r="A8" s="4" t="s">
        <v>693</v>
      </c>
      <c r="B8" s="4" t="s">
        <v>694</v>
      </c>
    </row>
    <row r="9" spans="1:2">
      <c r="A9" s="4" t="s">
        <v>695</v>
      </c>
      <c r="B9" s="8" t="n">
        <v>8.619999999999999</v>
      </c>
    </row>
    <row r="10" spans="1:2">
      <c r="A10" s="4" t="s">
        <v>696</v>
      </c>
      <c r="B10" s="5" t="n">
        <v>717786</v>
      </c>
    </row>
    <row r="11" spans="1:2">
      <c r="A11" s="4" t="s">
        <v>697</v>
      </c>
      <c r="B11" s="8" t="n">
        <v>8.619999999999999</v>
      </c>
    </row>
    <row r="12" spans="1:2">
      <c r="A12" s="4" t="s">
        <v>698</v>
      </c>
    </row>
    <row r="13" spans="1:2">
      <c r="A13" s="3" t="s">
        <v>689</v>
      </c>
    </row>
    <row r="14" spans="1:2">
      <c r="A14" s="4" t="s">
        <v>690</v>
      </c>
      <c r="B14" s="11" t="n">
        <v>32.51</v>
      </c>
    </row>
    <row r="15" spans="1:2">
      <c r="A15" s="4" t="s">
        <v>691</v>
      </c>
      <c r="B15" s="8" t="n">
        <v>53.7</v>
      </c>
    </row>
    <row r="16" spans="1:2">
      <c r="A16" s="4" t="s">
        <v>692</v>
      </c>
      <c r="B16" s="5" t="n">
        <v>517192</v>
      </c>
    </row>
    <row r="17" spans="1:2">
      <c r="A17" s="4" t="s">
        <v>693</v>
      </c>
      <c r="B17" s="4" t="s">
        <v>699</v>
      </c>
    </row>
    <row r="18" spans="1:2">
      <c r="A18" s="4" t="s">
        <v>695</v>
      </c>
      <c r="B18" s="8" t="n">
        <v>43.87</v>
      </c>
    </row>
    <row r="19" spans="1:2">
      <c r="A19" s="4" t="s">
        <v>696</v>
      </c>
      <c r="B19" s="5" t="n">
        <v>315285</v>
      </c>
    </row>
    <row r="20" spans="1:2">
      <c r="A20" s="4" t="s">
        <v>697</v>
      </c>
      <c r="B20" s="8" t="n">
        <v>44.4</v>
      </c>
    </row>
    <row r="21" spans="1:2">
      <c r="A21" s="4" t="s">
        <v>700</v>
      </c>
    </row>
    <row r="22" spans="1:2">
      <c r="A22" s="3" t="s">
        <v>689</v>
      </c>
    </row>
    <row r="23" spans="1:2">
      <c r="A23" s="4" t="s">
        <v>690</v>
      </c>
      <c r="B23" s="11" t="n">
        <v>54.5</v>
      </c>
    </row>
    <row r="24" spans="1:2">
      <c r="A24" s="4" t="s">
        <v>691</v>
      </c>
      <c r="B24" s="8" t="n">
        <v>63.23</v>
      </c>
    </row>
    <row r="25" spans="1:2">
      <c r="A25" s="4" t="s">
        <v>692</v>
      </c>
      <c r="B25" s="5" t="n">
        <v>543534</v>
      </c>
    </row>
    <row r="26" spans="1:2">
      <c r="A26" s="4" t="s">
        <v>693</v>
      </c>
      <c r="B26" s="4" t="s">
        <v>701</v>
      </c>
    </row>
    <row r="27" spans="1:2">
      <c r="A27" s="4" t="s">
        <v>695</v>
      </c>
      <c r="B27" s="8" t="n">
        <v>58.63</v>
      </c>
    </row>
    <row r="28" spans="1:2">
      <c r="A28" s="4" t="s">
        <v>696</v>
      </c>
      <c r="B28" s="5" t="n">
        <v>362733</v>
      </c>
    </row>
    <row r="29" spans="1:2">
      <c r="A29" s="4" t="s">
        <v>697</v>
      </c>
      <c r="B29" s="8" t="n">
        <v>59.17</v>
      </c>
    </row>
    <row r="30" spans="1:2">
      <c r="A30" s="4" t="s">
        <v>702</v>
      </c>
    </row>
    <row r="31" spans="1:2">
      <c r="A31" s="3" t="s">
        <v>689</v>
      </c>
    </row>
    <row r="32" spans="1:2">
      <c r="A32" s="4" t="s">
        <v>690</v>
      </c>
      <c r="B32" s="11" t="n">
        <v>63.39</v>
      </c>
    </row>
    <row r="33" spans="1:2">
      <c r="A33" s="4" t="s">
        <v>691</v>
      </c>
      <c r="B33" s="8" t="n">
        <v>76.81</v>
      </c>
    </row>
    <row r="34" spans="1:2">
      <c r="A34" s="4" t="s">
        <v>692</v>
      </c>
      <c r="B34" s="5" t="n">
        <v>591830</v>
      </c>
    </row>
    <row r="35" spans="1:2">
      <c r="A35" s="4" t="s">
        <v>693</v>
      </c>
      <c r="B35" s="4" t="s">
        <v>703</v>
      </c>
    </row>
    <row r="36" spans="1:2">
      <c r="A36" s="4" t="s">
        <v>695</v>
      </c>
      <c r="B36" s="8" t="n">
        <v>73.13</v>
      </c>
    </row>
    <row r="37" spans="1:2">
      <c r="A37" s="4" t="s">
        <v>696</v>
      </c>
      <c r="B37" s="5" t="n">
        <v>221697</v>
      </c>
    </row>
    <row r="38" spans="1:2">
      <c r="A38" s="4" t="s">
        <v>697</v>
      </c>
      <c r="B38" s="8" t="n">
        <v>72.83</v>
      </c>
    </row>
    <row r="39" spans="1:2">
      <c r="A39" s="4" t="s">
        <v>704</v>
      </c>
    </row>
    <row r="40" spans="1:2">
      <c r="A40" s="3" t="s">
        <v>689</v>
      </c>
    </row>
    <row r="41" spans="1:2">
      <c r="A41" s="4" t="s">
        <v>690</v>
      </c>
      <c r="B41" s="11" t="n">
        <v>86.90000000000001</v>
      </c>
    </row>
    <row r="42" spans="1:2">
      <c r="A42" s="4" t="s">
        <v>691</v>
      </c>
      <c r="B42" s="8" t="n">
        <v>97.52</v>
      </c>
    </row>
    <row r="43" spans="1:2">
      <c r="A43" s="4" t="s">
        <v>692</v>
      </c>
      <c r="B43" s="5" t="n">
        <v>159398</v>
      </c>
    </row>
    <row r="44" spans="1:2">
      <c r="A44" s="4" t="s">
        <v>693</v>
      </c>
      <c r="B44" s="4" t="s">
        <v>705</v>
      </c>
    </row>
    <row r="45" spans="1:2">
      <c r="A45" s="4" t="s">
        <v>695</v>
      </c>
      <c r="B45" s="8" t="n">
        <v>88.84</v>
      </c>
    </row>
    <row r="46" spans="1:2">
      <c r="A46" s="4" t="s">
        <v>696</v>
      </c>
      <c r="B46" s="5" t="n">
        <v>82882</v>
      </c>
    </row>
    <row r="47" spans="1:2">
      <c r="A47" s="4" t="s">
        <v>697</v>
      </c>
      <c r="B47" s="8" t="n">
        <v>89.05</v>
      </c>
    </row>
    <row r="48" spans="1:2">
      <c r="A48" s="4" t="s">
        <v>706</v>
      </c>
    </row>
    <row r="49" spans="1:2">
      <c r="A49" s="3" t="s">
        <v>689</v>
      </c>
    </row>
    <row r="50" spans="1:2">
      <c r="A50" s="4" t="s">
        <v>690</v>
      </c>
      <c r="B50" s="11" t="n">
        <v>1.44</v>
      </c>
    </row>
    <row r="51" spans="1:2">
      <c r="A51" s="4" t="s">
        <v>691</v>
      </c>
      <c r="B51" s="8" t="n">
        <v>97.52</v>
      </c>
    </row>
    <row r="52" spans="1:2">
      <c r="A52" s="4" t="s">
        <v>692</v>
      </c>
      <c r="B52" s="5" t="n">
        <v>2529740</v>
      </c>
    </row>
    <row r="53" spans="1:2">
      <c r="A53" s="4" t="s">
        <v>693</v>
      </c>
      <c r="B53" s="4" t="s">
        <v>707</v>
      </c>
    </row>
    <row r="54" spans="1:2">
      <c r="A54" s="4" t="s">
        <v>695</v>
      </c>
      <c r="B54" s="8" t="n">
        <v>46.72</v>
      </c>
    </row>
    <row r="55" spans="1:2">
      <c r="A55" s="4" t="s">
        <v>696</v>
      </c>
      <c r="B55" s="5" t="n">
        <v>1700383</v>
      </c>
    </row>
    <row r="56" spans="1:2">
      <c r="A56" s="4" t="s">
        <v>697</v>
      </c>
      <c r="B56" s="8" t="n">
        <v>38.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8</v>
      </c>
      <c r="B1" s="2" t="s">
        <v>1</v>
      </c>
    </row>
    <row r="2" spans="1:5">
      <c r="B2" s="2" t="s">
        <v>2</v>
      </c>
      <c r="C2" s="2" t="s">
        <v>35</v>
      </c>
      <c r="D2" s="2" t="s">
        <v>77</v>
      </c>
      <c r="E2" s="2" t="s">
        <v>658</v>
      </c>
    </row>
    <row r="3" spans="1:5">
      <c r="A3" s="3" t="s">
        <v>622</v>
      </c>
    </row>
    <row r="4" spans="1:5">
      <c r="A4" s="4" t="s">
        <v>709</v>
      </c>
      <c r="B4" s="5" t="n">
        <v>720840</v>
      </c>
      <c r="C4" s="5" t="n">
        <v>345555</v>
      </c>
      <c r="D4" s="5" t="n">
        <v>5160</v>
      </c>
    </row>
    <row r="5" spans="1:5">
      <c r="A5" s="4" t="s">
        <v>710</v>
      </c>
      <c r="B5" s="5" t="n">
        <v>568753</v>
      </c>
      <c r="C5" s="5" t="n">
        <v>498373</v>
      </c>
      <c r="D5" s="5" t="n">
        <v>357479</v>
      </c>
    </row>
    <row r="6" spans="1:5">
      <c r="A6" s="4" t="s">
        <v>711</v>
      </c>
      <c r="B6" s="5" t="n">
        <v>-196274</v>
      </c>
      <c r="C6" s="5" t="n">
        <v>-83121</v>
      </c>
      <c r="D6" s="5" t="n">
        <v>-1384</v>
      </c>
    </row>
    <row r="7" spans="1:5">
      <c r="A7" s="4" t="s">
        <v>712</v>
      </c>
      <c r="B7" s="5" t="n">
        <v>-83196</v>
      </c>
      <c r="C7" s="5" t="n">
        <v>-39967</v>
      </c>
      <c r="D7" s="5" t="n">
        <v>-15700</v>
      </c>
    </row>
    <row r="8" spans="1:5">
      <c r="A8" s="4" t="s">
        <v>713</v>
      </c>
      <c r="B8" s="5" t="n">
        <v>1010123</v>
      </c>
      <c r="C8" s="5" t="n">
        <v>720840</v>
      </c>
      <c r="D8" s="5" t="n">
        <v>345555</v>
      </c>
    </row>
    <row r="9" spans="1:5">
      <c r="A9" s="4" t="s">
        <v>714</v>
      </c>
      <c r="B9" s="5" t="n">
        <v>930205</v>
      </c>
    </row>
    <row r="10" spans="1:5">
      <c r="A10" s="4" t="s">
        <v>715</v>
      </c>
      <c r="B10" s="8" t="n">
        <v>78.26000000000001</v>
      </c>
      <c r="C10" s="8" t="n">
        <v>70.39</v>
      </c>
      <c r="D10" s="8" t="n">
        <v>56.09</v>
      </c>
    </row>
    <row r="11" spans="1:5">
      <c r="A11" s="4" t="s">
        <v>716</v>
      </c>
      <c r="B11" s="11" t="n">
        <v>68.09</v>
      </c>
      <c r="C11" s="11" t="n">
        <v>82.59999999999999</v>
      </c>
      <c r="D11" s="11" t="n">
        <v>70.31</v>
      </c>
    </row>
    <row r="12" spans="1:5">
      <c r="A12" s="4" t="s">
        <v>717</v>
      </c>
      <c r="B12" s="11" t="n">
        <v>77.43000000000001</v>
      </c>
      <c r="C12" s="11" t="n">
        <v>69.90000000000001</v>
      </c>
      <c r="D12" s="11" t="n">
        <v>56.65</v>
      </c>
    </row>
    <row r="13" spans="1:5">
      <c r="A13" s="4" t="s">
        <v>718</v>
      </c>
      <c r="B13" s="11" t="n">
        <v>81.73</v>
      </c>
      <c r="C13" s="11" t="n">
        <v>81.56999999999999</v>
      </c>
      <c r="D13" s="11" t="n">
        <v>65.15000000000001</v>
      </c>
    </row>
    <row r="14" spans="1:5">
      <c r="A14" s="4" t="s">
        <v>719</v>
      </c>
      <c r="B14" s="8" t="n">
        <v>72.41</v>
      </c>
      <c r="C14" s="8" t="n">
        <v>78.26000000000001</v>
      </c>
      <c r="D14" s="8" t="n">
        <v>70.39</v>
      </c>
    </row>
    <row r="15" spans="1:5">
      <c r="A15" s="4" t="s">
        <v>720</v>
      </c>
      <c r="B15" s="6" t="n">
        <v>39284</v>
      </c>
      <c r="C15" s="6" t="n">
        <v>49767</v>
      </c>
      <c r="D15" s="6" t="n">
        <v>25108</v>
      </c>
      <c r="E15" s="6" t="n">
        <v>348</v>
      </c>
    </row>
    <row r="16" spans="1:5">
      <c r="A16" s="4" t="s">
        <v>721</v>
      </c>
      <c r="B16" s="5" t="n">
        <v>968</v>
      </c>
      <c r="C16" s="6" t="n">
        <v>1175</v>
      </c>
      <c r="D16" s="6" t="n">
        <v>115</v>
      </c>
    </row>
    <row r="17" spans="1:5">
      <c r="A17" s="4" t="s">
        <v>722</v>
      </c>
      <c r="B17" s="6" t="n">
        <v>361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5</v>
      </c>
      <c r="D2" s="2" t="s">
        <v>77</v>
      </c>
    </row>
    <row r="3" spans="1:4">
      <c r="A3" s="3" t="s">
        <v>622</v>
      </c>
    </row>
    <row r="4" spans="1:4">
      <c r="A4" s="4" t="s">
        <v>724</v>
      </c>
      <c r="B4" s="5" t="n">
        <v>297375</v>
      </c>
      <c r="C4" s="5" t="n">
        <v>288868</v>
      </c>
      <c r="D4" s="5" t="n">
        <v>281435</v>
      </c>
    </row>
    <row r="5" spans="1:4">
      <c r="A5" s="4" t="s">
        <v>725</v>
      </c>
      <c r="B5" s="5" t="n">
        <v>110040</v>
      </c>
      <c r="C5" s="5" t="n">
        <v>73262</v>
      </c>
      <c r="D5" s="5" t="n">
        <v>72568</v>
      </c>
    </row>
    <row r="6" spans="1:4">
      <c r="A6" s="4" t="s">
        <v>726</v>
      </c>
      <c r="B6" s="5" t="n">
        <v>1023970</v>
      </c>
      <c r="C6" s="5" t="n">
        <v>836635</v>
      </c>
      <c r="D6" s="5" t="n">
        <v>621029</v>
      </c>
    </row>
    <row r="7" spans="1:4">
      <c r="A7" s="4" t="s">
        <v>727</v>
      </c>
      <c r="B7" s="6" t="n">
        <v>5521</v>
      </c>
      <c r="C7" s="6" t="n">
        <v>4697</v>
      </c>
      <c r="D7" s="6" t="n">
        <v>34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728</v>
      </c>
      <c r="B1" s="2" t="s">
        <v>1</v>
      </c>
    </row>
    <row r="2" spans="1:4">
      <c r="B2" s="2" t="s">
        <v>2</v>
      </c>
      <c r="C2" s="2" t="s">
        <v>35</v>
      </c>
      <c r="D2" s="2" t="s">
        <v>77</v>
      </c>
    </row>
    <row r="3" spans="1:4">
      <c r="A3" s="4" t="s">
        <v>649</v>
      </c>
    </row>
    <row r="4" spans="1:4">
      <c r="A4" s="3" t="s">
        <v>622</v>
      </c>
    </row>
    <row r="5" spans="1:4">
      <c r="A5" s="4" t="s">
        <v>729</v>
      </c>
      <c r="B5" s="4" t="s">
        <v>730</v>
      </c>
      <c r="C5" s="4" t="s">
        <v>730</v>
      </c>
      <c r="D5" s="4" t="s">
        <v>731</v>
      </c>
    </row>
    <row r="6" spans="1:4">
      <c r="A6" s="4" t="s">
        <v>732</v>
      </c>
      <c r="B6" s="4" t="s">
        <v>733</v>
      </c>
      <c r="C6" s="4" t="s">
        <v>734</v>
      </c>
      <c r="D6" s="4" t="s">
        <v>735</v>
      </c>
    </row>
    <row r="7" spans="1:4">
      <c r="A7" s="4" t="s">
        <v>736</v>
      </c>
      <c r="B7" s="4" t="s">
        <v>737</v>
      </c>
      <c r="C7" s="4" t="s">
        <v>738</v>
      </c>
      <c r="D7" s="4" t="s">
        <v>739</v>
      </c>
    </row>
    <row r="8" spans="1:4">
      <c r="A8" s="4" t="s">
        <v>740</v>
      </c>
      <c r="B8" s="4" t="s">
        <v>741</v>
      </c>
      <c r="C8" s="4" t="s">
        <v>742</v>
      </c>
      <c r="D8" s="4" t="s">
        <v>743</v>
      </c>
    </row>
    <row r="9" spans="1:4">
      <c r="A9" s="4" t="s">
        <v>744</v>
      </c>
      <c r="B9" s="4" t="s">
        <v>745</v>
      </c>
      <c r="C9" s="4" t="s">
        <v>745</v>
      </c>
      <c r="D9" s="4" t="s">
        <v>745</v>
      </c>
    </row>
    <row r="10" spans="1:4">
      <c r="A10" s="4" t="s">
        <v>746</v>
      </c>
    </row>
    <row r="11" spans="1:4">
      <c r="A11" s="3" t="s">
        <v>622</v>
      </c>
    </row>
    <row r="12" spans="1:4">
      <c r="A12" s="4" t="s">
        <v>747</v>
      </c>
      <c r="B12" s="4" t="s">
        <v>748</v>
      </c>
      <c r="C12" s="4" t="s">
        <v>748</v>
      </c>
      <c r="D12" s="4" t="s">
        <v>749</v>
      </c>
    </row>
    <row r="13" spans="1:4">
      <c r="A13" s="4" t="s">
        <v>750</v>
      </c>
    </row>
    <row r="14" spans="1:4">
      <c r="A14" s="3" t="s">
        <v>622</v>
      </c>
    </row>
    <row r="15" spans="1:4">
      <c r="A15" s="4" t="s">
        <v>747</v>
      </c>
      <c r="D15" s="4" t="s">
        <v>751</v>
      </c>
    </row>
    <row r="16" spans="1:4">
      <c r="A16" s="4" t="s">
        <v>752</v>
      </c>
    </row>
    <row r="17" spans="1:4">
      <c r="A17" s="3" t="s">
        <v>622</v>
      </c>
    </row>
    <row r="18" spans="1:4">
      <c r="A18" s="4" t="s">
        <v>747</v>
      </c>
      <c r="B18" s="4" t="s">
        <v>378</v>
      </c>
      <c r="C18" s="4" t="s">
        <v>378</v>
      </c>
      <c r="D18" s="4" t="s">
        <v>378</v>
      </c>
    </row>
    <row r="19" spans="1:4">
      <c r="A19" s="4" t="s">
        <v>729</v>
      </c>
      <c r="B19" s="4" t="s">
        <v>730</v>
      </c>
      <c r="C19" s="4" t="s">
        <v>753</v>
      </c>
      <c r="D19" s="4" t="s">
        <v>734</v>
      </c>
    </row>
    <row r="20" spans="1:4">
      <c r="A20" s="4" t="s">
        <v>732</v>
      </c>
      <c r="B20" s="4" t="s">
        <v>754</v>
      </c>
      <c r="C20" s="4" t="s">
        <v>755</v>
      </c>
      <c r="D20" s="4" t="s">
        <v>756</v>
      </c>
    </row>
    <row r="21" spans="1:4">
      <c r="A21" s="4" t="s">
        <v>736</v>
      </c>
      <c r="B21" s="4" t="s">
        <v>757</v>
      </c>
      <c r="C21" s="4" t="s">
        <v>758</v>
      </c>
      <c r="D21" s="4" t="s">
        <v>759</v>
      </c>
    </row>
    <row r="22" spans="1:4">
      <c r="A22" s="4" t="s">
        <v>740</v>
      </c>
      <c r="B22" s="4" t="s">
        <v>760</v>
      </c>
      <c r="C22" s="4" t="s">
        <v>761</v>
      </c>
      <c r="D22" s="4" t="s">
        <v>762</v>
      </c>
    </row>
    <row r="23" spans="1:4">
      <c r="A23" s="4" t="s">
        <v>744</v>
      </c>
      <c r="B23" s="4" t="s">
        <v>745</v>
      </c>
      <c r="C23" s="4" t="s">
        <v>745</v>
      </c>
      <c r="D23" s="4" t="s">
        <v>7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5</v>
      </c>
      <c r="D2" s="2" t="s">
        <v>77</v>
      </c>
    </row>
    <row r="3" spans="1:4">
      <c r="A3" s="3" t="s">
        <v>764</v>
      </c>
    </row>
    <row r="4" spans="1:4">
      <c r="A4" s="4" t="s">
        <v>134</v>
      </c>
      <c r="B4" s="6" t="n">
        <v>36637</v>
      </c>
      <c r="C4" s="6" t="n">
        <v>26143</v>
      </c>
      <c r="D4" s="6" t="n">
        <v>15760</v>
      </c>
    </row>
    <row r="5" spans="1:4">
      <c r="A5" s="4" t="s">
        <v>765</v>
      </c>
    </row>
    <row r="6" spans="1:4">
      <c r="A6" s="3" t="s">
        <v>764</v>
      </c>
    </row>
    <row r="7" spans="1:4">
      <c r="A7" s="4" t="s">
        <v>134</v>
      </c>
      <c r="B7" s="5" t="n">
        <v>2656</v>
      </c>
      <c r="C7" s="5" t="n">
        <v>1878</v>
      </c>
      <c r="D7" s="5" t="n">
        <v>1094</v>
      </c>
    </row>
    <row r="8" spans="1:4">
      <c r="A8" s="4" t="s">
        <v>766</v>
      </c>
    </row>
    <row r="9" spans="1:4">
      <c r="A9" s="3" t="s">
        <v>764</v>
      </c>
    </row>
    <row r="10" spans="1:4">
      <c r="A10" s="4" t="s">
        <v>134</v>
      </c>
      <c r="B10" s="5" t="n">
        <v>5871</v>
      </c>
      <c r="C10" s="5" t="n">
        <v>4601</v>
      </c>
      <c r="D10" s="5" t="n">
        <v>3182</v>
      </c>
    </row>
    <row r="11" spans="1:4">
      <c r="A11" s="4" t="s">
        <v>767</v>
      </c>
    </row>
    <row r="12" spans="1:4">
      <c r="A12" s="3" t="s">
        <v>764</v>
      </c>
    </row>
    <row r="13" spans="1:4">
      <c r="A13" s="4" t="s">
        <v>134</v>
      </c>
      <c r="B13" s="6" t="n">
        <v>28110</v>
      </c>
      <c r="C13" s="6" t="n">
        <v>19664</v>
      </c>
      <c r="D13" s="6" t="n">
        <v>1148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5</v>
      </c>
      <c r="D2" s="2" t="s">
        <v>77</v>
      </c>
    </row>
    <row r="3" spans="1:4">
      <c r="A3" s="3" t="s">
        <v>764</v>
      </c>
    </row>
    <row r="4" spans="1:4">
      <c r="A4" s="4" t="s">
        <v>134</v>
      </c>
      <c r="B4" s="6" t="n">
        <v>36637</v>
      </c>
      <c r="C4" s="6" t="n">
        <v>26143</v>
      </c>
      <c r="D4" s="6" t="n">
        <v>15760</v>
      </c>
    </row>
    <row r="5" spans="1:4">
      <c r="A5" s="4" t="s">
        <v>649</v>
      </c>
    </row>
    <row r="6" spans="1:4">
      <c r="A6" s="3" t="s">
        <v>764</v>
      </c>
    </row>
    <row r="7" spans="1:4">
      <c r="A7" s="4" t="s">
        <v>134</v>
      </c>
      <c r="B7" s="5" t="n">
        <v>13765</v>
      </c>
      <c r="C7" s="5" t="n">
        <v>13412</v>
      </c>
      <c r="D7" s="5" t="n">
        <v>10832</v>
      </c>
    </row>
    <row r="8" spans="1:4">
      <c r="A8" s="4" t="s">
        <v>769</v>
      </c>
    </row>
    <row r="9" spans="1:4">
      <c r="A9" s="3" t="s">
        <v>764</v>
      </c>
    </row>
    <row r="10" spans="1:4">
      <c r="A10" s="4" t="s">
        <v>134</v>
      </c>
      <c r="B10" s="5" t="n">
        <v>21006</v>
      </c>
      <c r="C10" s="5" t="n">
        <v>11197</v>
      </c>
      <c r="D10" s="5" t="n">
        <v>3548</v>
      </c>
    </row>
    <row r="11" spans="1:4">
      <c r="A11" s="4" t="s">
        <v>770</v>
      </c>
    </row>
    <row r="12" spans="1:4">
      <c r="A12" s="3" t="s">
        <v>764</v>
      </c>
    </row>
    <row r="13" spans="1:4">
      <c r="A13" s="4" t="s">
        <v>134</v>
      </c>
      <c r="B13" s="6" t="n">
        <v>1866</v>
      </c>
      <c r="C13" s="6" t="n">
        <v>1534</v>
      </c>
      <c r="D13" s="6" t="n">
        <v>13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771</v>
      </c>
      <c r="B1" s="2" t="s">
        <v>1</v>
      </c>
    </row>
    <row r="2" spans="1:2">
      <c r="B2" s="2" t="s">
        <v>543</v>
      </c>
    </row>
    <row r="3" spans="1:2">
      <c r="A3" s="4" t="s">
        <v>649</v>
      </c>
    </row>
    <row r="4" spans="1:2">
      <c r="A4" s="3" t="s">
        <v>622</v>
      </c>
    </row>
    <row r="5" spans="1:2">
      <c r="A5" s="4" t="s">
        <v>772</v>
      </c>
      <c r="B5" s="6" t="n">
        <v>19545</v>
      </c>
    </row>
    <row r="6" spans="1:2">
      <c r="A6" s="4" t="s">
        <v>773</v>
      </c>
      <c r="B6" s="4" t="s">
        <v>774</v>
      </c>
    </row>
    <row r="7" spans="1:2">
      <c r="A7" s="4" t="s">
        <v>769</v>
      </c>
    </row>
    <row r="8" spans="1:2">
      <c r="A8" s="3" t="s">
        <v>622</v>
      </c>
    </row>
    <row r="9" spans="1:2">
      <c r="A9" s="4" t="s">
        <v>772</v>
      </c>
      <c r="B9" s="6" t="n">
        <v>57310</v>
      </c>
    </row>
    <row r="10" spans="1:2">
      <c r="A10" s="4" t="s">
        <v>773</v>
      </c>
      <c r="B10" s="4" t="s">
        <v>775</v>
      </c>
    </row>
    <row r="11" spans="1:2">
      <c r="A11" s="4" t="s">
        <v>770</v>
      </c>
    </row>
    <row r="12" spans="1:2">
      <c r="A12" s="3" t="s">
        <v>622</v>
      </c>
    </row>
    <row r="13" spans="1:2">
      <c r="A13" s="4" t="s">
        <v>772</v>
      </c>
      <c r="B13" s="6" t="n">
        <v>1107</v>
      </c>
    </row>
    <row r="14" spans="1:2">
      <c r="A14" s="4" t="s">
        <v>773</v>
      </c>
      <c r="B14" s="4" t="s">
        <v>7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5</v>
      </c>
      <c r="D2" s="2" t="s">
        <v>77</v>
      </c>
    </row>
    <row r="3" spans="1:4">
      <c r="A3" s="3" t="s">
        <v>197</v>
      </c>
    </row>
    <row r="4" spans="1:4">
      <c r="A4" s="4" t="s">
        <v>778</v>
      </c>
      <c r="B4" s="6" t="n">
        <v>-52755</v>
      </c>
      <c r="C4" s="6" t="n">
        <v>-39370</v>
      </c>
      <c r="D4" s="6" t="n">
        <v>-34258</v>
      </c>
    </row>
    <row r="5" spans="1:4">
      <c r="A5" s="4" t="s">
        <v>779</v>
      </c>
      <c r="B5" s="5" t="n">
        <v>4318</v>
      </c>
      <c r="C5" s="5" t="n">
        <v>4120</v>
      </c>
      <c r="D5" s="5" t="n">
        <v>4103</v>
      </c>
    </row>
    <row r="6" spans="1:4">
      <c r="A6" s="4" t="s">
        <v>91</v>
      </c>
      <c r="B6" s="6" t="n">
        <v>-48437</v>
      </c>
      <c r="C6" s="6" t="n">
        <v>-35250</v>
      </c>
      <c r="D6" s="6" t="n">
        <v>-301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5</v>
      </c>
      <c r="D2" s="2" t="s">
        <v>77</v>
      </c>
    </row>
    <row r="3" spans="1:4">
      <c r="A3" s="3" t="s">
        <v>781</v>
      </c>
    </row>
    <row r="4" spans="1:4">
      <c r="A4" s="4" t="s">
        <v>782</v>
      </c>
      <c r="D4" s="6" t="n">
        <v>0</v>
      </c>
    </row>
    <row r="5" spans="1:4">
      <c r="A5" s="4" t="s">
        <v>783</v>
      </c>
      <c r="B5" s="6" t="n">
        <v>220</v>
      </c>
      <c r="C5" s="6" t="n">
        <v>170</v>
      </c>
      <c r="D5" s="5" t="n">
        <v>181</v>
      </c>
    </row>
    <row r="6" spans="1:4">
      <c r="A6" s="4" t="s">
        <v>779</v>
      </c>
      <c r="B6" s="5" t="n">
        <v>1477</v>
      </c>
      <c r="C6" s="5" t="n">
        <v>1238</v>
      </c>
      <c r="D6" s="5" t="n">
        <v>1442</v>
      </c>
    </row>
    <row r="7" spans="1:4">
      <c r="A7" s="4" t="s">
        <v>784</v>
      </c>
      <c r="B7" s="5" t="n">
        <v>1697</v>
      </c>
      <c r="C7" s="5" t="n">
        <v>1408</v>
      </c>
      <c r="D7" s="5" t="n">
        <v>1623</v>
      </c>
    </row>
    <row r="8" spans="1:4">
      <c r="A8" s="3" t="s">
        <v>785</v>
      </c>
    </row>
    <row r="9" spans="1:4">
      <c r="A9" s="4" t="s">
        <v>782</v>
      </c>
      <c r="D9" s="5" t="n">
        <v>0</v>
      </c>
    </row>
    <row r="10" spans="1:4">
      <c r="A10" s="4" t="s">
        <v>783</v>
      </c>
      <c r="D10" s="5" t="n">
        <v>0</v>
      </c>
    </row>
    <row r="11" spans="1:4">
      <c r="A11" s="4" t="s">
        <v>779</v>
      </c>
      <c r="B11" s="5" t="n">
        <v>-929</v>
      </c>
      <c r="D11" s="5" t="n">
        <v>0</v>
      </c>
    </row>
    <row r="12" spans="1:4">
      <c r="A12" s="4" t="s">
        <v>786</v>
      </c>
      <c r="B12" s="5" t="n">
        <v>-929</v>
      </c>
      <c r="D12" s="5" t="n">
        <v>0</v>
      </c>
    </row>
    <row r="13" spans="1:4">
      <c r="A13" s="4" t="s">
        <v>787</v>
      </c>
      <c r="B13" s="6" t="n">
        <v>768</v>
      </c>
      <c r="C13" s="6" t="n">
        <v>1408</v>
      </c>
      <c r="D13" s="6" t="n">
        <v>16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5</v>
      </c>
      <c r="D2" s="2" t="s">
        <v>77</v>
      </c>
    </row>
    <row r="3" spans="1:4">
      <c r="A3" s="3" t="s">
        <v>197</v>
      </c>
    </row>
    <row r="4" spans="1:4">
      <c r="A4" s="4" t="s">
        <v>789</v>
      </c>
      <c r="B4" s="4" t="s">
        <v>790</v>
      </c>
      <c r="C4" s="4" t="s">
        <v>791</v>
      </c>
      <c r="D4" s="4" t="s">
        <v>791</v>
      </c>
    </row>
    <row r="5" spans="1:4">
      <c r="A5" s="4" t="s">
        <v>792</v>
      </c>
      <c r="B5" s="4" t="s">
        <v>793</v>
      </c>
      <c r="C5" s="4" t="s">
        <v>793</v>
      </c>
      <c r="D5" s="4" t="s">
        <v>793</v>
      </c>
    </row>
    <row r="6" spans="1:4">
      <c r="A6" s="4" t="s">
        <v>794</v>
      </c>
      <c r="B6" s="4" t="s">
        <v>795</v>
      </c>
      <c r="C6" s="4" t="s">
        <v>796</v>
      </c>
      <c r="D6" s="4" t="s">
        <v>797</v>
      </c>
    </row>
    <row r="7" spans="1:4">
      <c r="A7" s="4" t="s">
        <v>798</v>
      </c>
      <c r="B7" s="4" t="s">
        <v>799</v>
      </c>
      <c r="C7" s="4" t="s">
        <v>800</v>
      </c>
      <c r="D7" s="4" t="s">
        <v>801</v>
      </c>
    </row>
    <row r="8" spans="1:4">
      <c r="A8" s="4" t="s">
        <v>802</v>
      </c>
      <c r="B8" s="4" t="s">
        <v>803</v>
      </c>
      <c r="C8" s="4" t="s">
        <v>804</v>
      </c>
      <c r="D8" s="4" t="s">
        <v>805</v>
      </c>
    </row>
    <row r="9" spans="1:4">
      <c r="A9" s="4" t="s">
        <v>806</v>
      </c>
      <c r="B9" s="4" t="s">
        <v>807</v>
      </c>
      <c r="C9" s="4" t="s">
        <v>808</v>
      </c>
    </row>
    <row r="10" spans="1:4">
      <c r="A10" s="4" t="s">
        <v>809</v>
      </c>
      <c r="C10" s="4" t="s">
        <v>810</v>
      </c>
    </row>
    <row r="11" spans="1:4">
      <c r="A11" s="4" t="s">
        <v>811</v>
      </c>
      <c r="B11" s="4" t="s">
        <v>812</v>
      </c>
      <c r="C11" s="4" t="s">
        <v>813</v>
      </c>
      <c r="D11" s="4" t="s">
        <v>814</v>
      </c>
    </row>
    <row r="12" spans="1:4">
      <c r="A12" s="4" t="s">
        <v>102</v>
      </c>
      <c r="B12" s="4" t="s">
        <v>815</v>
      </c>
      <c r="C12" s="4" t="s">
        <v>816</v>
      </c>
      <c r="D12" s="4" t="s">
        <v>8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5</v>
      </c>
    </row>
    <row r="2" spans="1:3">
      <c r="A2" s="3" t="s">
        <v>197</v>
      </c>
    </row>
    <row r="3" spans="1:3">
      <c r="A3" s="4" t="s">
        <v>819</v>
      </c>
      <c r="B3" s="6" t="n">
        <v>68552</v>
      </c>
      <c r="C3" s="6" t="n">
        <v>60999</v>
      </c>
    </row>
    <row r="4" spans="1:3">
      <c r="A4" s="4" t="s">
        <v>802</v>
      </c>
      <c r="B4" s="5" t="n">
        <v>12451</v>
      </c>
      <c r="C4" s="5" t="n">
        <v>10198</v>
      </c>
    </row>
    <row r="5" spans="1:3">
      <c r="A5" s="4" t="s">
        <v>820</v>
      </c>
      <c r="B5" s="5" t="n">
        <v>339</v>
      </c>
      <c r="C5" s="5" t="n">
        <v>133</v>
      </c>
    </row>
    <row r="6" spans="1:3">
      <c r="A6" s="4" t="s">
        <v>821</v>
      </c>
      <c r="B6" s="5" t="n">
        <v>10770</v>
      </c>
      <c r="C6" s="5" t="n">
        <v>6983</v>
      </c>
    </row>
    <row r="7" spans="1:3">
      <c r="A7" s="4" t="s">
        <v>822</v>
      </c>
      <c r="B7" s="5" t="n">
        <v>7507</v>
      </c>
      <c r="C7" s="5" t="n">
        <v>7280</v>
      </c>
    </row>
    <row r="8" spans="1:3">
      <c r="A8" s="4" t="s">
        <v>794</v>
      </c>
      <c r="B8" s="5" t="n">
        <v>2057</v>
      </c>
      <c r="C8" s="5" t="n">
        <v>2525</v>
      </c>
    </row>
    <row r="9" spans="1:3">
      <c r="A9" s="4" t="s">
        <v>823</v>
      </c>
      <c r="B9" s="5" t="n">
        <v>101676</v>
      </c>
      <c r="C9" s="5" t="n">
        <v>88118</v>
      </c>
    </row>
    <row r="10" spans="1:3">
      <c r="A10" s="4" t="s">
        <v>824</v>
      </c>
      <c r="B10" s="5" t="n">
        <v>-100747</v>
      </c>
      <c r="C10" s="6" t="n">
        <v>-88118</v>
      </c>
    </row>
    <row r="11" spans="1:3">
      <c r="A11" s="4" t="s">
        <v>825</v>
      </c>
      <c r="B11" s="6" t="n">
        <v>9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6</v>
      </c>
      <c r="B1" s="2" t="s">
        <v>1</v>
      </c>
    </row>
    <row r="2" spans="1:5">
      <c r="B2" s="2" t="s">
        <v>2</v>
      </c>
      <c r="C2" s="2" t="s">
        <v>35</v>
      </c>
      <c r="D2" s="2" t="s">
        <v>77</v>
      </c>
      <c r="E2" s="2" t="s">
        <v>658</v>
      </c>
    </row>
    <row r="3" spans="1:5">
      <c r="A3" s="3" t="s">
        <v>827</v>
      </c>
    </row>
    <row r="4" spans="1:5">
      <c r="A4" s="4" t="s">
        <v>789</v>
      </c>
      <c r="B4" s="4" t="s">
        <v>790</v>
      </c>
      <c r="C4" s="4" t="s">
        <v>791</v>
      </c>
      <c r="D4" s="4" t="s">
        <v>791</v>
      </c>
    </row>
    <row r="5" spans="1:5">
      <c r="A5" s="4" t="s">
        <v>828</v>
      </c>
      <c r="B5" s="6" t="n">
        <v>12600000</v>
      </c>
      <c r="C5" s="6" t="n">
        <v>2400000</v>
      </c>
      <c r="D5" s="6" t="n">
        <v>18700000</v>
      </c>
    </row>
    <row r="6" spans="1:5">
      <c r="A6" s="4" t="s">
        <v>829</v>
      </c>
      <c r="B6" s="5" t="n">
        <v>5200000</v>
      </c>
      <c r="C6" s="5" t="n">
        <v>4233000</v>
      </c>
      <c r="D6" s="5" t="n">
        <v>3384000</v>
      </c>
      <c r="E6" s="6" t="n">
        <v>3844000</v>
      </c>
    </row>
    <row r="7" spans="1:5">
      <c r="A7" s="4" t="s">
        <v>830</v>
      </c>
      <c r="B7" s="5" t="n">
        <v>0</v>
      </c>
      <c r="C7" s="6" t="n">
        <v>0</v>
      </c>
      <c r="D7" s="6" t="n">
        <v>0</v>
      </c>
    </row>
    <row r="8" spans="1:5">
      <c r="A8" s="4" t="s">
        <v>831</v>
      </c>
    </row>
    <row r="9" spans="1:5">
      <c r="A9" s="3" t="s">
        <v>827</v>
      </c>
    </row>
    <row r="10" spans="1:5">
      <c r="A10" s="4" t="s">
        <v>832</v>
      </c>
      <c r="B10" s="5" t="n">
        <v>6800000</v>
      </c>
    </row>
    <row r="11" spans="1:5">
      <c r="A11" s="4" t="s">
        <v>833</v>
      </c>
    </row>
    <row r="12" spans="1:5">
      <c r="A12" s="3" t="s">
        <v>827</v>
      </c>
    </row>
    <row r="13" spans="1:5">
      <c r="A13" s="4" t="s">
        <v>834</v>
      </c>
      <c r="B13" s="6" t="n">
        <v>291600000</v>
      </c>
    </row>
    <row r="14" spans="1:5">
      <c r="A14" s="4" t="s">
        <v>835</v>
      </c>
      <c r="B14" s="5" t="n">
        <v>2026</v>
      </c>
    </row>
    <row r="15" spans="1:5">
      <c r="A15" s="4" t="s">
        <v>836</v>
      </c>
    </row>
    <row r="16" spans="1:5">
      <c r="A16" s="3" t="s">
        <v>827</v>
      </c>
    </row>
    <row r="17" spans="1:5">
      <c r="A17" s="4" t="s">
        <v>832</v>
      </c>
      <c r="B17" s="6" t="n">
        <v>9600000</v>
      </c>
    </row>
    <row r="18" spans="1:5">
      <c r="A18" s="4" t="s">
        <v>837</v>
      </c>
    </row>
    <row r="19" spans="1:5">
      <c r="A19" s="3" t="s">
        <v>827</v>
      </c>
    </row>
    <row r="20" spans="1:5">
      <c r="A20" s="4" t="s">
        <v>834</v>
      </c>
      <c r="B20" s="6" t="n">
        <v>124200000</v>
      </c>
    </row>
    <row r="21" spans="1:5">
      <c r="A21" s="4" t="s">
        <v>835</v>
      </c>
      <c r="B21" s="5" t="n">
        <v>20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5</v>
      </c>
      <c r="D2" s="2" t="s">
        <v>77</v>
      </c>
    </row>
    <row r="3" spans="1:4">
      <c r="A3" s="3" t="s">
        <v>197</v>
      </c>
    </row>
    <row r="4" spans="1:4">
      <c r="A4" s="4" t="s">
        <v>839</v>
      </c>
      <c r="B4" s="6" t="n">
        <v>4233</v>
      </c>
      <c r="C4" s="6" t="n">
        <v>3384</v>
      </c>
      <c r="D4" s="6" t="n">
        <v>3844</v>
      </c>
    </row>
    <row r="5" spans="1:4">
      <c r="A5" s="4" t="s">
        <v>840</v>
      </c>
      <c r="B5" s="5" t="n">
        <v>893</v>
      </c>
      <c r="C5" s="5" t="n">
        <v>790</v>
      </c>
      <c r="D5" s="5" t="n">
        <v>1059</v>
      </c>
    </row>
    <row r="6" spans="1:4">
      <c r="A6" s="4" t="s">
        <v>841</v>
      </c>
      <c r="B6" s="5" t="n">
        <v>80</v>
      </c>
      <c r="C6" s="5" t="n">
        <v>193</v>
      </c>
    </row>
    <row r="7" spans="1:4">
      <c r="A7" s="4" t="s">
        <v>842</v>
      </c>
      <c r="B7" s="5" t="n">
        <v>-6</v>
      </c>
      <c r="C7" s="5" t="n">
        <v>-134</v>
      </c>
      <c r="D7" s="5" t="n">
        <v>-1519</v>
      </c>
    </row>
    <row r="8" spans="1:4">
      <c r="A8" s="4" t="s">
        <v>843</v>
      </c>
      <c r="B8" s="6" t="n">
        <v>5200</v>
      </c>
      <c r="C8" s="6" t="n">
        <v>4233</v>
      </c>
      <c r="D8" s="6" t="n">
        <v>33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332</v>
      </c>
      <c r="J1" s="2" t="s">
        <v>1</v>
      </c>
    </row>
    <row r="2" spans="1:12">
      <c r="B2" s="2" t="s">
        <v>2</v>
      </c>
      <c r="C2" s="2" t="s">
        <v>334</v>
      </c>
      <c r="D2" s="2" t="s">
        <v>335</v>
      </c>
      <c r="E2" s="2" t="s">
        <v>336</v>
      </c>
      <c r="F2" s="2" t="s">
        <v>35</v>
      </c>
      <c r="G2" s="2" t="s">
        <v>337</v>
      </c>
      <c r="H2" s="2" t="s">
        <v>338</v>
      </c>
      <c r="I2" s="2" t="s">
        <v>339</v>
      </c>
      <c r="J2" s="2" t="s">
        <v>2</v>
      </c>
      <c r="K2" s="2" t="s">
        <v>35</v>
      </c>
      <c r="L2" s="2" t="s">
        <v>77</v>
      </c>
    </row>
    <row r="3" spans="1:12">
      <c r="A3" s="3" t="s">
        <v>200</v>
      </c>
    </row>
    <row r="4" spans="1:12">
      <c r="A4" s="4" t="s">
        <v>93</v>
      </c>
      <c r="B4" s="6" t="n">
        <v>-9607</v>
      </c>
      <c r="C4" s="6" t="n">
        <v>-11265</v>
      </c>
      <c r="D4" s="6" t="n">
        <v>-10620</v>
      </c>
      <c r="E4" s="6" t="n">
        <v>-17713</v>
      </c>
      <c r="F4" s="6" t="n">
        <v>-4311</v>
      </c>
      <c r="G4" s="6" t="n">
        <v>-6230</v>
      </c>
      <c r="H4" s="6" t="n">
        <v>-11610</v>
      </c>
      <c r="I4" s="6" t="n">
        <v>-14507</v>
      </c>
      <c r="J4" s="6" t="n">
        <v>-49205</v>
      </c>
      <c r="K4" s="6" t="n">
        <v>-36658</v>
      </c>
      <c r="L4" s="6" t="n">
        <v>-31778</v>
      </c>
    </row>
    <row r="5" spans="1:12">
      <c r="A5" s="4" t="s">
        <v>845</v>
      </c>
      <c r="J5" s="5" t="n">
        <v>30051961</v>
      </c>
      <c r="K5" s="5" t="n">
        <v>29424360</v>
      </c>
      <c r="L5" s="5" t="n">
        <v>28492091</v>
      </c>
    </row>
    <row r="6" spans="1:12">
      <c r="A6" s="4" t="s">
        <v>846</v>
      </c>
      <c r="K6" s="5" t="n">
        <v>-306</v>
      </c>
      <c r="L6" s="5" t="n">
        <v>-7088</v>
      </c>
    </row>
    <row r="7" spans="1:12">
      <c r="A7" s="4" t="s">
        <v>847</v>
      </c>
      <c r="B7" s="5" t="n">
        <v>30214454</v>
      </c>
      <c r="C7" s="5" t="n">
        <v>30123188</v>
      </c>
      <c r="D7" s="5" t="n">
        <v>30028985</v>
      </c>
      <c r="E7" s="5" t="n">
        <v>29836277</v>
      </c>
      <c r="F7" s="5" t="n">
        <v>29664926</v>
      </c>
      <c r="G7" s="5" t="n">
        <v>29513842</v>
      </c>
      <c r="H7" s="5" t="n">
        <v>29351414</v>
      </c>
      <c r="I7" s="5" t="n">
        <v>29159509</v>
      </c>
      <c r="J7" s="5" t="n">
        <v>30051961</v>
      </c>
      <c r="K7" s="5" t="n">
        <v>29424054</v>
      </c>
      <c r="L7" s="5" t="n">
        <v>28485003</v>
      </c>
    </row>
    <row r="8" spans="1:12">
      <c r="A8" s="4" t="s">
        <v>99</v>
      </c>
      <c r="B8" s="8" t="n">
        <v>-0.32</v>
      </c>
      <c r="C8" s="8" t="n">
        <v>-0.37</v>
      </c>
      <c r="D8" s="8" t="n">
        <v>-0.35</v>
      </c>
      <c r="E8" s="8" t="n">
        <v>-0.59</v>
      </c>
      <c r="F8" s="8" t="n">
        <v>-0.15</v>
      </c>
      <c r="G8" s="8" t="n">
        <v>-0.21</v>
      </c>
      <c r="H8" s="8" t="n">
        <v>-0.4</v>
      </c>
      <c r="I8" s="8" t="n">
        <v>-0.5</v>
      </c>
      <c r="J8" s="8" t="n">
        <v>-1.64</v>
      </c>
      <c r="K8" s="8" t="n">
        <v>-1.25</v>
      </c>
      <c r="L8" s="8" t="n">
        <v>-1.1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5</v>
      </c>
      <c r="D2" s="2" t="s">
        <v>77</v>
      </c>
    </row>
    <row r="3" spans="1:4">
      <c r="A3" s="3" t="s">
        <v>849</v>
      </c>
    </row>
    <row r="4" spans="1:4">
      <c r="A4" s="4" t="s">
        <v>850</v>
      </c>
      <c r="B4" s="5" t="n">
        <v>7119929</v>
      </c>
      <c r="C4" s="5" t="n">
        <v>6860878</v>
      </c>
      <c r="D4" s="5" t="n">
        <v>6746848</v>
      </c>
    </row>
    <row r="5" spans="1:4">
      <c r="A5" s="4" t="s">
        <v>851</v>
      </c>
    </row>
    <row r="6" spans="1:4">
      <c r="A6" s="3" t="s">
        <v>849</v>
      </c>
    </row>
    <row r="7" spans="1:4">
      <c r="A7" s="4" t="s">
        <v>850</v>
      </c>
      <c r="B7" s="5" t="n">
        <v>1010123</v>
      </c>
      <c r="C7" s="5" t="n">
        <v>720840</v>
      </c>
      <c r="D7" s="5" t="n">
        <v>345555</v>
      </c>
    </row>
    <row r="8" spans="1:4">
      <c r="A8" s="4" t="s">
        <v>852</v>
      </c>
    </row>
    <row r="9" spans="1:4">
      <c r="A9" s="3" t="s">
        <v>849</v>
      </c>
    </row>
    <row r="10" spans="1:4">
      <c r="A10" s="4" t="s">
        <v>850</v>
      </c>
      <c r="B10" s="5" t="n">
        <v>2529740</v>
      </c>
      <c r="C10" s="5" t="n">
        <v>2559972</v>
      </c>
      <c r="D10" s="5" t="n">
        <v>2821227</v>
      </c>
    </row>
    <row r="11" spans="1:4">
      <c r="A11" s="4" t="s">
        <v>853</v>
      </c>
    </row>
    <row r="12" spans="1:4">
      <c r="A12" s="3" t="s">
        <v>849</v>
      </c>
    </row>
    <row r="13" spans="1:4">
      <c r="A13" s="4" t="s">
        <v>850</v>
      </c>
      <c r="B13" s="5" t="n">
        <v>1790033</v>
      </c>
      <c r="C13" s="5" t="n">
        <v>1790033</v>
      </c>
      <c r="D13" s="5" t="n">
        <v>1790033</v>
      </c>
    </row>
    <row r="14" spans="1:4">
      <c r="A14" s="4" t="s">
        <v>854</v>
      </c>
    </row>
    <row r="15" spans="1:4">
      <c r="A15" s="3" t="s">
        <v>849</v>
      </c>
    </row>
    <row r="16" spans="1:4">
      <c r="A16" s="4" t="s">
        <v>850</v>
      </c>
      <c r="B16" s="5" t="n">
        <v>1790033</v>
      </c>
      <c r="C16" s="5" t="n">
        <v>1790033</v>
      </c>
      <c r="D16" s="5" t="n">
        <v>17900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4"/>
  </cols>
  <sheetData>
    <row r="1" spans="1:2">
      <c r="A1" s="1" t="s">
        <v>855</v>
      </c>
      <c r="B1" s="2" t="s">
        <v>856</v>
      </c>
    </row>
    <row r="2" spans="1:2">
      <c r="A2" s="4" t="s">
        <v>342</v>
      </c>
    </row>
    <row r="3" spans="1:2">
      <c r="A3" s="3" t="s">
        <v>857</v>
      </c>
    </row>
    <row r="4" spans="1:2">
      <c r="A4" s="4" t="s">
        <v>858</v>
      </c>
      <c r="B4" s="8" t="n">
        <v>96.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5</v>
      </c>
      <c r="D2" s="2" t="s">
        <v>77</v>
      </c>
    </row>
    <row r="3" spans="1:4">
      <c r="A3" s="3" t="s">
        <v>860</v>
      </c>
    </row>
    <row r="4" spans="1:4">
      <c r="A4" s="4" t="s">
        <v>861</v>
      </c>
      <c r="B4" s="9" t="n">
        <v>2.5</v>
      </c>
      <c r="C4" s="9" t="n">
        <v>2.2</v>
      </c>
      <c r="D4" s="9" t="n">
        <v>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332</v>
      </c>
      <c r="J1" s="2" t="s">
        <v>1</v>
      </c>
    </row>
    <row r="2" spans="1:12">
      <c r="B2" s="2" t="s">
        <v>2</v>
      </c>
      <c r="C2" s="2" t="s">
        <v>334</v>
      </c>
      <c r="D2" s="2" t="s">
        <v>335</v>
      </c>
      <c r="E2" s="2" t="s">
        <v>336</v>
      </c>
      <c r="F2" s="2" t="s">
        <v>35</v>
      </c>
      <c r="G2" s="2" t="s">
        <v>337</v>
      </c>
      <c r="H2" s="2" t="s">
        <v>338</v>
      </c>
      <c r="I2" s="2" t="s">
        <v>339</v>
      </c>
      <c r="J2" s="2" t="s">
        <v>2</v>
      </c>
      <c r="K2" s="2" t="s">
        <v>35</v>
      </c>
      <c r="L2" s="2" t="s">
        <v>77</v>
      </c>
    </row>
    <row r="3" spans="1:12">
      <c r="A3" s="3" t="s">
        <v>206</v>
      </c>
    </row>
    <row r="4" spans="1:12">
      <c r="A4" s="4" t="s">
        <v>413</v>
      </c>
      <c r="B4" s="6" t="n">
        <v>107944</v>
      </c>
      <c r="C4" s="6" t="n">
        <v>95630</v>
      </c>
      <c r="D4" s="6" t="n">
        <v>96080</v>
      </c>
      <c r="E4" s="6" t="n">
        <v>87635</v>
      </c>
      <c r="F4" s="6" t="n">
        <v>97963</v>
      </c>
      <c r="G4" s="6" t="n">
        <v>82256</v>
      </c>
      <c r="H4" s="6" t="n">
        <v>78016</v>
      </c>
      <c r="I4" s="6" t="n">
        <v>68439</v>
      </c>
      <c r="J4" s="6" t="n">
        <v>387289</v>
      </c>
      <c r="K4" s="6" t="n">
        <v>326674</v>
      </c>
      <c r="L4" s="6" t="n">
        <v>228504</v>
      </c>
    </row>
    <row r="5" spans="1:12">
      <c r="A5" s="4" t="s">
        <v>81</v>
      </c>
      <c r="B5" s="5" t="n">
        <v>76154</v>
      </c>
      <c r="C5" s="5" t="n">
        <v>67248</v>
      </c>
      <c r="D5" s="5" t="n">
        <v>67921</v>
      </c>
      <c r="E5" s="5" t="n">
        <v>62001</v>
      </c>
      <c r="F5" s="5" t="n">
        <v>69512</v>
      </c>
      <c r="G5" s="5" t="n">
        <v>57940</v>
      </c>
      <c r="H5" s="5" t="n">
        <v>53873</v>
      </c>
      <c r="I5" s="5" t="n">
        <v>46368</v>
      </c>
      <c r="J5" s="5" t="n">
        <v>273324</v>
      </c>
      <c r="K5" s="5" t="n">
        <v>227693</v>
      </c>
      <c r="L5" s="5" t="n">
        <v>153071</v>
      </c>
    </row>
    <row r="6" spans="1:12">
      <c r="A6" s="4" t="s">
        <v>86</v>
      </c>
      <c r="B6" s="5" t="n">
        <v>-8603</v>
      </c>
      <c r="C6" s="5" t="n">
        <v>-9237</v>
      </c>
      <c r="D6" s="5" t="n">
        <v>-8201</v>
      </c>
      <c r="E6" s="5" t="n">
        <v>-15702</v>
      </c>
      <c r="F6" s="5" t="n">
        <v>-2172</v>
      </c>
      <c r="G6" s="5" t="n">
        <v>-4418</v>
      </c>
      <c r="H6" s="5" t="n">
        <v>-9938</v>
      </c>
      <c r="I6" s="5" t="n">
        <v>-13051</v>
      </c>
      <c r="J6" s="5" t="n">
        <v>-41743</v>
      </c>
      <c r="K6" s="5" t="n">
        <v>-29579</v>
      </c>
      <c r="L6" s="5" t="n">
        <v>-23081</v>
      </c>
    </row>
    <row r="7" spans="1:12">
      <c r="A7" s="4" t="s">
        <v>93</v>
      </c>
      <c r="B7" s="6" t="n">
        <v>-9607</v>
      </c>
      <c r="C7" s="6" t="n">
        <v>-11265</v>
      </c>
      <c r="D7" s="6" t="n">
        <v>-10620</v>
      </c>
      <c r="E7" s="6" t="n">
        <v>-17713</v>
      </c>
      <c r="F7" s="6" t="n">
        <v>-4311</v>
      </c>
      <c r="G7" s="6" t="n">
        <v>-6230</v>
      </c>
      <c r="H7" s="6" t="n">
        <v>-11610</v>
      </c>
      <c r="I7" s="6" t="n">
        <v>-14507</v>
      </c>
      <c r="J7" s="6" t="n">
        <v>-49205</v>
      </c>
      <c r="K7" s="6" t="n">
        <v>-36658</v>
      </c>
      <c r="L7" s="6" t="n">
        <v>-31778</v>
      </c>
    </row>
    <row r="8" spans="1:12">
      <c r="A8" s="4" t="s">
        <v>99</v>
      </c>
      <c r="B8" s="8" t="n">
        <v>-0.32</v>
      </c>
      <c r="C8" s="8" t="n">
        <v>-0.37</v>
      </c>
      <c r="D8" s="8" t="n">
        <v>-0.35</v>
      </c>
      <c r="E8" s="8" t="n">
        <v>-0.59</v>
      </c>
      <c r="F8" s="8" t="n">
        <v>-0.15</v>
      </c>
      <c r="G8" s="8" t="n">
        <v>-0.21</v>
      </c>
      <c r="H8" s="8" t="n">
        <v>-0.4</v>
      </c>
      <c r="I8" s="8" t="n">
        <v>-0.5</v>
      </c>
      <c r="J8" s="8" t="n">
        <v>-1.64</v>
      </c>
      <c r="K8" s="8" t="n">
        <v>-1.25</v>
      </c>
      <c r="L8" s="8" t="n">
        <v>-1.12</v>
      </c>
    </row>
    <row r="9" spans="1:12">
      <c r="A9" s="4" t="s">
        <v>863</v>
      </c>
      <c r="B9" s="5" t="n">
        <v>30214454</v>
      </c>
      <c r="C9" s="5" t="n">
        <v>30123188</v>
      </c>
      <c r="D9" s="5" t="n">
        <v>30028985</v>
      </c>
      <c r="E9" s="5" t="n">
        <v>29836277</v>
      </c>
      <c r="F9" s="5" t="n">
        <v>29664926</v>
      </c>
      <c r="G9" s="5" t="n">
        <v>29513842</v>
      </c>
      <c r="H9" s="5" t="n">
        <v>29351414</v>
      </c>
      <c r="I9" s="5" t="n">
        <v>29159509</v>
      </c>
      <c r="J9" s="5" t="n">
        <v>30051961</v>
      </c>
      <c r="K9" s="5" t="n">
        <v>29424054</v>
      </c>
      <c r="L9" s="5" t="n">
        <v>2848500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9</v>
      </c>
      <c r="B1" s="2" t="s">
        <v>1</v>
      </c>
    </row>
    <row r="2" spans="1:2">
      <c r="B2" s="2" t="s">
        <v>2</v>
      </c>
    </row>
    <row r="3" spans="1:2">
      <c r="A3" s="3" t="s">
        <v>178</v>
      </c>
    </row>
    <row r="4" spans="1:2">
      <c r="A4" s="4" t="s">
        <v>79</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52:56Z</dcterms:created>
  <dcterms:modified xmlns:dcterms="http://purl.org/dc/terms/" xmlns:xsi="http://www.w3.org/2001/XMLSchema-instance" xsi:type="dcterms:W3CDTF">2019-02-21T16:52:56Z</dcterms:modified>
</cp:coreProperties>
</file>